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The Company" sheetId="10" state="visible" r:id="rId10"/>
    <sheet xmlns:r="http://schemas.openxmlformats.org/officeDocument/2006/relationships" name="Significant Accounting Policies" sheetId="11" state="visible" r:id="rId11"/>
    <sheet xmlns:r="http://schemas.openxmlformats.org/officeDocument/2006/relationships" name="Revenues" sheetId="12" state="visible" r:id="rId12"/>
    <sheet xmlns:r="http://schemas.openxmlformats.org/officeDocument/2006/relationships" name="Redeemable Non-Controlling Inte" sheetId="13" state="visible" r:id="rId13"/>
    <sheet xmlns:r="http://schemas.openxmlformats.org/officeDocument/2006/relationships" name="Business Combinations" sheetId="14" state="visible" r:id="rId14"/>
    <sheet xmlns:r="http://schemas.openxmlformats.org/officeDocument/2006/relationships" name="Intangible Assets and Goodwill" sheetId="15" state="visible" r:id="rId15"/>
    <sheet xmlns:r="http://schemas.openxmlformats.org/officeDocument/2006/relationships" name="Balance Sheet Components" sheetId="16" state="visible" r:id="rId16"/>
    <sheet xmlns:r="http://schemas.openxmlformats.org/officeDocument/2006/relationships" name="Fair Value Measurements" sheetId="17" state="visible" r:id="rId17"/>
    <sheet xmlns:r="http://schemas.openxmlformats.org/officeDocument/2006/relationships" name="Leases" sheetId="18" state="visible" r:id="rId18"/>
    <sheet xmlns:r="http://schemas.openxmlformats.org/officeDocument/2006/relationships" name="Property and Equipment" sheetId="19" state="visible" r:id="rId19"/>
    <sheet xmlns:r="http://schemas.openxmlformats.org/officeDocument/2006/relationships" name="Convertible Senior Note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Contingent Consideration" sheetId="23" state="visible" r:id="rId23"/>
    <sheet xmlns:r="http://schemas.openxmlformats.org/officeDocument/2006/relationships" name="Commitments and Contingencies" sheetId="24" state="visible" r:id="rId24"/>
    <sheet xmlns:r="http://schemas.openxmlformats.org/officeDocument/2006/relationships" name="Equity Awards" sheetId="25" state="visible" r:id="rId25"/>
    <sheet xmlns:r="http://schemas.openxmlformats.org/officeDocument/2006/relationships" name="Defined Contribution Plan" sheetId="26" state="visible" r:id="rId26"/>
    <sheet xmlns:r="http://schemas.openxmlformats.org/officeDocument/2006/relationships" name="Geographic Information" sheetId="27" state="visible" r:id="rId27"/>
    <sheet xmlns:r="http://schemas.openxmlformats.org/officeDocument/2006/relationships" name="Unaudited Quarterly Data"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s (Tables)" sheetId="32" state="visible" r:id="rId32"/>
    <sheet xmlns:r="http://schemas.openxmlformats.org/officeDocument/2006/relationships" name="Redeemable Non-Controlling In_2" sheetId="33" state="visible" r:id="rId33"/>
    <sheet xmlns:r="http://schemas.openxmlformats.org/officeDocument/2006/relationships" name="Business Combinations (Tables)" sheetId="34" state="visible" r:id="rId34"/>
    <sheet xmlns:r="http://schemas.openxmlformats.org/officeDocument/2006/relationships" name="Intangible Assets and Goodwill " sheetId="35" state="visible" r:id="rId35"/>
    <sheet xmlns:r="http://schemas.openxmlformats.org/officeDocument/2006/relationships" name="Balance Sheet Components (Table" sheetId="36" state="visible" r:id="rId36"/>
    <sheet xmlns:r="http://schemas.openxmlformats.org/officeDocument/2006/relationships" name="Fair Value Measurements (Tables" sheetId="37" state="visible" r:id="rId37"/>
    <sheet xmlns:r="http://schemas.openxmlformats.org/officeDocument/2006/relationships" name="Leases (Tables)" sheetId="38" state="visible" r:id="rId38"/>
    <sheet xmlns:r="http://schemas.openxmlformats.org/officeDocument/2006/relationships" name="Property and Equipment (Tables)" sheetId="39" state="visible" r:id="rId39"/>
    <sheet xmlns:r="http://schemas.openxmlformats.org/officeDocument/2006/relationships" name="Convertible Senior Notes (Table" sheetId="40" state="visible" r:id="rId40"/>
    <sheet xmlns:r="http://schemas.openxmlformats.org/officeDocument/2006/relationships" name="Income Taxes (Tables)" sheetId="41" state="visible" r:id="rId41"/>
    <sheet xmlns:r="http://schemas.openxmlformats.org/officeDocument/2006/relationships" name="Net Loss per Share (Tables)" sheetId="42" state="visible" r:id="rId42"/>
    <sheet xmlns:r="http://schemas.openxmlformats.org/officeDocument/2006/relationships" name="Equity Awards (Tables)" sheetId="43" state="visible" r:id="rId43"/>
    <sheet xmlns:r="http://schemas.openxmlformats.org/officeDocument/2006/relationships" name="Geographic Information (Tables)" sheetId="44" state="visible" r:id="rId44"/>
    <sheet xmlns:r="http://schemas.openxmlformats.org/officeDocument/2006/relationships" name="Unaudited Quarterly Data (Table"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Revenues - Schedule of Disaggre" sheetId="48" state="visible" r:id="rId48"/>
    <sheet xmlns:r="http://schemas.openxmlformats.org/officeDocument/2006/relationships" name="Redeemable Non-Controlling In_3" sheetId="49" state="visible" r:id="rId49"/>
    <sheet xmlns:r="http://schemas.openxmlformats.org/officeDocument/2006/relationships" name="Redeemable Non-Controlling In_4" sheetId="50" state="visible" r:id="rId50"/>
    <sheet xmlns:r="http://schemas.openxmlformats.org/officeDocument/2006/relationships" name="Business Combinations - Narrati" sheetId="51" state="visible" r:id="rId51"/>
    <sheet xmlns:r="http://schemas.openxmlformats.org/officeDocument/2006/relationships" name="Business Combinations - Estimat" sheetId="52" state="visible" r:id="rId52"/>
    <sheet xmlns:r="http://schemas.openxmlformats.org/officeDocument/2006/relationships" name="Business Combinations - Acquire"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Intangible Assets and Goodwil_4" sheetId="56" state="visible" r:id="rId56"/>
    <sheet xmlns:r="http://schemas.openxmlformats.org/officeDocument/2006/relationships" name="Intangible Assets and Goodwil_5" sheetId="57" state="visible" r:id="rId57"/>
    <sheet xmlns:r="http://schemas.openxmlformats.org/officeDocument/2006/relationships" name="Balance Sheet Components - Sche" sheetId="58" state="visible" r:id="rId58"/>
    <sheet xmlns:r="http://schemas.openxmlformats.org/officeDocument/2006/relationships" name="Balance Sheet Components - Addi" sheetId="59" state="visible" r:id="rId59"/>
    <sheet xmlns:r="http://schemas.openxmlformats.org/officeDocument/2006/relationships" name="Balance Sheet Components - Summ" sheetId="60" state="visible" r:id="rId60"/>
    <sheet xmlns:r="http://schemas.openxmlformats.org/officeDocument/2006/relationships" name="Balance Sheet Components - Su_2" sheetId="61" state="visible" r:id="rId61"/>
    <sheet xmlns:r="http://schemas.openxmlformats.org/officeDocument/2006/relationships" name="Balance Sheet Components - Sc_2" sheetId="62" state="visible" r:id="rId62"/>
    <sheet xmlns:r="http://schemas.openxmlformats.org/officeDocument/2006/relationships" name="Fair Value Measurements - Summa" sheetId="63" state="visible" r:id="rId63"/>
    <sheet xmlns:r="http://schemas.openxmlformats.org/officeDocument/2006/relationships" name="Fair Value Measurements - Sum_2" sheetId="64" state="visible" r:id="rId64"/>
    <sheet xmlns:r="http://schemas.openxmlformats.org/officeDocument/2006/relationships" name="Leases - Narrative (Details)" sheetId="65" state="visible" r:id="rId65"/>
    <sheet xmlns:r="http://schemas.openxmlformats.org/officeDocument/2006/relationships" name="Leases - Summary of Lease Expen" sheetId="66" state="visible" r:id="rId66"/>
    <sheet xmlns:r="http://schemas.openxmlformats.org/officeDocument/2006/relationships" name="Leases - Supplemental Balance S" sheetId="67" state="visible" r:id="rId67"/>
    <sheet xmlns:r="http://schemas.openxmlformats.org/officeDocument/2006/relationships" name="Leases - Cash Flow and Other In" sheetId="68" state="visible" r:id="rId68"/>
    <sheet xmlns:r="http://schemas.openxmlformats.org/officeDocument/2006/relationships" name="Leases - Schedule of Maturities" sheetId="69" state="visible" r:id="rId69"/>
    <sheet xmlns:r="http://schemas.openxmlformats.org/officeDocument/2006/relationships" name="Property and Equipment - Schedu" sheetId="70" state="visible" r:id="rId70"/>
    <sheet xmlns:r="http://schemas.openxmlformats.org/officeDocument/2006/relationships" name="Property and Equipment - Additi" sheetId="71" state="visible" r:id="rId71"/>
    <sheet xmlns:r="http://schemas.openxmlformats.org/officeDocument/2006/relationships" name="Convertible Senior Notes - Addi" sheetId="72" state="visible" r:id="rId72"/>
    <sheet xmlns:r="http://schemas.openxmlformats.org/officeDocument/2006/relationships" name="Convertible Senior Notes - Summ" sheetId="73" state="visible" r:id="rId73"/>
    <sheet xmlns:r="http://schemas.openxmlformats.org/officeDocument/2006/relationships" name="Income Taxes - Components of In" sheetId="74" state="visible" r:id="rId74"/>
    <sheet xmlns:r="http://schemas.openxmlformats.org/officeDocument/2006/relationships" name="Income Taxes - Components of To" sheetId="75" state="visible" r:id="rId75"/>
    <sheet xmlns:r="http://schemas.openxmlformats.org/officeDocument/2006/relationships" name="Income Taxes - Reconciliation o" sheetId="76" state="visible" r:id="rId76"/>
    <sheet xmlns:r="http://schemas.openxmlformats.org/officeDocument/2006/relationships" name="Income Taxes - Significant Comp" sheetId="77" state="visible" r:id="rId77"/>
    <sheet xmlns:r="http://schemas.openxmlformats.org/officeDocument/2006/relationships" name="Income taxes - Summary of Chang" sheetId="78" state="visible" r:id="rId78"/>
    <sheet xmlns:r="http://schemas.openxmlformats.org/officeDocument/2006/relationships" name="Income Taxes - Additional Infor" sheetId="79" state="visible" r:id="rId79"/>
    <sheet xmlns:r="http://schemas.openxmlformats.org/officeDocument/2006/relationships" name="Income Taxes - Rollforward of T" sheetId="80" state="visible" r:id="rId80"/>
    <sheet xmlns:r="http://schemas.openxmlformats.org/officeDocument/2006/relationships" name="Net Loss per Share - Schedule o" sheetId="81" state="visible" r:id="rId81"/>
    <sheet xmlns:r="http://schemas.openxmlformats.org/officeDocument/2006/relationships" name="Net Loss per Share - Schedule_2" sheetId="82" state="visible" r:id="rId82"/>
    <sheet xmlns:r="http://schemas.openxmlformats.org/officeDocument/2006/relationships" name="Net Loss per Share - Additional" sheetId="83" state="visible" r:id="rId83"/>
    <sheet xmlns:r="http://schemas.openxmlformats.org/officeDocument/2006/relationships" name="Contingent Consideration - Addi" sheetId="84" state="visible" r:id="rId84"/>
    <sheet xmlns:r="http://schemas.openxmlformats.org/officeDocument/2006/relationships" name="Equity Awards - Additional Info" sheetId="85" state="visible" r:id="rId85"/>
    <sheet xmlns:r="http://schemas.openxmlformats.org/officeDocument/2006/relationships" name="Equity Awards - Summary of Stoc" sheetId="86" state="visible" r:id="rId86"/>
    <sheet xmlns:r="http://schemas.openxmlformats.org/officeDocument/2006/relationships" name="Equity Awards - Summary of Rest" sheetId="87" state="visible" r:id="rId87"/>
    <sheet xmlns:r="http://schemas.openxmlformats.org/officeDocument/2006/relationships" name="Equity Awards - Schedule of Wei" sheetId="88" state="visible" r:id="rId88"/>
    <sheet xmlns:r="http://schemas.openxmlformats.org/officeDocument/2006/relationships" name="Equity Awards - Summary of St_2" sheetId="89" state="visible" r:id="rId89"/>
    <sheet xmlns:r="http://schemas.openxmlformats.org/officeDocument/2006/relationships" name="Defined Contribution Plan - Add" sheetId="90" state="visible" r:id="rId90"/>
    <sheet xmlns:r="http://schemas.openxmlformats.org/officeDocument/2006/relationships" name="Geographic Information - Schedu" sheetId="91" state="visible" r:id="rId91"/>
    <sheet xmlns:r="http://schemas.openxmlformats.org/officeDocument/2006/relationships" name="Unaudited Quarterly Data - Summ" sheetId="92" state="visible" r:id="rId92"/>
    <sheet xmlns:r="http://schemas.openxmlformats.org/officeDocument/2006/relationships" name="Subsequent Events - Additional "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000_);(#,##0.00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924</t>
        </is>
      </c>
    </row>
    <row r="10">
      <c r="A10" s="4" t="inlineStr">
        <is>
          <t>Entity Registrant Name</t>
        </is>
      </c>
      <c r="B10" s="4" t="inlineStr">
        <is>
          <t>BlackLine, Inc.</t>
        </is>
      </c>
    </row>
    <row r="11">
      <c r="A11" s="4" t="inlineStr">
        <is>
          <t>Entity Incorporation, State or Country Code</t>
        </is>
      </c>
      <c r="B11" s="4" t="inlineStr">
        <is>
          <t>DE</t>
        </is>
      </c>
    </row>
    <row r="12">
      <c r="A12" s="4" t="inlineStr">
        <is>
          <t>Entity Tax Identification Number</t>
        </is>
      </c>
      <c r="B12" s="4" t="inlineStr">
        <is>
          <t>46-3354276</t>
        </is>
      </c>
    </row>
    <row r="13">
      <c r="A13" s="4" t="inlineStr">
        <is>
          <t>Entity Address, Address Line One</t>
        </is>
      </c>
      <c r="B13" s="4" t="inlineStr">
        <is>
          <t>21300 Victory Boulevard</t>
        </is>
      </c>
    </row>
    <row r="14">
      <c r="A14" s="4" t="inlineStr">
        <is>
          <t>Entity Address, Address Line Two</t>
        </is>
      </c>
      <c r="B14" s="4" t="inlineStr">
        <is>
          <t>12th Floor</t>
        </is>
      </c>
    </row>
    <row r="15">
      <c r="A15" s="4" t="inlineStr">
        <is>
          <t>Entity Address, City or Town</t>
        </is>
      </c>
      <c r="B15" s="4" t="inlineStr">
        <is>
          <t>Woodland Hills,</t>
        </is>
      </c>
    </row>
    <row r="16">
      <c r="A16" s="4" t="inlineStr">
        <is>
          <t>Entity Address, State or Province</t>
        </is>
      </c>
      <c r="B16" s="4" t="inlineStr">
        <is>
          <t>CA</t>
        </is>
      </c>
    </row>
    <row r="17">
      <c r="A17" s="4" t="inlineStr">
        <is>
          <t>Entity Address, Postal Zip Code</t>
        </is>
      </c>
      <c r="B17" s="4" t="inlineStr">
        <is>
          <t>91367</t>
        </is>
      </c>
    </row>
    <row r="18">
      <c r="A18" s="4" t="inlineStr">
        <is>
          <t>City Area Code</t>
        </is>
      </c>
      <c r="B18" s="4" t="inlineStr">
        <is>
          <t>818</t>
        </is>
      </c>
    </row>
    <row r="19">
      <c r="A19" s="4" t="inlineStr">
        <is>
          <t>Local Phone Number</t>
        </is>
      </c>
      <c r="B19" s="4" t="inlineStr">
        <is>
          <t>223-9008</t>
        </is>
      </c>
    </row>
    <row r="20">
      <c r="A20" s="4" t="inlineStr">
        <is>
          <t>Title of 12(b) Security</t>
        </is>
      </c>
      <c r="B20" s="4" t="inlineStr">
        <is>
          <t>Common Stock, par value $0.01 per share</t>
        </is>
      </c>
    </row>
    <row r="21">
      <c r="A21" s="4" t="inlineStr">
        <is>
          <t>Trading Symbol</t>
        </is>
      </c>
      <c r="B21" s="4" t="inlineStr">
        <is>
          <t>BL</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5973000000</v>
      </c>
    </row>
    <row r="33">
      <c r="A33" s="4" t="inlineStr">
        <is>
          <t>Entity Common Stock, Shares Outstanding</t>
        </is>
      </c>
      <c r="C33" s="6" t="n">
        <v>59237306</v>
      </c>
    </row>
    <row r="34">
      <c r="A34" s="4" t="inlineStr">
        <is>
          <t>Documents Incorporated by Reference</t>
        </is>
      </c>
      <c r="B34" s="4" t="inlineStr">
        <is>
          <t>Portions of the information called for by Part III of this Annual Report on Form 10-K where indicated are hereby incorporated by reference from the Definitive Proxy Statement for the registrant’s Annual Meeting of Stockholders to be held in 2022, which will be filed with the Securities and Exchange Commission not later than 120 days after the end of the registrant’s fiscal year ended December 31, 2021.</t>
        </is>
      </c>
    </row>
    <row r="35">
      <c r="A35" s="4" t="inlineStr">
        <is>
          <t>Entity Central Index Key</t>
        </is>
      </c>
      <c r="B35" s="4" t="inlineStr">
        <is>
          <t>0001666134</t>
        </is>
      </c>
    </row>
    <row r="36">
      <c r="A36" s="4" t="inlineStr">
        <is>
          <t>Amendment Flag</t>
        </is>
      </c>
      <c r="B36" s="4" t="inlineStr">
        <is>
          <t>false</t>
        </is>
      </c>
    </row>
    <row r="37">
      <c r="A37" s="4" t="inlineStr">
        <is>
          <t>Document Fiscal Period Focus</t>
        </is>
      </c>
      <c r="B37" s="4" t="inlineStr">
        <is>
          <t>FY</t>
        </is>
      </c>
    </row>
    <row r="38">
      <c r="A38" s="4" t="inlineStr">
        <is>
          <t>Document Fiscal Year Focus</t>
        </is>
      </c>
      <c r="B3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1</t>
        </is>
      </c>
    </row>
    <row r="3">
      <c r="A3" s="3" t="inlineStr">
        <is>
          <t>Organization, Consolidation and Presentation of Financial Statements [Abstract]</t>
        </is>
      </c>
    </row>
    <row r="4">
      <c r="A4" s="4" t="inlineStr">
        <is>
          <t>The Company</t>
        </is>
      </c>
      <c r="B4" s="4" t="inlineStr">
        <is>
          <t>The Company BlackLine, Inc. and its subsidiaries (the “Company” or “BlackLine”) provide financial accounting close solutions delivered primarily as Software as a Service (“SaaS”). The Company’s solutions enable its customers to address various aspects of their financial close process including account reconciliations, variance analysis of account balances, journal entry capabilities, and certain types of data matching capabilities. The Company is a holding company and conducts its operations through its wholly-owned subsidiary, BlackLine Systems, Inc. (“BlackLine Systems”). BlackLine Systems funded its business with investments from its founder and cash flows from operations until September 3, 2013, when the Company acquired BlackLine Systems, and Silver Lake Sumeru and Iconiq acquired a controlling interest in the Company, which is referred to as the “2013 Acquisition." On October 2, 2020, the Company acquired Rimilia Holdings Ltd. (“Rimilia”), which is referred to as the “Rimilia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Principles of consolidation and basis of presentation The Company’s consolidated financial statements are presented in accordance with accounting principles generally accepted in the United States of America (“GAAP”) and include the operating results of its wholly-owned subsidiaries. All intercompany accounts and transactions have been eliminated in consolidation. 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On an ongoing basis, management evaluates its estimates, primarily those related to determining the stand-alone selling price (“SSP”) for separate deliverables in the Company’s subscription revenue arrangements, allowance for doubtful accounts, fair value of assets and liabilities assumed in a business combination, recoverability of goodwill and long-lived assets, useful lives associated with long-lived assets, income taxes, contingencies, fair value of contingent consideration, fair value of convertible senior notes, redemption value of redeemable non-controlling interest, and the valuation and assumptions underlying stock-based compensation. These estimates are based on historical data and experience, as well as various other factors that management believes to be reasonable under the circumstances. Actual results could differ from those estimates. The extent to which COVID-19 impacts the Company’s business and financial results will depend on numerous continuously evolving factors including, but not limited to, the magnitude and duration of COVID-19, including resurgences; the impact on the Company’s employees; the extent to which it will impact worldwide macroeconomic conditions, including interest rates, employment rates, and health insurance coverage; the speed and degree of the anticipated economic recovery, as well as variability in such recovery across different geographies, industries, and markets;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t December 31, 2021 and through the date of this report. The accounting matters assessed included, but were not limited to, the Company’s allowance for credit losses and doubtful accounts, and the carrying value of goodwill and other long-lived assets. While there was not a material impact to the Company’s consolidated financial statements for the year ended December 31, 2021, the Company’s future assessment of the magnitude and duration of COVID-19 and other factors could result in material impacts to the Company’s consolidated financial statements in future reporting periods. Segments Management has determined that the Company has one operating segment. The Company’s chief operating decision maker, reviews financial information on a consolidated and aggregate basis, together with certain operating metrics principally to make decisions about how to allocate resources and to measure the Company’s performance. Concentration of credit risk and significant customers Financial instruments that potentially subject the Company to a significant concentration of credit risk consist of cash and cash equivalents, investments in marketable securities and accounts receivable. The Company maintains the majority of its cash balances with one major commercial bank in interest-bearing accounts, which exceeds the Federal Deposit Insurance Corporation, or FDIC, federally insured limits. The Company invests its excess cash in money market mutual funds, commercial paper, corporate bonds, and U.S. treasury securities. To date, the Company has not experienced any impairment losses on its investments. For the years ended December 31, 2021, 2020, and 2019, no single customer comprised 10% or more of the Company’s total revenues. No single customer had an accounts receivable balance of 10% or greater of total accounts receivable at December 31, 2021 or 2020. Cash and cash equivalents The Company considers all highly liquid investments with an original or remaining maturity of three months or less at the date of purchase to be cash equivalents. Cash includes cash held in checking and savings accounts. Cash equivalents are comprised of investments in money market mutual funds. The carrying value of cash and cash equivalents approximates fair value. Restricted cash Included in other assets and prepaid expenses and other current assets was $0.3 million and $0.5 million of restricted cash at December 31, 2021 and 2020, respectively. The cash was required to be restricted as to use by the Company’s office leaseholder to collateralize a standby letter of credit. Investments in Marketable Securities The Company periodically assesses its portfolio of marketable securities for impairment. For debt securities in an unrealized loss position, this assessment first takes into account the Company’s intent to sell, or whether it is more likely than not that it will be required to sell the security before recovery of its amortized cost basis. If either of these criteria are met, the debt security’s amortized cost basis is written down to fair value through other income (expense), net. For debt securities in an unrealized loss position that do not meet the aforementioned criteria, the Company assesses whether the decline in fair value has resulted from credit losses or other factors. In making this assessment, the Company considers the extent to which fair value is less than amortized cost, any changes to the rating of the security by a rating agency, and any adverse conditions specifically related to the security,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through other income (expense), net, limited by the amount that the fair value is less than the amortized cost basis. Any additional impairment not recorded through an allowance for credit losses is recognized in accumulated other comprehensive loss in the consolidated statements of stockholders’ equity. Changes in the allowance for credit losses are recorded as provision for (or reversal of) credit loss expense. Losses are charged against the allowance when the Company believes the uncollectibility of an available-for-sale security is confirmed or when either of the criteria regarding intent or requirement to sell is met. The Company has not recorded any credit losses for the year ended December 31, 2021. The Company has not recorded any impairment charges for unrealized losses in the periods presented. Accounts receivable and credit losses Accounts receivable are recorded and carried at the original invoiced amount less an allowance for any potential uncollectible amounts. The Company makes estimates of expected credit losses for the allowance for doubtful accounts and allowance for cancellations and credits based upon its assessment of various factors, including historical experience, the age of the accounts receivable balances, credit quality of its customers, current economic conditions, reasonable and supportable forecasts of future economic conditions, and other factors that may affect its ability to collect from customers. The estimated credit loss allowance for doubtful accounts is recorded as general and administrative expenses, while the estimated credit loss allowance for cancellations and credits is recorded as a reduction in revenue on the consolidated statements of operations. Leases In accordance with Accounting Standards Codification ("ASC") No. 842, Leases , the Company has made accounting policy elections, including a short-term lease exception policy, permitting the Company to not apply the recognition requirements of this standard to short-term leases (i.e. leases with expected terms of 12 months or less), and an accounting policy to account for lease and certain non-lease components as a single component for certain classes of assets. The portfolio approach, which allows a lessee to account for its leases at a portfolio level, was elected for certain equipment leases in which the difference in accounting for each asset separately would not have been materially different from accounting for the assets as a combined unit. The Company has leases for office space, equipment, and data centers. The Company determines whether an arrangement is a lease, or contains a lease, at inception if the Company is both able to identify an asset and can conclude it has the right to control the identified asset for a period of time. Leases are included in property and equipment, operating lease ROU assets, finance lease liabilities, and operating lease liabilities on the Company’s consolidated balance sheets. Leases with an initial term of 12 months or less are not recorded on the consolidated balance sheet. Finance lease assets classified within property and equipment and operating lease ROU assets represent the Company’s right to control an underlying asset for the lease term, finance lease liabilities and operating lease liabilities represent the Company’s obligation to make lease payments arising from the lease, both of which are recognized at commencement date based on the present value of lease payments over the lease term. As the Company’s leases do not provide an implicit rate, the Company uses its incremental borrowing rate based on the information available at commencement date or remeasurement date to determine the discount rate used to present value lease payments for finance and operating leases. The incremental borrowing rate used is estimated based on what the Company would be required to pay for a collateralized loan over a similar term. Additionally, the Company generally uses the portfolio approach when applying the discount rate selected based on the dollar amount and term of the obligation. The Company’s leases typically do not include any residual value guarantees, bargain purchase options, or asset retirement obligations. The Company’s lease terms are only for periods in which it has enforceable rights. The Company generally uses the base, non-cancellable lease term when determining the lease assets and liabilities. A lease is no longer enforceable when both the lessee and the lessor each have the right to terminate the lease without permission from the other party with no more than an insignificant penalty. The Company’s lease terms are impacted by options to extend or terminate the lease when it is reasonably certain that the Company will exercise that option. The Company’s agreements may contain variable lease payments. The Company includes variable lease payments that depend on an index or a rate and excludes those which depend on facts or circumstances occurring after the commencement date, other than the passage of time. Additionally, for certain equipment leases, the Company applies a portfolio approach to effectively account for the lease assets and liabilities. Judgment is required when determining whether any of the Company’s data center contracts contain a lease. The Company concluded a lease exists when the asset is specifically identifiable, substantially all the economic benefit of the asset is obtained, and the right to direct the use of the asset exists during the term of the lease. Property and equipment Property and equipment is stated at cost less accumulated depreciation. Depreciation is computed using the straight-line method over the estimated useful lives of the assets, which is generally three Capitalized internal-use software costs The Company accounts for the costs of computer software obtained or developed for internal use in accordance with ASC 350, Intangibles—Goodwill and Other (“ASC 350”). The Company capitalizes certain costs in the development of its Software as a Service (“SaaS”) subscription solution when (i) the preliminary project stage is completed, (ii) management has authorized further funding for the completion of the project and (iii) it is probable that the project will be completed and performed as intended. These capitalized costs include personnel and related expenses for employees and costs of third-party contractors who are directly associated with and who devote time to internal-use software projects. Capitalization of these costs ceases once the project is substantially complete and the software is ready for its intended purpose. Costs incurred for significant upgrades and enhancements to the Company’s SaaS software solutions are also capitalized. Costs incurred for training, maintenance and minor modifications or enhancements are expensed as incurred. Capitalized software development costs are amortized using the straight-line method over an estimated useful life of three years. During the years ended December 31, 2021, 2020, and 2019, the Company amortized $9.0 million, $6.4 million, and $4.7 million, respectively, of internal-use software development costs to subscription and support cost of revenues. At December 31, 2021 and 2020, the accumulated amortization of capitalized internal-use software development costs was $28.0 million and $19.7 million, respectively. The Company capitalizes certain implementation costs incurred in a hosting arrangement that is a service contract. These capitalized costs exclude training costs, project management costs, and data migration costs. Capitalized software implementation costs are amortized using the straight-line method over the terms of the associated hosting arrangements. Amortization of internal-use software implementation costs included in sales and marketing expenses in the consolidated statements of operations was $0.1 million and $0.1 million for the years ended December 31, 2021 and December 31, 2020, respectively. During the year ended December 31, 2019, the Company had no material amortization of internal-use software implementation costs. Intangible assets Intangible assets primarily consist of developed technology, customer relationships, and trade names, which were acquired as part of the 2013 Acquisition, the Runbook Acquisition, and the Rimilia Acquisition. The Company determines the appropriate useful life of its intangible assets by performing an analysis of expected cash flows of the acquired assets. Intangible assets are amortized on a straight-line basis over their estimated useful lives, ranging from one Impairment of long-lived assets Management evaluates the recoverability of the Company’s property and equipment, finite-lived intangible assets and capitalized internal-software costs when events or changes in circumstances indicate a potential impairment exists. Events and changes in circumstances considered by the Company in determining whether the carrying value of long-lived assets may not be recoverable include, but are not limited to, significant changes in performance relative to expected operating results, significant changes in the use of the assets, significant negative industry or economic trends, and changes in the Company’s business strategy. Impairment testing is performed at an asset level that represents the lowest level for which identifiable cash flows are largely independent of the cash flows of other assets and liabilities (an “asset group”). In determining if impairment exists, the Company estimates the undiscounted cash flows to be generated from the use and ultimate disposition of the asset group. If impairment is indicated based on a comparison of the assets’ carrying values and the undiscounted cash flows, the impairment loss is measured as the amount by which the carrying amount of the assets exceeds the fair value of the assets. The Company determined that there were no events or changes in circumstances that potentially indicated that the Company’s long-lived assets were impaired during the years ended December 31, 2021, 2020, and 2019. Business combinations The results of businesses acquired in business combinations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general and administrative expenses in the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Goodwill Goodwill represents the excess of the purchase price over the fair value of net assets acquired in a business combination. The Company tests goodwill for impairment in accordance with the provisions of ASC 350, Intangibles—Goodwill and Other . Goodwill is tested for impairment at least annually at the reporting unit level or whenever events or changes in circumstances indicate that goodwill might be impaired. Events or changes in circumstances which could trigger an impairment review include a significant adverse change in legal factors or in the business climate, unanticipated competition, loss of key personnel, significant changes in the use of the acquired assets or the Company’s strategy, significant negative industry or economic trends, or significant underperformance relative to expected historical or projected future results of operations. ASC 350 provides that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additional impairment testing is not required. However, if an entity concludes otherwise, then it is required to perform an impairment test. The first step involves comparing the estimated fair value of a reporting unit with its book value, including goodwill. If the estimated fair value exceeds book value, goodwill is considered not to be impaired and no additional steps are necessary. If, however, the fair value of the reporting unit is less than book value, then an impairment charge is recorded for the difference between the reporting unit’s fair value and carrying amount, not to exceed the carrying amount of the goodwill. The Company has one reporting unit, and it tests its goodwill for impairment annually, during the fourth quarter of the calendar year. At December 31, 2021 and 2020, the Company used the quantitative approach to perform its annual goodwill impairment test. The fair value of the Company's reporting unit significantly exceeded the carrying value of its net assets and, accordingly, goodwill was not impaired. Redeemable non-controlling interest The Company's Japanese subsidiary (“BlackLine K.K.”) is not wholly owned. The agreements with the minority investors of BlackLine K.K. contain redemption features whereby the interest held by the minority investors are redeemable either (i) at the option of the minority investors or (ii) at the option of the Company, both beginning on the seventh anniversary of the initial capital contribution. If the interest of the minority investors were to be redeemed under these agreements, the Company would be required to redeem the interest based on a prescribed formula derived from the relative revenue of BlackLine K.K. and the Company. The balance of the redeemable non-controlling interest is reported at the greater of the initial carrying amount adjusted for the redeemable non- controlling interest's share of earnings or losses and other comprehensive income or loss, or its estimated redemption value. The resulting changes in the estimated redemption amount (increases or decreases) are recorded with corresponding adjustments against retained earnings or, in the absence of retained earnings, additional paid-in-capital. These interests are presented on the consolidated balance sheets outside of equity under the caption "Redeemable non-controlling interest." Convertible Senior Notes The Company accounts for the issued Convertible Senior Notes (the “Notes”) as separate liability and equity components. The carrying amount of the liability component was calculated by measuring the fair value of a similar liability that does not have an associated convertible feature. The carrying amount of the equity component representing the difference between the proceeds and the fair value of a similar liability that does not have an associated convertible feature. This difference represents a debt discount that is amortized to interest expense over the term of the Notes using the effective interest rate method. The equity component is not remeasured as long as it continues to meet the conditions for equity classification. The Company has allocated issuance costs incurred to the liability and equity components. Issuance costs attributable to the liability component are being amortized to expense over the respective term of the Notes, and issuance costs attributable to the equity components were netted with the respective equity component in additional paid-in capital. To the extent that the Company receives conversion requests prior to the maturity of the Notes, a portion of the equity component is classified as temporary equity, which is measured as the difference between the principal and net carrying amount of the Notes requested for conversion. Upon settlement of the conversion requests, the difference between the fair value and the amortized book value of the liability component of the Notes requested for conversion is recorded as a gain or loss on early conversion. The fair value of the Notes are measured based on a similar liability that does not have an associated convertible feature based on the remaining term of the Notes, which requires significant judgment. Fair value of financial instruments ASC 820, Fair Value Measurement, requires entities to disclose the fair value of financial instruments, both assets and liabilities recognized and not recognized on the balance sheet, for which it is practicable to estimate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describes a fair value hierarchy based on three levels of inputs, of which the first two are considered observable and the last unobservable, that may be used to measure fair value, which are the following: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or liabilities. Level 3: Unobservable inputs that are supported by little or no market activity and that are significant to the fair value of the assets or liabilities. At December 31, 2021 and 2020, the carrying values of cash equivalents, accounts receivable, accounts payable, and accrued expenses approximate their fair values due to the short-term nature of such instruments. Contingent consideration related to acquisitions is recorded at fair value as a liability on the acquisition date and is remeasured at each reporting date, based on significant inputs not observable in the market, which represents a Level 3 measurement within the fair value hierarchy. The valuation of contingent consideration uses assumptions management believes would be made by a market participant. Management assesses these estimates on an ongoing basis as additional data impacting the assumptions becomes available. Changes in the fair value of contingent consideration related to updated assumptions and estimates are recognized within general and administrative expenses in the consolidated statements of operations. To determine the fair value of the contingent consideration liability relating to the 2013 Acquisition, the Company discounted estimated future taxable income. The significant inputs used in the fair value measurement of contingent consideration are the timing and amount of taxable income in any given period, as well as an appropriate discount rate, which are not based on observable market data and consider the risks associated with the forecasted taxable income. Changes in the significant inputs used such as estimated future taxable income and the periods in which they are generated, would significantly impact the fair value of the contingent consideration liability. To determine the fair value of the contingent consideration liability relating to the Rimilia Acquisition, the Company utilized a Monte Carlo simulation model to value the earn-out based on the likelihood of reaching firm- specific targets. Significant inputs used in the fair value measurement of the contingent consideration liability are the amount and timing of Rimilia Annual Recurring Revenue ("ARR") in the second year subsequent to the acquisition. Changes in the significant inputs used in the fair value measurement, specifically a change to the Rimilia ARR, would significantly impact the fair value of the contingent consideration liability. Certain assets, including goodwill and long-lived assets, are also subject to measurement at fair value on a non-recurring basis if they are deemed to be impaired as a result of an impairment review. For the years ended December 31, 2021, 2020, and 2019, no impairments were identified on those assets required to be measured at fair value on a non-recurring basis. 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subscription and support services and professional services, which are generally capable of being distinct and accounted for as separate performance obligations. The Company’s agreements do not contain any refund provisions other than in the event of the Company’s non-performance or breach.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Subscription and support revenue – Customers pay subscription and support fees for access to the Company’s SaaS platform. Our subscription contracts have initial terms of one year to three years with renewal options. Fees are based on a number of factors, including the solutions subscribed for by the customer and the number of users having access to the solutions. Subscription services, which allow customers to use hosted software over the contract period without taking possession of the software, are considered distinct performance obligations and are recognized ratably as the Company transfers control evenly over the contract period. Subscription and support revenue also includes software and related maintenance and support fees on legacy BlackLine solutions, Runbook Company B.V. ("Runbook") software, and Rimilia software. Software licenses for legacy BlackLine solutions, Runbook software, and Rimilia software provide the customer with a right to use the software as it exists when made available to the customer. Customers may have purchased perpetual licenses or term-based licenses, which provide customers with the same functionality and differ mainly in the duration over which the customer benefits from the software. Professional services revenue – Professional services consist of implementation and consulting services to assist the Company’s customers as they deploy its solutions. These services are considered distinct performance obligations. Professional services do not result in significant customization of the subscription service. The Company applies the practical expedient to recognize professional services revenue when it has the right to invoice based on time and materials incurred. The Company applies the optional exemption and has excluded the variable consideration from the disclosure of remaining performance obligations. Significant judgments – The Company’s contracts with customers often include promises to transfer multiple products and services. Determining whether products and services are considered distinct performance obligations that should be accounted for separately versus together may require significant judgment. Judgment is also required to determine the SSP for each distinct performance obligation. The Company typically has more than one SSP for its SaaS solutions and professional services. Additionally, management has determined that there are no third-party offerings reasonably comparable to the Company’s solutions. Therefore, the Company determines the SSPs of subscriptions to the SaaS solutions and professional services based on numerous factors including the Company’s overall pricing objectives, geography, customer size and number of users, and discounting practices. The Company uses historical maintenance renewal fees to estimate SSP for maintenance and support fees bundled with software licenses. The Company uses the residual method to estimate SSP of software licenses, because license pricing is highly variable and not sold separately from maintenance and support. Contract balances – Timing of revenue recognition may differ from the timing of invoicing to customers. The Company records an unbilled receivable when revenue is recognized prior to invoicing, and deferred revenue when revenue is recognized subsequent to invoicing. The Company generally invoices customers annually at the beginning of each annual contract period. Deferred revenue is comprised mainly of billings related to the Company’s SaaS solutions in advance of revenue being recognized. Deferred revenue also includes payments for: professional services to be performed in the future; legacy BlackLine maintenance and support; Runbook maintenance, support, license, and implementation; and other offerings for which the Company has been paid in advance and earns the revenue when the Company transfers control of the product or service. Changes in deferred revenue for the years ended December 31, 2021, 2020, and 2019 were primarily due to additional billings in the periods, partially offset by revenue recognized of $189.6 million, $161.3 million, and $129.3 million, respectively, that was previously included in the deferred revenue balance at December 31, 2020, 2019, and 2018, respectively. The transaction price is generally determined by the stated fixed fees in the contract, excluding any related sales taxes. Transaction price allocated to 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Revenues The Company disaggregates its revenue from contracts with customers by geographic location, as it believes it best depicts how the nature, amount, timing, and uncertainty of its revenues and cash flows are affected by economic factors. The following table sets forth the Company’s revenues by geographic region (in thousands): Year Ended December 31, 2021 2020 2019 United States $ 304,603 $ 264,016 $ 223,375 International 121,103 87,721 65,601 $ 425,706 $ 351,737 $ 288,976 No countries outside the United States represented 10% or more of total reven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Non-Controlling Interest</t>
        </is>
      </c>
      <c r="B1" s="2" t="inlineStr">
        <is>
          <t>12 Months Ended</t>
        </is>
      </c>
    </row>
    <row r="2">
      <c r="B2" s="2" t="inlineStr">
        <is>
          <t>Dec. 31, 2021</t>
        </is>
      </c>
    </row>
    <row r="3">
      <c r="A3" s="3" t="inlineStr">
        <is>
          <t>Equity Method Investments and Joint Ventures [Abstract]</t>
        </is>
      </c>
    </row>
    <row r="4">
      <c r="A4" s="4" t="inlineStr">
        <is>
          <t>Redeemable Non-Controlling Interest</t>
        </is>
      </c>
      <c r="B4" s="4" t="inlineStr">
        <is>
          <t xml:space="preserve">Redeemable Non-Controlling InterestIn September 2018, the Company entered into an agreement with Japanese Cloud Computing and M30 LLC (the “Investors”) to engage in the investment, organization, management, and operation of a Japanese subsidiary (“BlackLine K.K.”) of the Company that is focused on the sale of the Company's products in Japan. In October 2018, the Company initially contributed approximately $4.5 million in cash in exchange for 51% of the outstanding common stock of BlackLine K.K. In November 2021, the Company made a further investment in BlackLine K.K. of $2.3 million that, including additional investments in Blackline K.K. of $2.2 million by existing third-party investors in November 2021, maintained the Company's majority ownership of 51%. As the Company continues to control a majority stake in BlackLine K.K., the entity has been consolidated. All of the common stock held by the Investors is callable by the Company or puttable by the Investors upon certain contingent events. Should the call or put option be exercised, the redemption value will be determined based upon a prescribed formula derived from the discrete revenues of BlackLine K.K. and the Company and may be settled, at the Company’s discretion, with Company stock or cash. As a result of the put right available to the Investors in the future, the redeemable non-controlling interest in BlackLine K.K. is classified outside of permanent equity in the Company’s consolidated balance sheets, and the balance is reported at the greater of the initial carrying amount adjusted for the redeemable non-controlling interest’s share of earnings, or its estimated redemption value. The resulting changes in the estimated redemption amount are recorded within retained earnings or, in the absence of retained earnings, additional paid-in-capital. The following table summarizes the activity in the redeemable non-controlling interest for the periods indicated below: December 31, 2021 2020 2019 Balance at beginning of period $ 12,524 $ 4,905 $ 4,387 Investment by redeemable non-controlling interest 2,171 — — Net loss attributable to redeemable non-controlling interest (excluding adjustment to non-controlling interest) (910) (1,349) (1,444) Foreign currency translation (163) 110 129 Adjustment to redeemable non-controlling interest 15,077 8,858 1,833 Balance at end of period $ 28,699 $ 12,524 $ 4,9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 xml:space="preserve">Business Combinations On October 2, 2020, the Company completed the acquisition of Rimilia for consideration of $120.0 million payable at the closing of the acquisition with additional cash payments of up to $30.0 million payable upon certain earnout conditions being met. The acquisition expands the Company's capabilities into an adjacent area, adding accounts receivable automation, and accelerating the Company's larger, long-term plan for transforming and modernizing finance and accounting. Transaction-related costs incurred by the Company totaling approximately $4.7 million were expensed as incurred and were included in general and administrative expenses in the Company's consolidated statement of operations for the year ended December 31, 2020. The contingent cash consideration was classified as a liability and included in contingent consideration on the Company’s consolidated balance sheet and is remeasured on a recurring basis at fair value. To estimate the fair value of the contingent consideration liability, management utilized a Monte Carlo simulation model to value the earn-out based on the likelihood of reaching firm-specific targets. Significant inputs used in the fair value measurement of contingent consideration are the amount and timing of Rimilia Annual Recurring Revenue ("ARR") in each year over a two year period subsequent to the acquisition date. At the acquisition date, the fair value of the contingent consideration liability was determined to be $17.1 million, and at December 31, 2021, the fair value of the contingent consideration liability was $14.4 million. See Note 15 for additional information regarding the valuation of the contingent consideration at December 31, 2021. The Company accounted for the transaction as a business combination using the acquisition method of accounting. The total purchase price was allocated to the tangible and identifiable intangible assets acquired and liabilities assumed based on their respective estimated fair values on the acquisition date. The total purchase consideration was $121.4 million of cash, reduced by a working capital adjustment of $0.2 million, and $17.1 million in contingent consideration payable based on the amount and timing of Rimilia's ARR. The purchase price accounting for this acquisition is final. The major classes of assets and liabilities to which the Company allocated the total fair value of purchase consideration of $138.4 million were as follows (in thousands): Cash and cash equivalents $ 1,901 Accounts receivable, net 2,232 Prepaid expenses and other current assets 1,873 Property and equipment, net 180 Operating lease right-of-use assets 329 Intangible assets, net 34,500 Goodwill 104,572 Accounts payable (533) Accrued expenses and other current liabilities (1,885) Deferred revenue (2,100) Operating lease liabilities (329) Deferred tax liabilities, net (2,357) Total consideration $ 138,383 The Company believes the amount of goodwill resulting from the acquisition is primarily attributable to increased offerings to customers, enhanced opportunities for growth and innovation, and expected synergies from the assembled workforce. The goodwill resulting from the acquisition is not tax deductible. To determine the estimated fair value of intangible assets acquired, the Company engaged a third-party valuation specialist to assist management. All estimates, key assumptions, and forecasts were either provided by, or reviewed by the Company. While the Company chose to utilize a third-party valuation specialist for assistance, the fair value analysis and related valuations reflect the conclusions of the Company and not those of any third party. The fair value measurements of the intangible assets were based primarily on significant unobservable inputs and thus represent a Level 3 measurement as defined in ASC 820. The acquired intangible asset categories, fair value, and amortization periods, were as follows: Amortization Fair Value Developed technology 11 years $ 21,800 Customer relationships 4 years 12,700 $ 34,500 The weighted average lives of intangible assets at the acquisition date was 8.4 years. The identified intangible assets, developed technology and customer relationships, were valued as follows: Developed technology – The Company valued the finite-lived developed technology using the multi-period excess earnings model ("MPEEM") under the income approach. This method estimates an intangible asset’s value based on the present value of the incremental after-tax cash flows attributable to the intangible asset. The Company applied judgement which involves the use of significant assumptions with respect to the discount rate, obsolescence rate, revenue forecasts, and EBITDA forecasts. Customer relationships – The Company valued the finite-lived customer relationships using the differential cash flow (with-and-without) model. This method assumes that the value of the intangible asset is equal to the difference between the present value of the prospective cash flows with the intangible asset in place and the present value of the prospective cash flows without the intangible asset. The Company applied judgement, which involved the significant assumption of the discount rate and the customer ramp-up rate. The revenue and earnings of the acquired business were included in the Company’s results since the acquisition date and are not material to the Company’s consolidated financial results. Pro forma revenues 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 xml:space="preserve">Intangible Assets and Goodwill The carrying value of intangible assets was as follows (in thousands): December 31, 2021 Gross Carrying Amount Accumulated Amortization Net Carrying Amount Trade name $ 15,977 $ (13,317) $ 2,660 Developed technology 64,358 (43,148) 21,210 Customer relationships 16,589 (6,046) 10,543 Defensive patent 2,333 (551) 1,782 $ 99,257 $ (63,062) $ 36,195 December 31, 2020 Gross Carrying Amount Accumulated Amortization Net Carrying Amount Trade name $ 15,977 $ (11,720) $ 4,257 Developed technology 64,358 (40,463) 23,895 Customer relationships 44,483 (28,058) 16,425 Defensive patent 2,333 (236) 2,097 $ 127,151 $ (80,477) $ 46,674 Amortization expense is included in the following functional statements of operations expense categories. Amortization expense was as follows (in thousands): Year Ended December 31, 2021 2020 2019 Cost of revenues $ 2,685 $ 1,192 $ 4,797 Sales and marketing 5,883 4,655 3,872 General and administrative 1,911 1,832 1,596 $ 10,479 $ 7,679 $ 10,265 The following table presents the Company’s estimate of remaining amortization expense for each of the five succeeding fiscal years and thereafter for finite-lived intangible assets at December 31, 2021 (in thousands): 2022 $ 8,155 2023 7,622 2024 5,555 2025 2,680 2026 2,552 Thereafter 9,631 $ 36,1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Components</t>
        </is>
      </c>
      <c r="B1" s="2" t="inlineStr">
        <is>
          <t>12 Months Ended</t>
        </is>
      </c>
    </row>
    <row r="2">
      <c r="B2" s="2" t="inlineStr">
        <is>
          <t>Dec. 31, 2021</t>
        </is>
      </c>
    </row>
    <row r="3">
      <c r="A3" s="3" t="inlineStr">
        <is>
          <t>Regulated Operations [Abstract]</t>
        </is>
      </c>
    </row>
    <row r="4">
      <c r="A4" s="4" t="inlineStr">
        <is>
          <t>Balance Sheet Components</t>
        </is>
      </c>
      <c r="B4" s="4" t="inlineStr">
        <is>
          <t xml:space="preserve">Balance Sheet Components Investments in Marketable Securities Investments in marketable securities presented within current assets on the consolidated balance sheet consisted of the following: December 31, 2021 Amortized Gross Gross Fair Value (in thousands) Marketable securities Corporate bonds $ 74,144 $ 346 $ (10) $ 74,480 Commercial paper 584,742 — (258) 584,484 $ 658,886 $ 346 $ (268) $ 658,964 December 31, 2020 Amortized Gross Gross Fair Value (in thousands) Marketable securities U.S. treasury securities $ 149,991 $ 3 $ — $ 149,994 Corporate bonds 22,621 — (8) 22,613 Commercial paper 2,599 — — 2,599 $ 175,211 $ 3 $ (8) $ 175,206 Net gains related to maturities of marketable securities that were reclassified from accumulated other comprehensive loss to earnings, and included in general and administrative expenses in the Company's consolidated statements of operations, were immaterial, $0.2 million, and $2.0 million for the years ended December 31, 2021, 2020, and 2019, respectively. Net gains and losses are determined using the specific identification method. During the years ended December 31, 2021, 2020, and 2019, there were no material realized gains or losses related to sales of marketable securities recognized in the Company’s consolidated statements of operations. Marketable securities in a continuous loss position for less than 12 months had an estimated fair value of $379.7 million and $0.3 million of unrealized losses at December 31, 2021, and an estimated fair value of $12.6 million and an immaterial amount of unrealized losses at December 31, 2020. At December 31, 2021, there were no marketable securities in a continuous loss position for greater than 12 months. The Company's marketable securities are considered to be of high credit quality and accordingly, there was no allowance for credit losses related to marketable securities as of December 31, 2021 or December 31, 2020. The Company’s marketable securities have a contractual maturity of less than two years. The amortized cost and fair values of marketable securities, by remaining contractual maturity, were as follows: December 31, 2021 Amortized Cost Fair Value (in thousands) Maturing within 1 year $ 643,432 $ 643,408 Maturing between 1 and 2 years 15,454 15,556 $ 658,886 $ 658,964 Other Assets Other assets consisted of the following (in thousands): December 31, 2021 2020 Deferred customer contract acquisition costs $ 79,961 $ 58,980 Restricted cash 252 273 Capitalized software implementation costs 7,023 2,372 Other assets 617 3,744 $ 87,853 $ 65,369 Accrued Expenses and Other Current Liabilities Accrued expenses and other current liabilities consisted of the following (in thousands): December 31, 2021 2020 Accrued salaries and employee benefits $ 32,156 $ 21,707 Accrued income and other taxes payable 9,770 5,496 Other accrued expenses and current liabilities 9,004 8,755 $ 50,930 $ 35,9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following table summarizes the Company’s financial assets and liabilities measured at fair value on a recurring basis by level, within the fair value hierarchy. Financial assets and financial liabilities are classified in their entirety based on the lowest level of input that is significant to the fair value measurement (in thousands): December 31, 2021 Level 1 Level 2 Level 3 Total Cash equivalents Money market funds $ 432,110 $ — $ — $ 432,110 Marketable securities Corporate bonds — 74,480 — 74,480 Commercial paper — 584,484 — 584,484 Total assets $ 432,110 $ 658,964 $ — $ 1,091,074 Liabilities Contingent consideration $ — $ — $ 20,732 $ 20,732 Total liabilities $ — $ — $ 20,732 $ 20,732 December 31, 2020 Level 1 Level 2 Level 3 Total Cash equivalents Money market funds $ 98,336 $ — $ — $ 98,336 U.S. treasury securities 199,984 — — 199,984 Marketable securities U.S. treasury securities 149,994 — — 149,994 Corporate bonds — 22,613 — 22,613 Commercial paper — 2,599 — 2,599 Total assets $ 448,314 $ 25,212 $ — $ 473,526 Liabilities Contingent consideration $ — $ — $ 23,490 $ 23,490 Total liabilities $ — $ — $ 23,490 $ 23,490 The following table summarizes the changes in the contingent consideration liability (in thousands): Year Ended December 31, 2021 2020 2019 Beginning fair value $ 23,490 $ 6,362 $ 6,316 Additions in the period — 17,100 — Change in fair value (2,758) 28 46 Ending fair value $ 20,732 $ 23,490 $ 6,3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ssee Disclosure [Abstract]</t>
        </is>
      </c>
    </row>
    <row r="4">
      <c r="A4" s="4" t="inlineStr">
        <is>
          <t>Leases</t>
        </is>
      </c>
      <c r="B4" s="4" t="inlineStr">
        <is>
          <t>LeasesThe Company has entered into various operating and finance lease agreements for office space and data centers. As of December 31, 2021, the Company had 16 leased properties with remaining lease terms of less than one year to thirteen years, some of which include options to extend the leases up to six years, and some of which include options to terminate the leases within one year. The components of the lease expense recorded in the consolidated statements of operations were as follows: Year Ended December 31, 2021 2020 (in thousands) Finance lease cost: Amortization of assets $ 46 $ — Interest on lease liabilities 3 — Operating lease cost 4,792 5,364 Short-term lease cost 336 697 Variable cost 741 738 Total lease cost $ 5,918 $ 6,799 Supplemental balance sheet information related to leases was as follows: December 31, 2021 2020 (in thousands) Leases Year Ended Classification Assets: Finance lease assets Property and equipment, net (1) $ 1,185 $ — Operating lease assets Operating lease right-of-use assets (2) 16,264 8,708 Total leased assets $ 17,449 $ 8,708 Liabilities: Current Finance Short-term portion of finance lease liabilities $ 373 $ — Operating Operating lease liabilities, current 4,936 4,147 Noncurrent Finance Finance lease liabilities, noncurrent 824 — Operating Operating lease liabilities, noncurrent 13,248 7,356 Total leased liabilities $ 19,381 $ 11,503 (1) Finance lease assets are recorded net of accumulated amortization of $46 thousand and nil at December 31, 2021 and December 31, 2020, respectively. (2) Operating lease assets are recorded net of accumulated amortization of $4.4 million and $4.7 million at December 31, 2021 and December 31, 2020, respectively. For the years ended December 31, 2021 and 2020, right-of-use assets obtained in exchange for finance lease obligations was approximately $1.2 million and nil. For the years ended December 31, 2021 and 2020, right-of-use assets obtained in exchange for operating lease obligations was approximately $12.1 million and $0.8 million, of which $0.3 million related to leases acquired in connection with the Rimilia Acquisition. Cash flow and other information related to leases was as follows: Year Ended December 31, 2021 2020 (in thousands) Cash paid for amounts included in the measurement of lease liabilities Financing cash flows from finance leases $ 15 $ — Operating cash flows from operating lease liabilities 5,390 5,769 Weighted average remaining lease term (in years): Finance leases 2.9 — Operating leases 4.3 3.9 Weighted average discount rate: Finance leases 2.2 % — Operating leases 2.3 % 5.4 % Maturities of lease liabilities at December 31, 2021, for each of the five succeeding fiscal years and thereafter, were: Finance Leases Operating Leases (in thousands) 2022 $ 394 $ 4,637 2023 419 5,587 2024 419 2,992 2025 4 2,722 2026 — 2,154 Thereafter — 1,150 Total lease payments 1,236 19,242 Less imputed interest (39) (1,058) Total lease obligations $ 1,197 $ 18,184 At December 31, 2021, the Company had two lease obligations totaling $1.1 million that commenced in the first quarter of 2022 with lease terms of approximately ten months and twenty-six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net consisted of the following (in thousands): December 31, 2021 2020 Computers and equipment $ 18,286 $ 13,480 Purchased software 11,634 10,561 Furniture and fixtures 2,727 2,806 Leasehold improvements 10,062 10,165 Data center equipment - finance lease 1,231 — Construction in progress 938 17 $ 44,878 $ 37,029 Less: accumulated depreciation and amortization $ (28,557) $ (23,790) $ 16,321 $ 13,239 Depreciation and amortization expense related to property and equipment was $7.6 million, $6.8 million, and $6.3 million for the years ended December 31,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Los Angeles, C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1</t>
        </is>
      </c>
    </row>
    <row r="3">
      <c r="A3" s="3" t="inlineStr">
        <is>
          <t>Debt Disclosure [Abstract]</t>
        </is>
      </c>
    </row>
    <row r="4">
      <c r="A4" s="4" t="inlineStr">
        <is>
          <t>Convertible Senior Notes</t>
        </is>
      </c>
      <c r="B4" s="4" t="inlineStr">
        <is>
          <t>Convertible Senior Notes 2024 Notes In August 2019, the Company issued 0.125% Convertible Senior Notes (the “2024 Notes”) due in 2024 for aggregate gross proceeds of $500.0 million, which includes the initial purchasers’ option of $65.0 million aggregate principal amount, in a private placement in reliance on Section 4(a)(2) of the Securities Act of 1933, as amended (the “Securities Act”). The resale of the 2024 Notes by the initial purchasers to qualified institutional buyers was exempt from registration pursuant to Rule 144A under the Securities Act. The 2024 Notes were issued pursuant to an indenture between the Company and U.S. Bank National Association, as trustee. In connection with the issuance of the 2026 Notes (as defined below) in March 2021, the Company used approximately $432.2 million of the net proceeds to repurchase $250.0 million aggregate principal amount of the 2024 Notes. Management also determined the fair value of the liability component of the 2024 Notes being extinguished. To estimate the fair value of a similar liability that does not have an associated conversion feature, management discounted the contractual cash flows of the 2024 Notes at an estimated interest rate for a comparable non-convertible note. Based on market data available for publicly-traded, senior, unsecured corporate bonds issued by companies in the same industry and with similar maturity, the Company estimated the implied interest rate of its 2024 Notes to be approximately 4.94%. The fair value of the liability portion was then deducted from the amount of consideration transferred and allocated to the liability component. The remaining consideration was allocated to the reacquisition of the equity component of the 2024 Notes and recognized as a reduction of additional paid-in capital in the amount of $219.3 million. The difference between the fair value of the liability and its carrying value was recognized as an extinguishment loss in the amount of $7.0 million. The equity component of the 2024 Notes will not be remeasured as long as it continues to meet the conditions for equity classification. The debt discount is amortized to interest expense over the term of the 2024 Notes using the effective interest method. The 2024 Notes consisted of the following (in thousands): December 31, December 31, Liability: Principal $ 250,000 $ 500,000 Unamortized debt discount and issuance costs (34,500) (92,968) Net carrying amount $ 215,500 $ 407,032 Carrying amount of the equity component $ 55,615 $ 111,230 The Company carries the 2024 Notes at face value less unamortized discount and issuance costs on its consolidated balance sheet and presents the fair value for disclosure purposes only. The estimated fair value of the 2024 Notes, based on a market approach at December 31, 2021 was approximately $377.2 million, which represents a Level 2 valuation. The estimated fair value was determined based on the actual bids and offers of the 2024 Notes in an over-the-counter market on the last trading day of the period. During the year ended December 31, 2021, the Company recognized $14.4 million of interest expense related to the amortization of debt discount and issuance costs and $0.4 million of coupon interest expense. During the year ended December 31, 2020, the Company recognized $22.7 million of interest expense related to the amortization of debt discount and issuance costs and $0.6 million of coupon interest expense. At December 31, 2021, the remaining life of the 2024 Notes was approximately 31 months. The 2024 Notes were convertible at December 31, 2021. As a result, holders have the option to convert their Notes at any time during the quarter ending March 31, 2022. It is the Company’s current intent to settle conversions of the Notes through “combination settlement”, which involves repayment of the principal portion in cash and any excess of the conversion value over the principal amount in shares of its common stock. At December 31, 2021 and through the date of this filing, the Company has not received any conversion requests for the 2024 Notes. 2026 Notes In March 2021, the Company issued $1.15 billion aggregate gross proceeds, which includes the initial purchasers’ option of $150.0 million aggregate principal amount, of 0.00% Convertible Senior Notes due 2026 (the “2026 Notes” and, together with the 2024 Notes, the “Notes”) in a private placement to qualified institutional buyers pursuant to Rule 144A under the Securities Act. The 2026 Notes were sold to the initial purchasers pursuant to an exemption from the registration requirements of the Securities Act afforded by Section 4(a)(2) of the Securities Act. The 2026 Notes were issued pursuant to an indenture (the “Indenture”), by and between the Company and U.S. Bank National Association, as trustee (the “Trustee”). The 2026 Notes do not bear regular interest, and the principal amount of the 2026 Notes does not accrete. The 2026 Notes may bear special interest under specified circumstances related to the Company’s failure to comply with its reporting obligations under the Indenture or if the 2026 Notes are not freely tradeable as required by the Indenture. The 2026 Notes will mature on March 15, 2026, unless redeemed, repurchased, or converted prior to such date in accordance with their terms. The initial conversion rate of the 2026 Notes is 6.0156 shares of common stock per $1,000 principal amount of the 2026 Notes, equivalent to an initial conversion price of approximately $166.23 per share of common stock. The conversion rate is subject to adjustment for certain events. Upon conversion, the Company will pay or deliver, as the case may be, cash, shares of its common stock or a combination of cash and shares of its common stock, at its election. It is the Company’s current intent to settle conversions of the Notes through “combination settlement”, which involves repayment of the principal portion in cash and any excess of the conversion value over the principal amount in shares of its common stock. Prior to the close of business on the business day immediately preceding December 15, 2025, the 2026 Notes will be convertible only under the following circumstances: (1) during any calendar quarter commencing after the calendar quarter ending on June 30, 2021, and only during such calendar quarter, if the last reported sale price of the common stock for at least 20 trading days (whether or not consecutive) in a period of 30 consecutive trading days ending on, and including, the last trading day of the immediately preceding calendar quarter is greater than or equal to 130% of the conversion price for the 2026 Notes on each applicable trading day; (2) during the five business-day period after any five consecutive trading-day period in which the trading price per $1,000 principal amount of 2026 Notes for each trading day of the measurement period was less than 98% of the product of the last reported sale price of the common stock and the conversion rate on each such trading day; (3) if the Company calls any or all of the 2026 Notes for redemption, at any time prior to the close of business on the second scheduled trading day immediately preceding the redemption date; or (4) upon the occurrence of specified corporate events set forth in the Indenture. If the Company undergoes a fundamental change, as described in the Indenture, prior to the maturity date, holders may require the Company to repurchase all or a portion of the 2026 Notes for cash at a price equal to 100% of the principal amount of the 2026 Notes to be repurchased, plus any accrued and unpaid special interest, if any, to, but excluding, the fundamental change repurchase date. The 2026 Notes are the Company’s senior unsecured obligations and will rank senior in right of payment to any of the Company’s indebtedness that is expressly subordinated in right of payment to the 2026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current or future subsidiaries of the Company. The Indenture contains customary events of default with respect to the Notes and provides that upon certain events of default occurring and continuing, the Trustee may, and the Trustee at the request of holders of at least 25% in principal amount of the Notes shall, declare all principal and accrued and unpaid interest, if any, of the Notes to be due and payable. In case of certain events of bankruptcy, insolvency or reorganization, involving the Company, all of the principal of, and accrued and unpaid interest on the Notes will automatically become due and payable. In accounting for the issuance of the 2026 Notes, management allocated the proceeds of the 2026 Notes between liability and equity components. To estimate the fair value of the liability component, management measured the fair value of a similar liability that does not have an associated conversion feature by discounting the contractual cash flows of the 2026 Notes at an estimated interest rate for a comparable non-convertible note. The Company applied judgment to determine the interest rate of 5.65%, which was estimated based on the credit spread implied by the 2026 Notes issuance. Significant inputs used in the model to determine the applicable interest rate include implied volatility over the term of the 2026 Notes. The equity component representing the conversion option was determined by deducting the fair value of the liability component from the principal amount of the 2026 Notes. The difference between the principal amount of the 2026 Notes and the equity component totaling $276.3 million was recorded as a debt discount. In addition, the Company incurred $21.2 million of transaction costs related to the 2026 Notes, of which $16.1 million and $5.1 million, respectively, was allocated to the liability and equity components of the 2026 Notes. Transaction costs allocated to the equity component were recorded as additional debt discount. The equity component of the 2026 Notes will not be remeasured as long as it continues to meet the conditions for equity classification. The debt discount is amortized to interest expense over the term of the 2026 Notes using the effective interest method. Additionally, the Company recorded, through equity, a deferred tax liability of $2.4 million, net of the related change in the valuation allowance, related to the issuance costs and debt discount on the 2026 Notes. The 2026 Notes consisted of the following (in thousands): December 31, 2021 Liability: Principal $ 1,150,000 Unamortized debt discount and issuance costs (251,261) Net carrying amount $ 898,739 Carrying amount of the equity component 1 $ 271,229 1 The carrying amount of the equity component of $271.2 million differs from the equity component of the 2026 convertible senior notes, net of issuance costs and tax of $268.8 million per the Condensed Consolidated Statements of Stockholders' Equity due to a deferred tax liability of $2.4 million, net of the related change in the valuation allowance, related to the issuance costs and debt discount on the 2026 Notes. The effective interest rate of the liability component of the 2026 Notes, excluding the conversion option, is 6.04%. The Company carries the 2026 Notes at face value less unamortized discount and issuance costs on its consolidated balance sheet and presents the fair value for disclosure purposes only. The estimated fair value of the 2026 Notes, based on a market approach at December 31, 2021, was approximately $1.1 billion, which represents a Level 2 valuation. The estimated fair value was determined based on the actual bids and offers of the 2026 Notes in an over-the-counter market on the last trading day of the period. During the year ended December 31, 2021, the Company recognized $41.2 million of interest expense related to the amortization of debt discount and issuance costs. At December 31, 2021, the remaining life of the 2026 Notes was approximately 51 months. The 2026 Notes were not convertible at December 31, 2021. 2024 Capped Calls The capped calls related to the 2024 Notes (the "2024 Capped Calls") were not exercised as part of the repurchase and, as of December 31, 2021, were carried at 100% of their original value on the Company's accompanying consolidated financial statements. 2026 Capped Calls In connection with the offering of the 2026 Notes, the Company entered into capped call transactions with certain counterparties (the “2026 Capped Calls” and, together with the 2024 Capped Calls, the “Capped Calls”) at a cost of approximately $102.4 million, which was recorded as a reduction of the Company’s additional paid-in capital in the accompanying consolidated financial statements. Under the 2026 Capped Calls, the Company purchased capped call options that initially cover in the aggregate, the total number of shares of the Company’s common stock that initially underlie the 2026 Notes, with an exercise price equal to the initial conversion price of the 2026 Notes, and a cap price of $233.31 per share of common stock, subject to certain adjustments under the terms of the 2026 Capped Calls. By entering into the 2026 Capped Calls, the Company expects to reduce the potential dilution to its common stock upon any conversion of the 2026 Notes (or, in the event a conversion of the 2026 Notes is settled in cash, to reduce its cash payment obligation) in the event that at the time of conversion of the 2026 Notes the market value per share of its common stock exceeds the conversion price of the 2026 Notes, with such reduction subject to the cap price. The cost of the 2026 Capped Calls is not expected to be tax deductible as the Company did not elect to integrate the 2026 Capped Calls into the 2026 Notes for tax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income (loss) before income taxes were as follows (in thousands): Year Ended December 31, 2021 2020 2019 United States $ (96,836) $ (35,999) $ (33,940) International (4,023) (2,701) 3,519 $ (100,859) $ (38,700) $ (30,421) The components of the total provision for income taxes were as follows (in thousands): Year Ended December 31, 2021 2020 2019 Current Federal $ — $ 7 $ — State 63 63 59 Foreign 889 1,013 352 Total current tax expense 952 1,083 411 Deferred Foreign (817) (381) 1,314 Total deferred tax provision (817) (381) 1,314 Total provision for income taxes $ 135 $ 702 $ 1,725 A reconciliation of the statutory U.S. federal income tax rate to the Company’s effective tax rate for the years ended December 31, 2021, 2020, and 2019 was as follows: Year Ended December 31, 2021 2020 2019 Federal statutory income tax rate 21.0 % 21.0 % 21.0 % State tax, net of federal benefit (0.1) % (0.1) % (0.2) % Federal tax credits 6.1 % 9.1 % 5.8 % Change in valuation allowance (34.0) % (17.8) % (34.1) % Foreign tax differential (1.2) % (2.5) % (4.8) % Windfall tax benefits, net related to stock-based compensation 16.5 % 35.6 % 11.2 % Recaptured dual consolidated losses — % (38.3) % — % Nondeductible officer compensation (7.5) % (5.4) % (2.8) % Nondeductible transaction costs — % (1.9) % — % Nondeductible meals and entertainment (0.5) % (1.0) % (1.9) % Other (0.4) % (0.5) % 0.1 % (0.1) % (1.8) % (5.7) % Significant components of the Company’s deferred tax assets and liabilities were as follows (in thousands): December 31, 2021 2020 Deferred tax assets Net operating loss carryforwards $ 78,003 $ 52,771 Business credits 25,447 16,016 Stock-based compensation 7,407 7,915 Operating and finance leases 2,126 2,297 Business interest carryforward 6,587 — Accrued expenses and other current liabilities 3,986 3,037 Other 1,412 368 Total deferred tax assets 124,968 82,404 Less: valuation allowance (32,279) (37,691) Deferred tax assets, net of valuation allowance 92,689 44,713 Deferred tax liabilities Convertible notes (63,892) (20,851) Intangible assets (13,499) (12,315) Prepaid expenses (21,522) (15,670) Right-of-Use and finance lease assets (1,681) (1,674) Other (249) (751) Total deferred tax liabilities (100,843) (51,261) Net deferred taxes $ (8,154) $ (6,548) ASC 740 requires that the tax benefit of net operating losses, temporary differences, and credit carryforwards be recorded as an asset to the extent that management assesses that realization is "more likely than not." A valuation allowance is recorded when it is more likely than not that some of the deferred tax assets will not be realized. Realization of future tax benefits is dependent on the Company’s ability to generate sufficient taxable income within the carryforward period. For financial reporting purposes, the Company has incurred losses for each of the past three years. Based on available objective evidence, including the Company’s history of losses, management believes it is more likely than not that the net deferred tax assets will not be fully realizable. Accordingly, the Company provided a valuation allowance against certain deferred tax assets. The net deferred tax liability position at December 31, 2021 was related to the Company's domestic and foreign tax jurisdictions. The net deferred tax liability position at December 31, 2020 was related to the Company’s foreign tax jurisdictions. The changes in the valuation allowance were as follows (in thousands). Year Ended December 31, 2021 2020 2019 Valuation allowance, at beginning of year $ 37,691 $ 30,598 $ 45,173 Increase in valuation allowance recorded through earnings 42,240 7,064 12,808 Increase (decrease) in valuation allowance recorded through equity (47,652) 29 (27,383) Valuation allowance, at end of year $ 32,279 $ 37,691 $ 30,598 The decrease in valuation allowance recorded through equity of $47.7 million during the year ended December 31, 2021 is related to the issuance of the 2026 Notes. The decrease in valuation allowance recorded through equity of $27.4 million during the year ended December 31, 2019 is related to the issuance of the 2024 Notes. The Company did not provide for US income taxes on the undistributed earnings and other outside temporary differences of foreign subsidiaries as they are considered indefinitely reinvested outside the United States. At December 31, 2021 and 2020, the amount of temporary differences related to undistributed earnings and other outside temporary differences upon which U.S. income taxes have not been provided is immaterial to these consolidated financial statements. During 2020, the Company elected to change certain foreign subsidiaries from disregarded to controlled foreign corporation tax status for U.S. tax purposes. The change in tax status resulted in the recapture of $70.6 million and $37.7 million for federal and state tax purposes, respectively. Accordingly, the Company’s federal and state net operating losses have been reduced for these recaptured amounts. At December 31, 2021, the Company had consolidated federal and state net operating loss carryforwards available to offset future taxable income of approximately $277.2 million and $147.6 million, respectively. The federal losses will begin to expire in 2033, and the state losses will begin to expire between 2023 and 2033, depending on the jurisdiction. The Company has federal research and development credits and foreign tax credits of $13.4 million and $3.2 million, respectively, which begin to expire in 2033 and 2023, respectively. The Company has state research and development credits and enterprise zone credits of $10.5 million and $0.6 million, respectively, which are indefinite in expiration and begin to expire in 2023, respectively. Pursuant to Internal Revenue Code Section 382, use of the Company’s net operating loss carryforwards may be limited if the Company experiences a cumulative change in ownership of more than 50% over a three-year period. The following is a rollforward of the Company’s total gross unrecognized tax benefits (in thousands): Year Ended December 31, 2021 2020 2019 Beginning gross unrecognized tax benefits $ 2,523 $ 1,737 $ 1,223 Increases related to prior year tax positions 400 161 134 Increases related to current year tax positions 1,343 625 380 Ending gross unrecognized tax benefits $ 4,266 $ 2,523 $ 1,737 At December 31, 2021, the realization of unrecognized tax benefits were not expected to impact the effective rate due to a full valuation allowance on federal and state deferred taxes. The Company has not recorded any interest or penalties in its provision for income taxes for the years ended December 31, 2021, 2020, and 2019 and no such amounts have been accrued at December 31, 2021 and 2020. The Company files U.S. federal, various state, and foreign income tax returns. In the normal course of business, the Company is subject to examination by taxing authorities. The tax years from 2013 forward remain subject to examination for federal purposes. Generally, state and foreign tax authorities may examine the Company’s tax returns for four years and five years, respectively, from the date an income tax return is filed. However, the taxing authorities may continue to examine the Company’s federal and state net operating loss carryforwards until the statute of limitations closes on the tax years in which the federal and state net operating losses are uti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et Loss per Share The following table sets forth the computation of basic and diluted net loss per share (in thousands, except per share amounts): Year Ended December 31, 2021 2020 2019 Numerator: Net loss attributable to BlackLine, Inc. $ (115,161) $ (46,911) $ (32,535) Denominator: Weighted average shares 58,351 56,832 55,320 Add: Dilutive effect of securities — — — Shares used to calculate diluted net loss per share 58,351 56,832 55,320 Basic net loss per share attributable to BlackLine, Inc. $ (1.97) $ (0.83) $ (0.59) Diluted net loss per share attributable to BlackLine, Inc. $ (1.97) $ (0.83) $ (0.59) The following potentially dilutive shares were excluded from the calculation of diluted net loss per share attributable to common stockholders because they were anti-dilutive: Year Ended December 31, 2021 2020 2019 Stock options with service-only vesting conditions 2,739 2,944 3,486 Stock options with performance conditions — 483 683 Restricted stock units 1,503 2,072 1,654 Total shares excluded from net loss per share 4,242 5,499 5,823 Additionally, approximately 3.4 million and 6.9 million weighted average shares underlying the conversion option in the 2024 Notes and the 2026 Notes, respectively, are not considered in the calculation of diluted net loss per share as the effect would be anti-dilutive. The shares are subject to adjustment, up to approximately 4.7 million shares and 9.9 million shares for the 2024 Notes and the 2026 Notes, respectively, if certain corporate events occur prior to the maturity dates or if the Company issues a notice of redemption. The Company uses the treasury stock method for calculating any potential dilutive effect of the conversion option on diluted net income per share, if applicable. The conversion option may have a diluted impact on net loss per share when the average market price per share for a given period exceeds the conversion price of the 2024 Notes and the 2026 Notes of $73.40 and $166.23 per share,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tingent Consideration</t>
        </is>
      </c>
      <c r="B1" s="2" t="inlineStr">
        <is>
          <t>12 Months Ended</t>
        </is>
      </c>
    </row>
    <row r="2">
      <c r="B2" s="2" t="inlineStr">
        <is>
          <t>Dec. 31, 2021</t>
        </is>
      </c>
    </row>
    <row r="3">
      <c r="A3" s="3" t="inlineStr">
        <is>
          <t>Business Combination, Contingent Consideration Arrangements [Abstract]</t>
        </is>
      </c>
    </row>
    <row r="4">
      <c r="A4" s="4" t="inlineStr">
        <is>
          <t>Contingent Consideration</t>
        </is>
      </c>
      <c r="B4" s="4" t="inlineStr">
        <is>
          <t xml:space="preserve">Contingent Consideration In conjunction with the 2013 Acquisition, option holders of BlackLine Systems, Inc. were allowed to cancel their stock option rights and receive a cash payment equal to the amount of calculated gain (less applicable expense and other items) had they exercised their stock options and then sold their common shares as part of the 2013 Acquisition. As a condition of the 2013 Acquisition, the Company is required to pay additional cash consideration to certain equity holders if the Company realizes a tax benefit from the use of net operating losses generated from the stock option exercises concurrent with the 2013 Acquisition. The maximum contingent cash consideration to be distributed is $8.0 million. The fair value of the contingent consideration liability was $6.3 million and $6.4 million at December 31, 2021 and 2020, respectively. See Note 2 for additional information regarding the valuation of the contingent consideration. As a condition of the Rimilia Acquisition, the Company agreed to pay additional cash consideration if Rimilia realized certain Rimilia ARR thresholds in each year over a two-year period subsequent to the acquisition date. The maximum contingent cash consideration payable was $30.0 million. During fiscal 2021, Rimilia did not meet specified ARR thresholds which relieved the Company of its obligation to pay some of the additional consideration. The Company recorded a reversal of expense which, when partially offset by a revaluation of contingent consideration related to remaining ARR thresholds, reduced the consideration payable by $2.7 million during the year ended December 31, 2021. As of December 31, 2021, the maximum contingent cash consideration payable for Rimilia is $15.0 million, and the Company has recognized a liability of $14.4 million equal to the estimated fair valu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From time to time, the Company may become subject to legal proceedings, claims and litigation arising in the ordinary course of business. The Company is not currently a party to any legal proceedings, nor is it aware of any pending or threatened litigation, that would have a material adverse effect on the Company’s business, operating results, cash flows, or financial condition should such litigation be resolved unfavorably. Indemnification —In the ordinary course of business, the Company may provide indemnification of varying scope and terms to customers, vendors, investors, directors, and officers with respect to certain matters, including, but not limited to, losses arising out of its breach of such agre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it been sued in connection with these indemnification arrangements. At December 31, 2021 and 2020, the Company has not accrued a liability for these indemnification arrangements because the likelihood of incurring a payment obligation, if any, in connection with these indemnification arrangements was not probable or reasonably estim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12 Months Ended</t>
        </is>
      </c>
    </row>
    <row r="2">
      <c r="B2" s="2" t="inlineStr">
        <is>
          <t>Dec. 31, 2021</t>
        </is>
      </c>
    </row>
    <row r="3">
      <c r="A3" s="3" t="inlineStr">
        <is>
          <t>Share-based Payment Arrangement [Abstract]</t>
        </is>
      </c>
    </row>
    <row r="4">
      <c r="A4" s="4" t="inlineStr">
        <is>
          <t>Equity Awards</t>
        </is>
      </c>
      <c r="B4" s="4" t="inlineStr">
        <is>
          <t xml:space="preserve">Equity Awards 2014 and 2016 Plans On March 3, 2014, the Company adopted the 2014 Stock Incentive Plan (the “2014 Plan”). In November 2016, upon the completion of the Company’s initial public offering, the Company adopted the 2016 Equity Incentive Plan (the “2016 Plan”) and determined that it will no longer grant any additional awards under the 2014 Plan. However, the 2014 Plan continues to govern the terms and conditions of the outstanding awards previously granted under the 2014 plan. Upon the adoption of the 2016 Plan, the maximum number of shares issuable was 6.2 million, plus a number of shares equal to the number of shares subject to outstanding awards granted under the 2014 Plan after the date the 2014 Plan is terminated without having been exercised in full. The Company’s board of directors may grant stock options and restricted stock units to employees, directors and consultants under the 2016 Plan. The aggregate number of shares available under the 2016 Plan and the number of shares subject to outstanding options automatically adjusts for any changes in the Company’s outstanding common stock by reason of any recapitalization, spin-off, reorganization, reclassification, stock dividend, stock split, reverse stock split, or similar transaction. Stock options and restricted stock units generally vest over four years and have contractual terms of ten years. At December 31, 2021, 15.1 million shares were available for issuance under the 2016 Plan. Stock options with service-only vesting conditions A summary of the Company’s stock option activity and related information for awards that contain service-only vesting conditions was as follows: Shares Weighted- Weighted- Aggregate (in thousands) (in years) (in thousands) Outstanding at December 31, 2020 2,944 $ 35.03 6.8 $ 289,561 Granted 260 $ 111.94 Exercised (429) $ 28.09 Forfeited/canceled (36) $ 51.11 Outstanding at December 31, 2021 2,739 $ 43.20 6.3 $ 167,498 Exercisable at December 31, 2021 1,879 $ 30.70 The weighted average grant date fair value per share of options granted during the years ended December 31, 2021, 2020, and 2019 that contain service only vesting conditions were $50.77, $26.63, and $23.40, respectively. The aggregate intrinsic value of options exercised that contain service only vesting conditions during the years ended December 31, 2021, 2020, and 2019 were $38.3 million, $62.6 million, and $25.6 million, respectively. Cash received from the exercise of stock options for the years ended December 31, 2021, 2020, and 2019 was $11.4 million, $20.6 million, and $10.6 million, respectively. Unrecognized compensation expense relating to stock options that contain service only vesting conditions was $23.2 million at December 31, 2021, which is expected to be recognized over a weighted-average period of 2.4 years. Stock options with performance conditions In October 2016, the Company granted options to purchase 682,800 shares of common stock at an exercise price of $14.00 per share to two executive officers that vest upon meeting certain performance conditions and continued service. On July 1, 2020, 200,000 stock options with performance conditions were canceled upon the change in the employment status of one of the officers. During the quarter ended March 31, 2021, the Compensation Committee, under delegation from the Board of Directors, certified that the performance targets were not achieved on the subsequent determination date and, as such, the remaining performance awards totaling 482,800 stock options were forfeited. Restricted stock units The following table summarizes activity for restricted stock units: Restricted Weighted-Average (in thousands) Nonvested at December 31, 2020 2,072 $ 56.29 Granted 567 $ 113.54 Vested (918) $ 54.42 Forfeited/canceled (218) $ 71.57 Nonvested at December 31, 2021 1,503 $ 76.83 At December 31, 2021, the intrinsic value of nonvested restricted stock units was $155.6 million. At December 31, 2021, total unrecognized compensation cost related to nonvested restricted stock units was $98.4 million and was expected to be recognized over a weighted-average period of 2.6 years. Employee Stock Purchase Plan Under the Company’s 2018 Employee Stock Purchase Plan (“ESPP”) eligible employees are granted the right to purchase shares at the lower of 85% of the fair value of the stock at the time of grant or 85% of the fair value at the time of exercise. The right to purchase shares is granted twice yearly for six month offering periods in May and November and exercisable on or about the succeeding November and May, respectively, of each year. Under the ESPP, 1.1 million shares remained available for issuance at December 31, 2021. The Company recognized stock-based compensation expense related to the ESPP of $3.8 million, $2.9 million, and $2.1 million for the years ended December 31, 2021, 2020, and 2019, respectively. The fair value of ESPP shares granted was estimated using the Black-Scholes option pricing model with the following weighted-average assumptions: Year Ended December 31, 2021 2020 2019 Risk-free interest rate 0.0% - 0.2% 0.1% - 0.2% 1.6% - 2.4% Expected term (in years) 0.5 - 1 0.5 - 1 0.5 - 1 Volatility 23.4% - 46.6% 50.2% - 57.8% 39.3% - 54.3% At December 31, 2021, total unrecognized compensation cost related to the 2018 ESPP was $2.7 million and was expected to be recognized over a weighted-average period of approximately one year. Stock-based compensation expense Stock-based compensation expense recorded in the Company’s consolidated statements of operations was as follows (in thousands): Year Ended December 31, 2021 2020 2019 Cost of revenues $ 8,410 $ 6,896 $ 4,814 Sales and marketing 22,756 21,546 15,389 Research and development 11,110 7,398 4,729 General and administrative 23,594 13,850 9,120 $ 65,870 $ 49,690 $ 34,052 Stock-based compensation capitalized as an asset was $1.8 million, $1.3 million, and $0.5 million in the years ended December 31, 2021, 2020, and 2019,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1</t>
        </is>
      </c>
    </row>
    <row r="3">
      <c r="A3" s="3" t="inlineStr">
        <is>
          <t>Retirement Benefits [Abstract]</t>
        </is>
      </c>
    </row>
    <row r="4">
      <c r="A4" s="4" t="inlineStr">
        <is>
          <t>Defined Contribution Plan</t>
        </is>
      </c>
      <c r="B4" s="4" t="inlineStr">
        <is>
          <t>Defined Contribution PlanThe Company sponsors a defined contribution retirement plan (the “Plan”) that covers substantially all domestic employees. The Company makes matching contributions of 100% of each $1 of the employee’s contribution up to the first 3% of the employee’s bi-weekly compensation and 50% of each $1 of the employee’s contribution up to the next 2% of the employee’s bi-weekly compensation. Matching contributions to the Plan recorded in the Company’s consolidated statements of operations totaled $5.9 million, $4.7 million, and $3.6 million for the years ended December 31, 202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1</t>
        </is>
      </c>
    </row>
    <row r="3">
      <c r="A3" s="3" t="inlineStr">
        <is>
          <t>Segment Reporting [Abstract]</t>
        </is>
      </c>
    </row>
    <row r="4">
      <c r="A4" s="4" t="inlineStr">
        <is>
          <t>Geographic Information</t>
        </is>
      </c>
      <c r="B4" s="4" t="inlineStr">
        <is>
          <t xml:space="preserve">Geographic Information The following table sets forth the Company’s long-lived assets, which consist of property and equipment, net, and operating lease right-of-use assets by geographic region (in thousands): Year Ended December 31, 2021 2020 United States $ 20,350 $ 17,600 International 12,235 4,347 $ 32,585 $ 21,9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Data</t>
        </is>
      </c>
      <c r="B1" s="2" t="inlineStr">
        <is>
          <t>12 Months Ended</t>
        </is>
      </c>
    </row>
    <row r="2">
      <c r="B2" s="2" t="inlineStr">
        <is>
          <t>Dec. 31, 2021</t>
        </is>
      </c>
    </row>
    <row r="3">
      <c r="A3" s="3" t="inlineStr">
        <is>
          <t>Quarterly Financial Information Disclosure [Abstract]</t>
        </is>
      </c>
    </row>
    <row r="4">
      <c r="A4" s="4" t="inlineStr">
        <is>
          <t>Unaudited Quarterly Data</t>
        </is>
      </c>
      <c r="B4" s="4" t="inlineStr">
        <is>
          <t>Unaudited Quarterly DataThe following table sets forth unaudited quarterly consolidated statements of operations data for each of the quarters in the years ended December 31, 2021 and 2020. The Company has prepared the unaudited quarterly consolidated statements of operations data on a basis consistent with the audited annual consolidated financial statements. In the opinion of management, the financial information in this table reflects all adjustments, consisting of normal and recurring adjustments, necessary for the fair statement of this data. Quarter Ended 2021 2020 December 31, September 30, June 30, March 31, December 31, September 30, June 30, March 31, Revenues $ 115,326 $ 109,402 $ 102,122 $ 98,856 $ 95,710 $ 90,157 $ 83,272 $ 82,598 Gross profit $ 87,354 $ 84,965 $ 78,550 $ 76,966 $ 76,528 $ 73,175 $ 66,529 $ 66,533 Net loss $ (32,476) $ (9,718) $ (25,576) $ (33,224) $ (12,634) $ (7,857) $ (7,941) $ (10,970) Net loss attributable to non-controlling interest $ (177) $ (252) $ (284) $ (197) $ (268) $ (425) $ (328) $ (328) Adjustment attributable to non-controlling interest $ 4,711 $ 4,275 $ 154 $ 5,937 $ 4,619 $ 1,319 $ 719 $ 2,201 Net loss attributable to BlackLine, Inc. $ (37,010) $ (13,741) $ (25,446) $ (38,964) $ (16,985) $ (8,751) $ (8,332) $ (12,843) Basic net loss per share attributable to BlackLine, Inc. $ (0.63) $ (0.23) $ (0.44) $ (0.67) $ (0.30) $ (0.15) $ (0.15) $ (0.23) Diluted net loss per share attributable to BlackLine, Inc. $ (0.63) $ (0.23) $ (0.44) $ (0.67) $ (0.30) $ (0.15) $ (0.15) $ (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FourQ Systems, Inc. Acquisition On January 26, 2022, we completed the acquisition of FourQ Systems, Inc. ("Four Q"), a leader in intercompany financial management technology. With FourQ, BlackLine seeks to enhance its existing intercompany accounting automation capabilities by driving end-to-end automation of traditionally manual intercompany accounting processes and accelerating BlackLine’s larger, long-term plan for transforming and modernizing finance and accounting. We acquired all of the equity interests in FourQ for consideration of $165.0 million payable at close. The final purchase price consideration will also include an estimate for contingent consideration of up to $75.0 million over the next three years subject to certain financial performance milestones. The fair value estimate of contingent consideration is in the early stages of analysis. The purchase price is also subject to certain post-closing purchase price adjustments, including working capital adjustments. Given the recent timing of the closing of this acquisition, we are in the process of identifying and measuring the value of the assets acquired and liabilities assumed. We plan to disclose the preliminary purchase price allocation estimates and other related information in our Form 10-Q for the quarterly period ending March 31, 2022. Equity Grants On February 16, 2022, the Compensation Committee of the Board of Directors of BlackLine, Inc. approved restricted stock unit grants to employees totaling 0.1 million shares. Each restricted stock unit entitles the recipient to receive one share of common stock upon vesting of the award. The vast majority of the restricted stock units will vest as to one-fourth of the total number of units awarded on the first anniversary of February 20, 2022 and quarterly thereafter for 12 consecutive quart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39739</v>
      </c>
      <c r="C3" s="5" t="n">
        <v>367413</v>
      </c>
    </row>
    <row r="4">
      <c r="A4" s="4" t="inlineStr">
        <is>
          <t>Marketable securities (amortized cost of $658,886 and $175,211 at December 31, 2021 and December 31, 2020, respectively)</t>
        </is>
      </c>
      <c r="B4" s="6" t="n">
        <v>658964</v>
      </c>
      <c r="C4" s="6" t="n">
        <v>175206</v>
      </c>
    </row>
    <row r="5">
      <c r="A5" s="4" t="inlineStr">
        <is>
          <t>Accounts receivable, net of allowances for credit losses of $2,923 and $3,737 at December 31, 2021 and 2020, respectively</t>
        </is>
      </c>
      <c r="B5" s="6" t="n">
        <v>125130</v>
      </c>
      <c r="C5" s="6" t="n">
        <v>111270</v>
      </c>
    </row>
    <row r="6">
      <c r="A6" s="4" t="inlineStr">
        <is>
          <t>Prepaid expenses and other current assets</t>
        </is>
      </c>
      <c r="B6" s="6" t="n">
        <v>23855</v>
      </c>
      <c r="C6" s="6" t="n">
        <v>20226</v>
      </c>
    </row>
    <row r="7">
      <c r="A7" s="4" t="inlineStr">
        <is>
          <t>Total current assets</t>
        </is>
      </c>
      <c r="B7" s="6" t="n">
        <v>1347688</v>
      </c>
      <c r="C7" s="6" t="n">
        <v>674115</v>
      </c>
    </row>
    <row r="8">
      <c r="A8" s="4" t="inlineStr">
        <is>
          <t>Capitalized software development costs, net</t>
        </is>
      </c>
      <c r="B8" s="6" t="n">
        <v>23547</v>
      </c>
      <c r="C8" s="6" t="n">
        <v>15690</v>
      </c>
    </row>
    <row r="9">
      <c r="A9" s="4" t="inlineStr">
        <is>
          <t>Property and equipment, net</t>
        </is>
      </c>
      <c r="B9" s="6" t="n">
        <v>16321</v>
      </c>
      <c r="C9" s="6" t="n">
        <v>13239</v>
      </c>
    </row>
    <row r="10">
      <c r="A10" s="4" t="inlineStr">
        <is>
          <t>Intangible assets, net</t>
        </is>
      </c>
      <c r="B10" s="6" t="n">
        <v>36195</v>
      </c>
      <c r="C10" s="6" t="n">
        <v>46674</v>
      </c>
    </row>
    <row r="11">
      <c r="A11" s="4" t="inlineStr">
        <is>
          <t>Goodwill</t>
        </is>
      </c>
      <c r="B11" s="6" t="n">
        <v>289710</v>
      </c>
      <c r="C11" s="6" t="n">
        <v>289710</v>
      </c>
    </row>
    <row r="12">
      <c r="A12" s="4" t="inlineStr">
        <is>
          <t>Operating lease right-of-use assets</t>
        </is>
      </c>
      <c r="B12" s="6" t="n">
        <v>16264</v>
      </c>
      <c r="C12" s="6" t="n">
        <v>8708</v>
      </c>
    </row>
    <row r="13">
      <c r="A13" s="4" t="inlineStr">
        <is>
          <t>Other assets</t>
        </is>
      </c>
      <c r="B13" s="6" t="n">
        <v>87853</v>
      </c>
      <c r="C13" s="6" t="n">
        <v>65369</v>
      </c>
    </row>
    <row r="14">
      <c r="A14" s="4" t="inlineStr">
        <is>
          <t>Total assets</t>
        </is>
      </c>
      <c r="B14" s="6" t="n">
        <v>1817578</v>
      </c>
      <c r="C14" s="6" t="n">
        <v>1113505</v>
      </c>
    </row>
    <row r="15">
      <c r="A15" s="3" t="inlineStr">
        <is>
          <t>Current liabilities:</t>
        </is>
      </c>
    </row>
    <row r="16">
      <c r="A16" s="4" t="inlineStr">
        <is>
          <t>Accounts payable</t>
        </is>
      </c>
      <c r="B16" s="6" t="n">
        <v>7471</v>
      </c>
      <c r="C16" s="6" t="n">
        <v>3150</v>
      </c>
    </row>
    <row r="17">
      <c r="A17" s="4" t="inlineStr">
        <is>
          <t>Accrued expenses and other current liabilities</t>
        </is>
      </c>
      <c r="B17" s="6" t="n">
        <v>50930</v>
      </c>
      <c r="C17" s="6" t="n">
        <v>35958</v>
      </c>
    </row>
    <row r="18">
      <c r="A18" s="4" t="inlineStr">
        <is>
          <t>Deferred revenue</t>
        </is>
      </c>
      <c r="B18" s="6" t="n">
        <v>242429</v>
      </c>
      <c r="C18" s="6" t="n">
        <v>191137</v>
      </c>
    </row>
    <row r="19">
      <c r="A19" s="4" t="inlineStr">
        <is>
          <t>Finance lease liabilities, current</t>
        </is>
      </c>
      <c r="B19" s="6" t="n">
        <v>373</v>
      </c>
      <c r="C19" s="6" t="n">
        <v>0</v>
      </c>
    </row>
    <row r="20">
      <c r="A20" s="4" t="inlineStr">
        <is>
          <t>Operating lease liabilities, current</t>
        </is>
      </c>
      <c r="B20" s="6" t="n">
        <v>4936</v>
      </c>
      <c r="C20" s="6" t="n">
        <v>4147</v>
      </c>
    </row>
    <row r="21">
      <c r="A21" s="4" t="inlineStr">
        <is>
          <t>Contingent consideration, current</t>
        </is>
      </c>
      <c r="B21" s="6" t="n">
        <v>16438</v>
      </c>
      <c r="C21" s="6" t="n">
        <v>7938</v>
      </c>
    </row>
    <row r="22">
      <c r="A22" s="4" t="inlineStr">
        <is>
          <t>Total current liabilities</t>
        </is>
      </c>
      <c r="B22" s="6" t="n">
        <v>322577</v>
      </c>
      <c r="C22" s="6" t="n">
        <v>242330</v>
      </c>
    </row>
    <row r="23">
      <c r="A23" s="4" t="inlineStr">
        <is>
          <t>Finance lease liabilities, noncurrent</t>
        </is>
      </c>
      <c r="B23" s="6" t="n">
        <v>824</v>
      </c>
      <c r="C23" s="6" t="n">
        <v>0</v>
      </c>
    </row>
    <row r="24">
      <c r="A24" s="4" t="inlineStr">
        <is>
          <t>Operating lease liabilities, noncurrent</t>
        </is>
      </c>
      <c r="B24" s="6" t="n">
        <v>13248</v>
      </c>
      <c r="C24" s="6" t="n">
        <v>7356</v>
      </c>
    </row>
    <row r="25">
      <c r="A25" s="4" t="inlineStr">
        <is>
          <t>Convertible senior notes, net</t>
        </is>
      </c>
      <c r="B25" s="6" t="n">
        <v>1114239</v>
      </c>
      <c r="C25" s="6" t="n">
        <v>407032</v>
      </c>
    </row>
    <row r="26">
      <c r="A26" s="4" t="inlineStr">
        <is>
          <t>Contingent consideration, noncurrent</t>
        </is>
      </c>
      <c r="B26" s="6" t="n">
        <v>4294</v>
      </c>
      <c r="C26" s="6" t="n">
        <v>15552</v>
      </c>
    </row>
    <row r="27">
      <c r="A27" s="4" t="inlineStr">
        <is>
          <t>Deferred tax liabilities, net</t>
        </is>
      </c>
      <c r="B27" s="6" t="n">
        <v>8175</v>
      </c>
      <c r="C27" s="6" t="n">
        <v>6566</v>
      </c>
    </row>
    <row r="28">
      <c r="A28" s="4" t="inlineStr">
        <is>
          <t>Deferred revenue, noncurrent</t>
        </is>
      </c>
      <c r="B28" s="6" t="n">
        <v>362</v>
      </c>
      <c r="C28" s="6" t="n">
        <v>75</v>
      </c>
    </row>
    <row r="29">
      <c r="A29" s="4" t="inlineStr">
        <is>
          <t>Other long-term liabilities</t>
        </is>
      </c>
      <c r="B29" s="6" t="n">
        <v>124</v>
      </c>
      <c r="C29" s="6" t="n">
        <v>0</v>
      </c>
    </row>
    <row r="30">
      <c r="A30" s="4" t="inlineStr">
        <is>
          <t>Total liabilities</t>
        </is>
      </c>
      <c r="B30" s="6" t="n">
        <v>1463843</v>
      </c>
      <c r="C30" s="6" t="n">
        <v>678911</v>
      </c>
    </row>
    <row r="31">
      <c r="A31" s="4" t="inlineStr">
        <is>
          <t>Commitments and contingencies (Note 15)</t>
        </is>
      </c>
      <c r="B31" s="4" t="inlineStr">
        <is>
          <t xml:space="preserve"> </t>
        </is>
      </c>
      <c r="C31" s="4" t="inlineStr">
        <is>
          <t xml:space="preserve"> </t>
        </is>
      </c>
    </row>
    <row r="32">
      <c r="A32" s="4" t="inlineStr">
        <is>
          <t>Redeemable non-controlling interest (Note 4)</t>
        </is>
      </c>
      <c r="B32" s="6" t="n">
        <v>28699</v>
      </c>
      <c r="C32" s="6" t="n">
        <v>12524</v>
      </c>
    </row>
    <row r="33">
      <c r="A33" s="3" t="inlineStr">
        <is>
          <t>Stockholders' equity:</t>
        </is>
      </c>
    </row>
    <row r="34">
      <c r="A34" s="4" t="inlineStr">
        <is>
          <t>Common stock, $0.01 par value, 500,000,000 shares authorized, 58,984,247 issued and outstanding at December 31, 2021 and 57,682,118 issued and outstanding at December 31, 2020</t>
        </is>
      </c>
      <c r="B34" s="6" t="n">
        <v>590</v>
      </c>
      <c r="C34" s="6" t="n">
        <v>577</v>
      </c>
    </row>
    <row r="35">
      <c r="A35" s="4" t="inlineStr">
        <is>
          <t>Additional paid-in capital</t>
        </is>
      </c>
      <c r="B35" s="6" t="n">
        <v>625883</v>
      </c>
      <c r="C35" s="6" t="n">
        <v>622768</v>
      </c>
    </row>
    <row r="36">
      <c r="A36" s="4" t="inlineStr">
        <is>
          <t>Accumulated other comprehensive income</t>
        </is>
      </c>
      <c r="B36" s="6" t="n">
        <v>298</v>
      </c>
      <c r="C36" s="6" t="n">
        <v>376</v>
      </c>
    </row>
    <row r="37">
      <c r="A37" s="4" t="inlineStr">
        <is>
          <t>Accumulated deficit</t>
        </is>
      </c>
      <c r="B37" s="6" t="n">
        <v>-301735</v>
      </c>
      <c r="C37" s="6" t="n">
        <v>-201651</v>
      </c>
    </row>
    <row r="38">
      <c r="A38" s="4" t="inlineStr">
        <is>
          <t>Total stockholders' equity</t>
        </is>
      </c>
      <c r="B38" s="6" t="n">
        <v>325036</v>
      </c>
      <c r="C38" s="6" t="n">
        <v>422070</v>
      </c>
    </row>
    <row r="39">
      <c r="A39" s="4" t="inlineStr">
        <is>
          <t>Total liabilities, redeemable non-controlling interest, and stockholders' equity</t>
        </is>
      </c>
      <c r="B39" s="6" t="n">
        <v>1817578</v>
      </c>
      <c r="C39" s="6" t="n">
        <v>1113505</v>
      </c>
    </row>
    <row r="40">
      <c r="A40" s="4" t="inlineStr">
        <is>
          <t>Amortized cost</t>
        </is>
      </c>
      <c r="B40" s="5" t="n">
        <v>658886</v>
      </c>
      <c r="C40" s="5" t="n">
        <v>1752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 and basis of presentation</t>
        </is>
      </c>
      <c r="B4" s="4" t="inlineStr">
        <is>
          <t>Principles of consolidation and basis of presentation The Company’s consolidated financial statements are presented in accordance with accounting principles generally accepted in the United States of America (“GAAP”) and include the operating results of its wholly-owned subsidiaries. All intercompany accounts and transactions have been eliminated in consolidation.</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On an ongoing basis, management evaluates its estimates, primarily those related to determining the stand-alone selling price (“SSP”) for separate deliverables in the Company’s subscription revenue arrangements, allowance for doubtful accounts, fair value of assets and liabilities assumed in a business combination, recoverability of goodwill and long-lived assets, useful lives associated with long-lived assets, income taxes, contingencies, fair value of contingent consideration, fair value of convertible senior notes, redemption value of redeemable non-controlling interest, and the valuation and assumptions underlying stock-based compensation. These estimates are based on historical data and experience, as well as various other factors that management believes to be reasonable under the circumstances. Actual results could differ from those estimates.</t>
        </is>
      </c>
    </row>
    <row r="6">
      <c r="A6" s="4" t="inlineStr">
        <is>
          <t>Segments</t>
        </is>
      </c>
      <c r="B6" s="4" t="inlineStr">
        <is>
          <t>Segments Management has determined that the Company has one operating segment. The Company’s chief operating decision maker, reviews financial information on a consolidated and aggregate basis, together with certain operating metrics principally to make decisions about how to allocate resources and to measure the Company’s performance.</t>
        </is>
      </c>
    </row>
    <row r="7">
      <c r="A7" s="4" t="inlineStr">
        <is>
          <t>Concentration of credit risk and significant customers</t>
        </is>
      </c>
      <c r="B7" s="4" t="inlineStr">
        <is>
          <t>Concentration of credit risk and significant customers Financial instruments that potentially subject the Company to a significant concentration of credit risk consist of cash and cash equivalents, investments in marketable securities and accounts receivable. The Company maintains the majority of its cash balances with one major commercial bank in interest-bearing accounts, which exceeds the Federal Deposit Insurance Corporation, or FDIC, federally insured limits. The Company invests its excess cash in money market mutual funds, commercial paper, corporate bonds, and U.S. treasury securities. To date, the Company has not experienced any impairment losses on its investments.</t>
        </is>
      </c>
    </row>
    <row r="8">
      <c r="A8" s="4" t="inlineStr">
        <is>
          <t>Cash and cash equivalents</t>
        </is>
      </c>
      <c r="B8" s="4" t="inlineStr">
        <is>
          <t>Cash and cash equivalents The Company considers all highly liquid investments with an original or remaining maturity of three months or less at the date of purchase to be cash equivalents. Cash includes cash held in checking and savings accounts. Cash equivalents are comprised of investments in money market mutual funds. The carrying value of cash and cash equivalents approximates fair value.</t>
        </is>
      </c>
    </row>
    <row r="9">
      <c r="A9" s="4" t="inlineStr">
        <is>
          <t>Restricted cash</t>
        </is>
      </c>
      <c r="B9" s="4" t="inlineStr">
        <is>
          <t>Restricted cash Included in other assets and prepaid expenses and other current assets was $0.3 million and $0.5 million of restricted cash at December 31, 2021 and 2020, respectively. The cash was required to be restricted as to use by the Company’s office leaseholder to collateralize a standby letter of credit.</t>
        </is>
      </c>
    </row>
    <row r="10">
      <c r="A10" s="4" t="inlineStr">
        <is>
          <t>Investments in Marketable Securities</t>
        </is>
      </c>
      <c r="B10" s="4" t="inlineStr">
        <is>
          <t>Investments in Marketable Securities The Company periodically assesses its portfolio of marketable securities for impairment. For debt securities in an unrealized loss position, this assessment first takes into account the Company’s intent to sell, or whether it is more likely than not that it will be required to sell the security before recovery of its amortized cost basis. If either of these criteria are met, the debt security’s amortized cost basis is written down to fair value through other income (expense), net. For debt securities in an unrealized loss position that do not meet the aforementioned criteria, the Company assesses whether the decline in fair value has resulted from credit losses or other factors. In making this assessment, the Company considers the extent to which fair value is less than amortized cost, any changes to the rating of the security by a rating agency, and any adverse conditions specifically related to the security,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through other income (expense), net, limited by the amount that the fair value is less than the amortized cost basis. Any additional impairment not recorded through an allowance for credit losses is recognized in accumulated other comprehensive loss in the consolidated statements of stockholders’ equity.</t>
        </is>
      </c>
    </row>
    <row r="11">
      <c r="A11" s="4" t="inlineStr">
        <is>
          <t>Accounts receivable and credit losses</t>
        </is>
      </c>
      <c r="B11" s="4" t="inlineStr">
        <is>
          <t>Accounts receivable and credit lossesAccounts receivable are recorded and carried at the original invoiced amount less an allowance for any potential uncollectible amounts. The Company makes estimates of expected credit losses for the allowance for doubtful accounts and allowance for cancellations and credits based upon its assessment of various factors, including historical experience, the age of the accounts receivable balances, credit quality of its customers, current economic conditions, reasonable and supportable forecasts of future economic conditions, and other factors that may affect its ability to collect from customers. The estimated credit loss allowance for doubtful accounts is recorded as general and administrative expenses, while the estimated credit loss allowance for cancellations and credits is recorded as a reduction in revenue on the consolidated statements of operations.</t>
        </is>
      </c>
    </row>
    <row r="12">
      <c r="A12" s="4" t="inlineStr">
        <is>
          <t>Leases</t>
        </is>
      </c>
      <c r="B12" s="4" t="inlineStr">
        <is>
          <t>Leases In accordance with Accounting Standards Codification ("ASC") No. 842, Leases , the Company has made accounting policy elections, including a short-term lease exception policy, permitting the Company to not apply the recognition requirements of this standard to short-term leases (i.e. leases with expected terms of 12 months or less), and an accounting policy to account for lease and certain non-lease components as a single component for certain classes of assets. The portfolio approach, which allows a lessee to account for its leases at a portfolio level, was elected for certain equipment leases in which the difference in accounting for each asset separately would not have been materially different from accounting for the assets as a combined unit. The Company has leases for office space, equipment, and data centers. The Company determines whether an arrangement is a lease, or contains a lease, at inception if the Company is both able to identify an asset and can conclude it has the right to control the identified asset for a period of time. Leases are included in property and equipment, operating lease ROU assets, finance lease liabilities, and operating lease liabilities on the Company’s consolidated balance sheets. Leases with an initial term of 12 months or less are not recorded on the consolidated balance sheet. Finance lease assets classified within property and equipment and operating lease ROU assets represent the Company’s right to control an underlying asset for the lease term, finance lease liabilities and operating lease liabilities represent the Company’s obligation to make lease payments arising from the lease, both of which are recognized at commencement date based on the present value of lease payments over the lease term. As the Company’s leases do not provide an implicit rate, the Company uses its incremental borrowing rate based on the information available at commencement date or remeasurement date to determine the discount rate used to present value lease payments for finance and operating leases. The incremental borrowing rate used is estimated based on what the Company would be required to pay for a collateralized loan over a similar term. Additionally, the Company generally uses the portfolio approach when applying the discount rate selected based on the dollar amount and term of the obligation. The Company’s leases typically do not include any residual value guarantees, bargain purchase options, or asset retirement obligations. The Company’s lease terms are only for periods in which it has enforceable rights. The Company generally uses the base, non-cancellable lease term when determining the lease assets and liabilities. A lease is no longer enforceable when both the lessee and the lessor each have the right to terminate the lease without permission from the other party with no more than an insignificant penalty. The Company’s lease terms are impacted by options to extend or terminate the lease when it is reasonably certain that the Company will exercise that option. The Company’s agreements may contain variable lease payments. The Company includes variable lease payments that depend on an index or a rate and excludes those which depend on facts or circumstances occurring after the commencement date, other than the passage of time. Additionally, for certain equipment leases, the Company applies a portfolio approach to effectively account for the lease assets and liabilities. Judgment is required when determining whether any of the Company’s data center contracts contain a lease. The Company concluded a lease exists when the asset is specifically identifiable, substantially all the economic benefit of the asset is obtained, and the right to direct the use of the asset exists during the term of the lease.</t>
        </is>
      </c>
    </row>
    <row r="13">
      <c r="A13" s="4" t="inlineStr">
        <is>
          <t>Property and equipment</t>
        </is>
      </c>
      <c r="B13" s="4" t="inlineStr">
        <is>
          <t>Property and equipment Property and equipment is stated at cost less accumulated depreciation. Depreciation is computed using the straight-line method over the estimated useful lives of the assets, which is generally three</t>
        </is>
      </c>
    </row>
    <row r="14">
      <c r="A14" s="4" t="inlineStr">
        <is>
          <t>Capitalized internal-use software costs</t>
        </is>
      </c>
      <c r="B14" s="4" t="inlineStr">
        <is>
          <t>Capitalized internal-use software costs The Company accounts for the costs of computer software obtained or developed for internal use in accordance with ASC 350, Intangibles—Goodwill and Other (“ASC 350”). The Company capitalizes certain costs in the development of its Software as a Service (“SaaS”) subscription solution when (i) the preliminary project stage is completed, (ii) management has authorized further funding for the completion of the project and (iii) it is probable that the project will be completed and performed as intended. These capitalized costs include personnel and related expenses for employees and costs of third-party contractors who are directly associated with and who devote time to internal-use software projects. Capitalization of these costs ceases once the project is substantially complete and the software is ready for its intended purpose. Costs incurred for significant upgrades and enhancements to the Company’s SaaS software solutions are also capitalized. Costs incurred for training, maintenance and minor modifications or enhancements are expensed as incurred. Capitalized software development costs are amortized using the straight-line method over an estimated useful life of three years. During the years ended December 31, 2021, 2020, and 2019, the Company amortized $9.0 million, $6.4 million, and $4.7 million, respectively, of internal-use software development costs to subscription and support cost of revenues. At December 31, 2021 and 2020, the accumulated amortization of capitalized internal-use software development costs was $28.0 million and $19.7 million, respectively. The Company capitalizes certain implementation costs incurred in a hosting arrangement that is a service contract. These capitalized costs exclude training costs, project management costs, and data migration costs. Capitalized software implementation costs are amortized using the straight-line method over the terms of the associated hosting arrangements.</t>
        </is>
      </c>
    </row>
    <row r="15">
      <c r="A15" s="4" t="inlineStr">
        <is>
          <t>Intangible assets</t>
        </is>
      </c>
      <c r="B15" s="4" t="inlineStr">
        <is>
          <t>Intangible assetsIntangible assets primarily consist of developed technology, customer relationships, and trade names, which were acquired as part of the 2013 Acquisition, the Runbook Acquisition, and the Rimilia Acquisition. The Company determines the appropriate useful life of its intangible assets by performing an analysis of expected cash flows of the acquired assets. Intangible assets are amortized on a straight-line basis over their estimated useful lives, ranging from one</t>
        </is>
      </c>
    </row>
    <row r="16">
      <c r="A16" s="4" t="inlineStr">
        <is>
          <t>Impairment of long-lived assets</t>
        </is>
      </c>
      <c r="B16" s="4" t="inlineStr">
        <is>
          <t xml:space="preserve">Impairment of long-lived assets Management evaluates the recoverability of the Company’s property and equipment, finite-lived intangible assets and capitalized internal-software costs when events or changes in circumstances indicate a potential impairment exists. Events and changes in circumstances considered by the Company in determining whether the carrying value of long-lived assets may not be recoverable include, but are not limited to, significant changes in performance relative to expected operating results, significant changes in the use of the assets, significant negative industry or economic trends, and changes in the Company’s business strategy. Impairment testing is performed at an asset level that represents the lowest level for which identifiable cash flows are largely independent of the cash flows of other assets and liabilities (an “asset group”). In determining if impairment exists, the Company estimates the undiscounted cash flows to be generated from the use and ultimate disposition of the asset group. If impairment is indicated based on a comparison of the assets’ carrying values and the undiscounted cash flows, the impairment </t>
        </is>
      </c>
    </row>
    <row r="17">
      <c r="A17" s="4" t="inlineStr">
        <is>
          <t>Business combinations</t>
        </is>
      </c>
      <c r="B17" s="4" t="inlineStr">
        <is>
          <t>Business combinations The results of businesses acquired in business combinations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general and administrative expenses in the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t>
        </is>
      </c>
    </row>
    <row r="18">
      <c r="A18" s="4" t="inlineStr">
        <is>
          <t>Goodwill</t>
        </is>
      </c>
      <c r="B18" s="4" t="inlineStr">
        <is>
          <t>Goodwill Goodwill represents the excess of the purchase price over the fair value of net assets acquired in a business combination. The Company tests goodwill for impairment in accordance with the provisions of ASC 350, Intangibles—Goodwill and Other . Goodwill is tested for impairment at least annually at the reporting unit level or whenever events or changes in circumstances indicate that goodwill might be impaired. Events or changes in circumstances which could trigger an impairment review include a significant adverse change in legal factors or in the business climate, unanticipated competition, loss of key personnel, significant changes in the use of the acquired assets or the Company’s strategy, significant negative industry or economic trends, or significant underperformance relative to expected historical or projected future results of operations. ASC 350 provides that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additional impairment testing is not required. However, if an entity concludes otherwise, then it is required to perform an impairment test. The first step involves comparing the estimated fair value of a reporting unit with its book value, including goodwill. If the estimated fair value exceeds book value, goodwill is considered not to be impaired and no additional steps are necessary. If, however, the fair value of the reporting unit is less than book value, then an impairment charge is recorded for the difference between the reporting unit’s fair value and carrying amount, not to exceed the carrying amount of the goodwill. The Company has one reporting unit, and it tests its goodwill for impairment annually, during the fourth quarter of the calendar year. At December 31, 2021 and 2020, the Company used the quantitative approach to perform its annual goodwill impairment test. The fair value of the Company's reporting unit significantly exceeded the carrying value of its net assets and, accordingly, goodwill was not impaired.</t>
        </is>
      </c>
    </row>
    <row r="19">
      <c r="A19" s="4" t="inlineStr">
        <is>
          <t>Redeemable non-controlling Interest</t>
        </is>
      </c>
      <c r="B19" s="4" t="inlineStr">
        <is>
          <t>Redeemable non-controlling interest The Company's Japanese subsidiary (“BlackLine K.K.”) is not wholly owned. The agreements with the minority investors of BlackLine K.K. contain redemption features whereby the interest held by the minority investors are redeemable either (i) at the option of the minority investors or (ii) at the option of the Company, both beginning on the seventh anniversary of the initial capital contribution. If the interest of the minority investors were to be redeemed under these agreements, the Company would be required to redeem the interest based on a prescribed formula derived from the relative revenue of BlackLine K.K. and the Company. The balance of the redeemable non-controlling interest is reported at the greater of the initial carrying amount adjusted for the redeemable non-</t>
        </is>
      </c>
    </row>
    <row r="20">
      <c r="A20" s="4" t="inlineStr">
        <is>
          <t>Convertible Senior Notes</t>
        </is>
      </c>
      <c r="B20" s="4" t="inlineStr">
        <is>
          <t>Convertible Senior Notes The Company accounts for the issued Convertible Senior Notes (the “Notes”) as separate liability and equity components. The carrying amount of the liability component was calculated by measuring the fair value of a similar liability that does not have an associated convertible feature. The carrying amount of the equity component representing the difference between the proceeds and the fair value of a similar liability that does not have an associated convertible feature. This difference represents a debt discount that is amortized to interest expense over the term of the Notes using the effective interest rate method. The equity component is not remeasured as long as it continues to meet the conditions for equity classification. The Company has allocated issuance costs incurred to the liability and equity components. Issuance costs attributable to the liability component are being amortized to expense over the respective term of the Notes, and issuance costs attributable to the equity components were netted with the respective equity component in additional paid-in capital. To the extent that the Company receives conversion requests prior to the maturity of the Notes, a portion of the equity component is classified as temporary equity, which is measured as the difference between the principal and net carrying amount of the Notes requested for conversion. Upon settlement of the conversion requests, the difference between the fair value and the amortized book value of the liability component of the Notes requested for conversion is recorded as a gain or loss on early conversion. The fair value of the Notes are measured based on a similar liability that does not have an associated convertible feature based on the remaining term of the Notes, which requires significant judgment.</t>
        </is>
      </c>
    </row>
    <row r="21">
      <c r="A21" s="4" t="inlineStr">
        <is>
          <t>Fair value of financial instruments</t>
        </is>
      </c>
      <c r="B21" s="4" t="inlineStr">
        <is>
          <t>Fair value of financial instruments ASC 820, Fair Value Measurement, requires entities to disclose the fair value of financial instruments, both assets and liabilities recognized and not recognized on the balance sheet, for which it is practicable to estimate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describes a fair value hierarchy based on three levels of inputs, of which the first two are considered observable and the last unobservable, that may be used to measure fair value, which are the following: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or liabilities. Level 3: Unobservable inputs that are supported by little or no market activity and that are significant to the fair value of the assets or liabilities. At December 31, 2021 and 2020, the carrying values of cash equivalents, accounts receivable, accounts payable, and accrued expenses approximate their fair values due to the short-term nature of such instruments. Contingent consideration related to acquisitions is recorded at fair value as a liability on the acquisition date and is remeasured at each reporting date, based on significant inputs not observable in the market, which represents a Level 3 measurement within the fair value hierarchy. The valuation of contingent consideration uses assumptions management believes would be made by a market participant. Management assesses these estimates on an ongoing basis as additional data impacting the assumptions becomes available. Changes in the fair value of contingent consideration related to updated assumptions and estimates are recognized within general and administrative expenses in the consolidated statements of operations. To determine the fair value of the contingent consideration liability relating to the 2013 Acquisition, the Company discounted estimated future taxable income. The significant inputs used in the fair value measurement of contingent consideration are the timing and amount of taxable income in any given period, as well as an appropriate discount rate, which are not based on observable market data and consider the risks associated with the forecasted taxable income. Changes in the significant inputs used such as estimated future taxable income and the periods in which they are generated, would significantly impact the fair value of the contingent consideration liability. To determine the fair value of the contingent consideration liability relating to the Rimilia Acquisition, the Company utilized a Monte Carlo simulation model to value the earn-out based on the likelihood of reaching firm- specific targets. Significant inputs used in the fair value measurement of the contingent consideration liability are the amount and timing of Rimilia Annual Recurring Revenue ("ARR") in the second year subsequent to the acquisition. Changes in the significant inputs used in the fair value measurement, specifically a change to the Rimilia ARR, would significantly impact the fair value of the contingent consideration liability.</t>
        </is>
      </c>
    </row>
    <row r="22">
      <c r="A22" s="4" t="inlineStr">
        <is>
          <t>Revenue recognition</t>
        </is>
      </c>
      <c r="B22" s="4" t="inlineStr">
        <is>
          <t>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subscription and support services and professional services, which are generally capable of being distinct and accounted for as separate performance obligations. The Company’s agreements do not contain any refund provisions other than in the event of the Company’s non-performance or breach.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Subscription and support revenue – Customers pay subscription and support fees for access to the Company’s SaaS platform. Our subscription contracts have initial terms of one year to three years with renewal options. Fees are based on a number of factors, including the solutions subscribed for by the customer and the number of users having access to the solutions. Subscription services, which allow customers to use hosted software over the contract period without taking possession of the software, are considered distinct performance obligations and are recognized ratably as the Company transfers control evenly over the contract period. Subscription and support revenue also includes software and related maintenance and support fees on legacy BlackLine solutions, Runbook Company B.V. ("Runbook") software, and Rimilia software. Software licenses for legacy BlackLine solutions, Runbook software, and Rimilia software provide the customer with a right to use the software as it exists when made available to the customer. Customers may have purchased perpetual licenses or term-based licenses, which provide customers with the same functionality and differ mainly in the duration over which the customer benefits from the software. Professional services revenue – Professional services consist of implementation and consulting services to assist the Company’s customers as they deploy its solutions. These services are considered distinct performance obligations. Professional services do not result in significant customization of the subscription service. The Company applies the practical expedient to recognize professional services revenue when it has the right to invoice based on time and materials incurred. The Company applies the optional exemption and has excluded the variable consideration from the disclosure of remaining performance obligations. Significant judgments – The Company’s contracts with customers often include promises to transfer multiple products and services. Determining whether products and services are considered distinct performance obligations that should be accounted for separately versus together may require significant judgment. Judgment is also required to determine the SSP for each distinct performance obligation. The Company typically has more than one SSP for its SaaS solutions and professional services. Additionally, management has determined that there are no third-party offerings reasonably comparable to the Company’s solutions. Therefore, the Company determines the SSPs of subscriptions to the SaaS solutions and professional services based on numerous factors including the Company’s overall pricing objectives, geography, customer size and number of users, and discounting practices. The Company uses historical maintenance renewal fees to estimate SSP for maintenance and support fees bundled with software licenses. The Company uses the residual method to estimate SSP of software licenses, because license pricing is highly variable and not sold separately from maintenance and support. Contract balances – Timing of revenue recognition may differ from the timing of invoicing to customers. The Company records an unbilled receivable when revenue is recognized prior to invoicing, and deferred revenue when revenue is recognized subsequent to invoicing. The Company generally invoices customers annually at the beginning of each annual contract period. Deferred revenue is comprised mainly of billings related to the Company’s SaaS solutions in advance of revenue being recognized. Deferred revenue also includes payments for: professional services to be performed in the future; legacy BlackLine maintenance and support; Runbook maintenance, support, license, and implementation; and other offerings for which the Company has been paid in advance and earns the revenue when the Company transfers control of the product or service. Changes in deferred revenue for the years ended December 31, 2021, 2020, and 2019 were primarily due to additional billings in the periods, partially offset by revenue recognized of $189.6 million, $161.3 million, and $129.3 million, respectively, that was previously included in the deferred revenue balance at December 31, 2020, 2019, and 2018, respectively. The transaction price is generally determined by the stated fixed fees in the contract, excluding any related sales taxes. Transaction price allocated to remaining performance obligations represents contracted revenue that has not yet been recognized (“contracted not recognized”), which includes deferred revenue and amounts that will be invoiced and recognized as revenue in future periods. Contracted not recognized revenue was $596.3 million at December 31, 2021, of which the Company expects to recognize approximately 58.2% over the next 12 months and the remainder thereafter. Fees are generally due and payable upon receipt of invoice or within 30 days. None of the Company’s contracts include a significant financing component.</t>
        </is>
      </c>
    </row>
    <row r="23">
      <c r="A23" s="4" t="inlineStr">
        <is>
          <t>Cost of revenues</t>
        </is>
      </c>
      <c r="B23" s="4" t="inlineStr">
        <is>
          <t xml:space="preserve">Cost of revenues Cost of revenues primarily consists of costs related to hosting the Company’s cloud-based application suite, salaries and benefits of operations and support personnel, including stock-based compensation, and amortization of </t>
        </is>
      </c>
    </row>
    <row r="24">
      <c r="A24" s="4" t="inlineStr">
        <is>
          <t>Sales and marketing</t>
        </is>
      </c>
      <c r="B24" s="4" t="inlineStr">
        <is>
          <t>Sales and marketing Sales and marketing expenses consist primarily of compensation and employee benefits, including stock-based compensation, of sales and marketing personnel and related sales support teams, sales and partner commissions, marketing events, advertising costs, travel, trade shows, other marketing materials, and allocated overhead. Sales and marketing expenses also include amortization of customer relationship intangible assets. Advertising costs are expensed as incurred and totaled $9.0 million, $6.8 million, and $10.9 million for the years ended December 31, 2021, 2020, and 2019, respectively.</t>
        </is>
      </c>
    </row>
    <row r="25">
      <c r="A25" s="4" t="inlineStr">
        <is>
          <t>Research and development</t>
        </is>
      </c>
      <c r="B25" s="4" t="inlineStr">
        <is>
          <t>Research and development Research and development expenses are comprised primarily of salaries, benefits and stock-based compensation associated with the Company’s engineering, product and quality assurance personnel. Research and development expenses also include third-party contractors and supplies and allocated overhead. Other than software development costs that qualify for capitalization, as discussed above, research and development costs are expensed as incurred.</t>
        </is>
      </c>
    </row>
    <row r="26">
      <c r="A26" s="4" t="inlineStr">
        <is>
          <t>General and administrative</t>
        </is>
      </c>
      <c r="B26" s="4" t="inlineStr">
        <is>
          <t>General and administrative General and administrative expenses consist primarily of personnel costs associated with the Company’s executive, finance, legal, human resources, compliance, and other administrative personnel, as well as accounting and legal professional services fees, other corporate-related expenses and allocated overhead. General and administrative expenses also include amortization of covenant not to compete and tradename intangible assets, the change in value of the contingent consideration, legal settlement gains, and costs associated with the shelf offerings.</t>
        </is>
      </c>
    </row>
    <row r="27">
      <c r="A27" s="4" t="inlineStr">
        <is>
          <t>Stock-based compensation</t>
        </is>
      </c>
      <c r="B27" s="4" t="inlineStr">
        <is>
          <t>Stock-based compensation The Company accounts for stock-based compensation awards granted to employees and directors based on the awards’ estimated grant date fair value. The Company estimates the fair value of its stock options using the Black-Scholes option-pricing model. For awards that vest solely based on continued service (“service-only vesting conditions”), the resulting fair value is recognized on a straight-line basis over the period during which an employee is required to provide service in exchange for the award, usually the vesting period, which is generally four years. The Company recognizes the fair value of stock options which contain performance conditions based upon the probability of the performance conditions being met, using the graded vesting method. The Company accounts for forfeitures when they occur rather than estimate a forfeiture rate. Determining the grant date fair value of options using the Black-Scholes option-pricing model requires management to make assumptions and judgments. These estimates involve inherent uncertainties and, if different assumptions had been used, stock-based compensation expense could have been materially different from the amounts recorded. The assumptions and estimates are as follows: Value per share of the Company’s common stock . For awards granted subsequent to the Company’s initial public offering, the fair value of common stock is based on the closing price of the Company’s common stock, as reported on the NASDAQ, on the date of grant. Expected volatility. The Company determines the expected volatility based on a weighted average of the historical volatility of its common stock and, as applicable, the historical average volatilities of similar publicly-traded companies, corresponding to the expected term of the awards. Expected term. The Company determines the expected term of awards which contain service-only vesting conditions using the simplified approach, in which the expected term of an award is presumed to be the mid-point between the vesting date and the expiration date of the award, as the Company does not have sufficient historical data relating to stock option exercises. The expected term for the Company’s ESPP represents the amount of time remaining in the 12-month offering period. Risk-free interest rate. The risk-free interest rate is based on the United States Treasury yield curve in effect during the period the options were granted corresponding to the expected term of the awards. Estimated dividend yield. The estimated dividend yield is zero, as the Company does not currently intend to declare dividends in the foreseeable future.</t>
        </is>
      </c>
    </row>
    <row r="28">
      <c r="A28" s="4" t="inlineStr">
        <is>
          <t>Income taxes</t>
        </is>
      </c>
      <c r="B28" s="4" t="inlineStr">
        <is>
          <t>Income taxes The Company accounts for income taxes in accordance with ASC 740, Income Taxes . ASC 740 requires the recognition of deferred tax assets and liabilities for the expected future tax consequences of temporary differences between the carrying amounts and the tax bases of assets and liabilities. Deferred income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the consolidated statements of operations in the period that includes the enactment date. A valuation allowance is recorded when it is more likely than not that some of the deferred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with respect to uncertain tax positions, if any, in the provision for income taxes in the consolidated statements of operations.</t>
        </is>
      </c>
    </row>
    <row r="29">
      <c r="A29" s="4" t="inlineStr">
        <is>
          <t>Net loss per share</t>
        </is>
      </c>
      <c r="B29" s="4" t="inlineStr">
        <is>
          <t>Net loss per share Basic and diluted loss per share is calculated by dividing net loss attributable to BlackLine, Inc. by the weighted average number of shares of common stock outstanding. As the Company has net losses for the periods presented, all potentially dilutive common stock, which are comprised of stock options and restricted stock units, are antidilutive.</t>
        </is>
      </c>
    </row>
    <row r="30">
      <c r="A30" s="4" t="inlineStr">
        <is>
          <t>Foreign currency</t>
        </is>
      </c>
      <c r="B30" s="4" t="inlineStr">
        <is>
          <t>Foreign currency The Company’s functional currency for its foreign subsidiaries is the U.S. Dollar (“USD”), with the exception of its BlackLine K.K. subsidiary, for which the Japanese Yen is the functional currency. The foreign exchange impacts of remeasuring the local currency of the foreign subsidiaries to the functional currency is recorded in general and administrative expenses in the Company’s consolidated statements of operations. Monetary assets and liabilities of foreign operations are remeasured at balance sheet date exchange rates, non-monetary assets and liabilities and equity are remeasured at the historical exchange rates, while results of operations are remeasured at average exchange rates in effect for the period. Foreign currency transaction losses totaled $1.0 million, $0.6 million, and $0.5 million for the years ended December 31, 2021, 2020, and 2019, respectively. The financial statements of BlackLine K.K. are translated to USD using balance sheet date exchange rates for monetary assets and liabilities, historical rates of exchange for non-monetary assets and liabilities and equity, and average exchange rates in the period for revenues and expenses. Translation gains and losses are recorded in accumulated other comprehensive income (loss) as a component of stockholders’ equity in the consolidated balance sheets.</t>
        </is>
      </c>
    </row>
    <row r="31">
      <c r="A31" s="4" t="inlineStr">
        <is>
          <t>Recent accounting pronouncements</t>
        </is>
      </c>
      <c r="B31" s="4" t="inlineStr">
        <is>
          <t>Recent accounting pronouncements Recently-issued accounting pronouncements not yet adopted In August 2020, the FASB issued ASU No. 2020-06, Debt—Debt with Conversion and Other Options (Subtopic 470-20) and Derivatives and Hedging—Contracts in Entity's Own Equity (Subtopic 815-40): Accounting for Convertible Instruments and Contracts in an Entity's Own Equity .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For public business entities, it is effective for fiscal years beginning after December 15, 2021, including interim periods within those fiscal years using the fully retrospective or modified retrospective method. Early adoption is permitted but no earlier than fiscal years beginning after December 15, 2020, including interim periods within those fiscal years. The Company is planning to adopt the provisions of the new standard effective the first quarter of 2022 and is evaluating the impact of the adoption on its consolidated financial statements. In January 2021, the Financial Accounting Standards Board (“FASB”) issued ASU No. 2021-01, Reference Rate Reform (Topic 848) , which refines the scope of ASC 848 and clarifies some of its guidance of global reference rate reform activities. The new guidance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Entities may apply the provisions of the new standard as of the beginning of the reporting period when the election is made (i.e., as early as the first quarter of 2020). The Company has not adopted the provisions of the new standard and does not expect it to have a material impact on the Company’s consolidated financial statements. In October 2021, the FASB issued ASU No.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Weighted Average Assumptions</t>
        </is>
      </c>
      <c r="B4" s="4" t="inlineStr">
        <is>
          <t>The following information represents the weighted average of the assumptions used in the Black-Scholes option-pricing model for stock options granted: Year Ended December 31, 2021 2020 2019 Expected term (years) 6.0 6.2 6.1 Expected volatility 47.0 % 48.4 % 46.7 % Risk free interest rate 1.0 % 0.4 % 2.2 % Expected dividend yield — — — The fair value of ESPP shares granted was estimated using the Black-Scholes option pricing model with the following weighted-average assumptions: Year Ended December 31, 2021 2020 2019 Risk-free interest rate 0.0% - 0.2% 0.1% - 0.2% 1.6% - 2.4% Expected term (in years) 0.5 - 1 0.5 - 1 0.5 - 1 Volatility 23.4% - 46.6% 50.2% - 57.8% 39.3% - 5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chedule of Disaggregation of Revenues by Geographic Region</t>
        </is>
      </c>
      <c r="B4" s="4" t="inlineStr">
        <is>
          <t xml:space="preserve">The following table sets forth the Company’s revenues by geographic region (in thousands): Year Ended December 31, 2021 2020 2019 United States $ 304,603 $ 264,016 $ 223,375 International 121,103 87,721 65,601 $ 425,706 $ 351,737 $ 288,9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deemable Non-Controlling Interest (Tables)</t>
        </is>
      </c>
      <c r="B1" s="2" t="inlineStr">
        <is>
          <t>12 Months Ended</t>
        </is>
      </c>
    </row>
    <row r="2">
      <c r="B2" s="2" t="inlineStr">
        <is>
          <t>Dec. 31, 2021</t>
        </is>
      </c>
    </row>
    <row r="3">
      <c r="A3" s="3" t="inlineStr">
        <is>
          <t>Equity Method Investments and Joint Ventures [Abstract]</t>
        </is>
      </c>
    </row>
    <row r="4">
      <c r="A4" s="4" t="inlineStr">
        <is>
          <t>Summary of Activity in Redeemable Non-Controlling Interest</t>
        </is>
      </c>
      <c r="B4" s="4" t="inlineStr">
        <is>
          <t xml:space="preserve">The following table summarizes the activity in the redeemable non-controlling interest for the periods indicated below: December 31, 2021 2020 2019 Balance at beginning of period $ 12,524 $ 4,905 $ 4,387 Investment by redeemable non-controlling interest 2,171 — — Net loss attributable to redeemable non-controlling interest (excluding adjustment to non-controlling interest) (910) (1,349) (1,444) Foreign currency translation (163) 110 129 Adjustment to redeemable non-controlling interest 15,077 8,858 1,833 Balance at end of period $ 28,699 $ 12,524 $ 4,9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Schedule of Estimated Fair Values of Assets Acquired and Liabilities Assumed</t>
        </is>
      </c>
      <c r="B4" s="4" t="inlineStr">
        <is>
          <t xml:space="preserve">The major classes of assets and liabilities to which the Company allocated the total fair value of purchase consideration of $138.4 million were as follows (in thousands): Cash and cash equivalents $ 1,901 Accounts receivable, net 2,232 Prepaid expenses and other current assets 1,873 Property and equipment, net 180 Operating lease right-of-use assets 329 Intangible assets, net 34,500 Goodwill 104,572 Accounts payable (533) Accrued expenses and other current liabilities (1,885) Deferred revenue (2,100) Operating lease liabilities (329) Deferred tax liabilities, net (2,357) Total consideration $ 138,383 </t>
        </is>
      </c>
    </row>
    <row r="5">
      <c r="A5" s="4" t="inlineStr">
        <is>
          <t>Finite-Lived and Indefinite-Lived Intangible Assets Acquired as Part of Business Combination</t>
        </is>
      </c>
      <c r="B5" s="4" t="inlineStr">
        <is>
          <t xml:space="preserve">The acquired intangible asset categories, fair value, and amortization periods, were as follows: Amortization Fair Value Developed technology 11 years $ 21,800 Customer relationships 4 years 12,700 $ 34,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ummary of Carrying Value of Intangible Assets</t>
        </is>
      </c>
      <c r="B4" s="4" t="inlineStr">
        <is>
          <t xml:space="preserve">The carrying value of intangible assets was as follows (in thousands): December 31, 2021 Gross Carrying Amount Accumulated Amortization Net Carrying Amount Trade name $ 15,977 $ (13,317) $ 2,660 Developed technology 64,358 (43,148) 21,210 Customer relationships 16,589 (6,046) 10,543 Defensive patent 2,333 (551) 1,782 $ 99,257 $ (63,062) $ 36,195 December 31, 2020 Gross Carrying Amount Accumulated Amortization Net Carrying Amount Trade name $ 15,977 $ (11,720) $ 4,257 Developed technology 64,358 (40,463) 23,895 Customer relationships 44,483 (28,058) 16,425 Defensive patent 2,333 (236) 2,097 $ 127,151 $ (80,477) $ 46,674 </t>
        </is>
      </c>
    </row>
    <row r="5">
      <c r="A5" s="4" t="inlineStr">
        <is>
          <t>Amortization Expense by Operation Expense Categories</t>
        </is>
      </c>
      <c r="B5" s="4" t="inlineStr">
        <is>
          <t xml:space="preserve">Amortization expense is included in the following functional statements of operations expense categories. Amortization expense was as follows (in thousands): Year Ended December 31, 2021 2020 2019 Cost of revenues $ 2,685 $ 1,192 $ 4,797 Sales and marketing 5,883 4,655 3,872 General and administrative 1,911 1,832 1,596 $ 10,479 $ 7,679 $ 10,265 </t>
        </is>
      </c>
    </row>
    <row r="6">
      <c r="A6" s="4" t="inlineStr">
        <is>
          <t>Summary of Estimated Amortization Expense</t>
        </is>
      </c>
      <c r="B6" s="4" t="inlineStr">
        <is>
          <t xml:space="preserve">The following table presents the Company’s estimate of remaining amortization expense for each of the five succeeding fiscal years and thereafter for finite-lived intangible assets at December 31, 2021 (in thousands): 2022 $ 8,155 2023 7,622 2024 5,555 2025 2,680 2026 2,552 Thereafter 9,631 $ 36,195 </t>
        </is>
      </c>
    </row>
    <row r="7">
      <c r="A7" s="4" t="inlineStr">
        <is>
          <t>Schedule of Changes in Goodwill</t>
        </is>
      </c>
      <c r="B7" s="4" t="inlineStr">
        <is>
          <t xml:space="preserve">The following table represents the changes in goodwill (in thousands): Balance at December 31, 2019 $ 185,138 Addition from acquisition 104,572 Balance at December 31, 2020 289,710 Addition from acquisition — Balance at December 31, 2021 $ 289,7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Regulated Operations [Abstract]</t>
        </is>
      </c>
    </row>
    <row r="4">
      <c r="A4" s="4" t="inlineStr">
        <is>
          <t>Schedule of Investments in Marketable Securities</t>
        </is>
      </c>
      <c r="B4" s="4" t="inlineStr">
        <is>
          <t xml:space="preserve">Investments in marketable securities presented within current assets on the consolidated balance sheet consisted of the following: December 31, 2021 Amortized Gross Gross Fair Value (in thousands) Marketable securities Corporate bonds $ 74,144 $ 346 $ (10) $ 74,480 Commercial paper 584,742 — (258) 584,484 $ 658,886 $ 346 $ (268) $ 658,964 December 31, 2020 Amortized Gross Gross Fair Value (in thousands) Marketable securities U.S. treasury securities $ 149,991 $ 3 $ — $ 149,994 Corporate bonds 22,621 — (8) 22,613 Commercial paper 2,599 — — 2,599 $ 175,211 $ 3 $ (8) $ 175,206 </t>
        </is>
      </c>
    </row>
    <row r="5">
      <c r="A5" s="4" t="inlineStr">
        <is>
          <t>Schedule of Amortized Cost and Fair Values of Marketable Securities by Remaining Contractual Maturity</t>
        </is>
      </c>
      <c r="B5" s="4" t="inlineStr">
        <is>
          <t xml:space="preserve">The amortized costand fair values of marketable securities, by remaining contractual maturity, were as follows: December 31, 2021 Amortized Cost Fair Value (in thousands) Maturing within 1 year $ 643,432 $ 643,408 Maturing between 1 and 2 years 15,454 15,556 $ 658,886 $ 658,964 </t>
        </is>
      </c>
    </row>
    <row r="6">
      <c r="A6" s="4" t="inlineStr">
        <is>
          <t>Schedule of Other Assets</t>
        </is>
      </c>
      <c r="B6" s="4" t="inlineStr">
        <is>
          <t xml:space="preserve">Other assets consisted of the following (in thousands): December 31, 2021 2020 Deferred customer contract acquisition costs $ 79,961 $ 58,980 Restricted cash 252 273 Capitalized software implementation costs 7,023 2,372 Other assets 617 3,744 $ 87,853 $ 65,369 </t>
        </is>
      </c>
    </row>
    <row r="7">
      <c r="A7" s="4" t="inlineStr">
        <is>
          <t>Schedule of Accrued Expenses and Other Current Liabilities</t>
        </is>
      </c>
      <c r="B7" s="4" t="inlineStr">
        <is>
          <t xml:space="preserve">Accrued expenses and other current liabilities consisted of the following (in thousands): December 31, 2021 2020 Accrued salaries and employee benefits $ 32,156 $ 21,707 Accrued income and other taxes payable 9,770 5,496 Other accrued expenses and current liabilities 9,004 8,755 $ 50,930 $ 35,9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Assets and Liabilities Measured at Fair Value on Recurring Basis</t>
        </is>
      </c>
      <c r="B4" s="4" t="inlineStr">
        <is>
          <t xml:space="preserve">The following table summarizes the Company’s financial assets and liabilities measured at fair value on a recurring basis by level, within the fair value hierarchy. Financial assets and financial liabilities are classified in their entirety based on the lowest level of input that is significant to the fair value measurement (in thousands): December 31, 2021 Level 1 Level 2 Level 3 Total Cash equivalents Money market funds $ 432,110 $ — $ — $ 432,110 Marketable securities Corporate bonds — 74,480 — 74,480 Commercial paper — 584,484 — 584,484 Total assets $ 432,110 $ 658,964 $ — $ 1,091,074 Liabilities Contingent consideration $ — $ — $ 20,732 $ 20,732 Total liabilities $ — $ — $ 20,732 $ 20,732 December 31, 2020 Level 1 Level 2 Level 3 Total Cash equivalents Money market funds $ 98,336 $ — $ — $ 98,336 U.S. treasury securities 199,984 — — 199,984 Marketable securities U.S. treasury securities 149,994 — — 149,994 Corporate bonds — 22,613 — 22,613 Commercial paper — 2,599 — 2,599 Total assets $ 448,314 $ 25,212 $ — $ 473,526 Liabilities Contingent consideration $ — $ — $ 23,490 $ 23,490 Total liabilities $ — $ — $ 23,490 $ 23,490 </t>
        </is>
      </c>
    </row>
    <row r="5">
      <c r="A5" s="4" t="inlineStr">
        <is>
          <t>Summary of Changes in Contingent Consideration Liability</t>
        </is>
      </c>
      <c r="B5" s="4" t="inlineStr">
        <is>
          <t xml:space="preserve">The following table summarizes the changes in the contingent consideration liability (in thousands): Year Ended December 31, 2021 2020 2019 Beginning fair value $ 23,490 $ 6,362 $ 6,316 Additions in the period — 17,100 — Change in fair value (2,758) 28 46 Ending fair value $ 20,732 $ 23,490 $ 6,3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1</t>
        </is>
      </c>
    </row>
    <row r="3">
      <c r="A3" s="3" t="inlineStr">
        <is>
          <t>Lessee Disclosure [Abstract]</t>
        </is>
      </c>
    </row>
    <row r="4">
      <c r="A4" s="4" t="inlineStr">
        <is>
          <t>Summary of Lease Expense</t>
        </is>
      </c>
      <c r="B4" s="4" t="inlineStr">
        <is>
          <t xml:space="preserve">The components of the lease expense recorded in the consolidated statements of operations were as follows: Year Ended December 31, 2021 2020 (in thousands) Finance lease cost: Amortization of assets $ 46 $ — Interest on lease liabilities 3 — Operating lease cost 4,792 5,364 Short-term lease cost 336 697 Variable cost 741 738 Total lease cost $ 5,918 $ 6,799 </t>
        </is>
      </c>
    </row>
    <row r="5">
      <c r="A5" s="4" t="inlineStr">
        <is>
          <t>Leases, Supplemental Balance Sheet Information</t>
        </is>
      </c>
      <c r="B5" s="4" t="inlineStr">
        <is>
          <t>Supplemental balance sheet information related to leases was as follows: December 31, 2021 2020 (in thousands) Leases Year Ended Classification Assets: Finance lease assets Property and equipment, net (1) $ 1,185 $ — Operating lease assets Operating lease right-of-use assets (2) 16,264 8,708 Total leased assets $ 17,449 $ 8,708 Liabilities: Current Finance Short-term portion of finance lease liabilities $ 373 $ — Operating Operating lease liabilities, current 4,936 4,147 Noncurrent Finance Finance lease liabilities, noncurrent 824 — Operating Operating lease liabilities, noncurrent 13,248 7,356 Total leased liabilities $ 19,381 $ 11,503 (1) Finance lease assets are recorded net of accumulated amortization of $46 thousand and nil at December 31, 2021 and December 31, 2020, respectively. (2) Operating lease assets are recorded net of accumulated amortization of $4.4 million and $4.7 million at December 31, 2021 and December 31, 2020, respectively.</t>
        </is>
      </c>
    </row>
    <row r="6">
      <c r="A6" s="4" t="inlineStr">
        <is>
          <t>Supplemental Cash Flow and Other Information</t>
        </is>
      </c>
      <c r="B6" s="4" t="inlineStr">
        <is>
          <t>Cash flow and other information related to leases was as follows: Year Ended December 31, 2021 2020 (in thousands) Cash paid for amounts included in the measurement of lease liabilities Financing cash flows from finance leases $ 15 $ — Operating cash flows from operating lease liabilities 5,390 5,769 Weighted average remaining lease term (in years): Finance leases 2.9 — Operating leases 4.3 3.9 Weighted average discount rate: Finance leases 2.2 % — Operating leases 2.3 % 5.4 %</t>
        </is>
      </c>
    </row>
    <row r="7">
      <c r="A7" s="4" t="inlineStr">
        <is>
          <t>Schedule of Maturities of Lease Liabilities</t>
        </is>
      </c>
      <c r="B7" s="4" t="inlineStr">
        <is>
          <t xml:space="preserve">Maturities of lease liabilities at December 31, 2021, for each of the five succeeding fiscal years and thereafter, were: Finance Leases Operating Leases (in thousands) 2022 $ 394 $ 4,637 2023 419 5,587 2024 419 2,992 2025 4 2,722 2026 — 2,154 Thereafter — 1,150 Total lease payments 1,236 19,242 Less imputed interest (39) (1,058) Total lease obligations $ 1,197 $ 18,1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net consisted of the following (in thousands): December 31, 2021 2020 Computers and equipment $ 18,286 $ 13,480 Purchased software 11,634 10,561 Furniture and fixtures 2,727 2,806 Leasehold improvements 10,062 10,165 Data center equipment - finance lease 1,231 — Construction in progress 938 17 $ 44,878 $ 37,029 Less: accumulated depreciation and amortization $ (28,557) $ (23,790) $ 16,321 $ 13,2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mortized cost</t>
        </is>
      </c>
      <c r="B3" s="5" t="n">
        <v>658886</v>
      </c>
      <c r="C3" s="5" t="n">
        <v>175211</v>
      </c>
    </row>
    <row r="4">
      <c r="A4" s="4" t="inlineStr">
        <is>
          <t>Allowances for doubtful accounts</t>
        </is>
      </c>
      <c r="B4" s="5" t="n">
        <v>2923</v>
      </c>
      <c r="C4" s="5" t="n">
        <v>3737</v>
      </c>
    </row>
    <row r="5">
      <c r="A5" s="4" t="inlineStr">
        <is>
          <t>Common stock, par value (in usd per share)</t>
        </is>
      </c>
      <c r="B5" s="7" t="n">
        <v>0.01</v>
      </c>
      <c r="C5" s="7" t="n">
        <v>0.01</v>
      </c>
    </row>
    <row r="6">
      <c r="A6" s="4" t="inlineStr">
        <is>
          <t>Common stock, shares authorized (in shares)</t>
        </is>
      </c>
      <c r="B6" s="6" t="n">
        <v>500000000</v>
      </c>
      <c r="C6" s="6" t="n">
        <v>500000000</v>
      </c>
    </row>
    <row r="7">
      <c r="A7" s="4" t="inlineStr">
        <is>
          <t>Common stock, shares issued (in shares)</t>
        </is>
      </c>
      <c r="B7" s="6" t="n">
        <v>58984247</v>
      </c>
      <c r="C7" s="6" t="n">
        <v>57682118</v>
      </c>
    </row>
    <row r="8">
      <c r="A8" s="4" t="inlineStr">
        <is>
          <t>Common stock, shares outstanding (in shares)</t>
        </is>
      </c>
      <c r="B8" s="6" t="n">
        <v>58984247</v>
      </c>
      <c r="C8" s="6" t="n">
        <v>576821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12 Months Ended</t>
        </is>
      </c>
    </row>
    <row r="2">
      <c r="B2" s="2" t="inlineStr">
        <is>
          <t>Dec. 31, 2021</t>
        </is>
      </c>
    </row>
    <row r="3">
      <c r="A3" s="3" t="inlineStr">
        <is>
          <t>Debt Disclosure [Abstract]</t>
        </is>
      </c>
    </row>
    <row r="4">
      <c r="A4" s="4" t="inlineStr">
        <is>
          <t>Summary of Notes</t>
        </is>
      </c>
      <c r="B4" s="4" t="inlineStr">
        <is>
          <t>The 2024 Notes consisted of the following (in thousands): December 31, December 31, Liability: Principal $ 250,000 $ 500,000 Unamortized debt discount and issuance costs (34,500) (92,968) Net carrying amount $ 215,500 $ 407,032 Carrying amount of the equity component $ 55,615 $ 111,230 The 2026 Notes consisted of the following (in thousands): December 31, 2021 Liability: Principal $ 1,150,000 Unamortized debt discount and issuance costs (251,261) Net carrying amount $ 898,739 Carrying amount of the equity component 1 $ 271,229 1 The carrying amount of the equity component of $271.2 million differs from the equity component of the 2026 convertible senior notes, net of issuance costs and tax of $268.8 million per the Condensed Consolidated Statements of Stockholders' Equity due to a deferred tax liability of $2.4 million, net of the related change in the valuation allowance, related to the issuance costs and debt discount on the 2026 Not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Loss) Before Income Taxes</t>
        </is>
      </c>
      <c r="B4" s="4" t="inlineStr">
        <is>
          <t>The components of income (loss) before income taxes were as follows (in thousands): Year Ended December 31, 2021 2020 2019 United States $ (96,836) $ (35,999) $ (33,940) International (4,023) (2,701) 3,519 $ (100,859) $ (38,700) $ (30,421)</t>
        </is>
      </c>
    </row>
    <row r="5">
      <c r="A5" s="4" t="inlineStr">
        <is>
          <t>Components of Total Provision for Income Taxes</t>
        </is>
      </c>
      <c r="B5" s="4" t="inlineStr">
        <is>
          <t xml:space="preserve">The components of the total provision for income taxes were as follows (in thousands): Year Ended December 31, 2021 2020 2019 Current Federal $ — $ 7 $ — State 63 63 59 Foreign 889 1,013 352 Total current tax expense 952 1,083 411 Deferred Foreign (817) (381) 1,314 Total deferred tax provision (817) (381) 1,314 Total provision for income taxes $ 135 $ 702 $ 1,725 </t>
        </is>
      </c>
    </row>
    <row r="6">
      <c r="A6" s="4" t="inlineStr">
        <is>
          <t>Reconciliation of Statutory U.S. Federal Tax Rate to Effective Tax Rate</t>
        </is>
      </c>
      <c r="B6" s="4" t="inlineStr">
        <is>
          <t>A reconciliation of the statutory U.S. federal income tax rate to the Company’s effective tax rate for the years ended December 31, 2021, 2020, and 2019 was as follows: Year Ended December 31, 2021 2020 2019 Federal statutory income tax rate 21.0 % 21.0 % 21.0 % State tax, net of federal benefit (0.1) % (0.1) % (0.2) % Federal tax credits 6.1 % 9.1 % 5.8 % Change in valuation allowance (34.0) % (17.8) % (34.1) % Foreign tax differential (1.2) % (2.5) % (4.8) % Windfall tax benefits, net related to stock-based compensation 16.5 % 35.6 % 11.2 % Recaptured dual consolidated losses — % (38.3) % — % Nondeductible officer compensation (7.5) % (5.4) % (2.8) % Nondeductible transaction costs — % (1.9) % — % Nondeductible meals and entertainment (0.5) % (1.0) % (1.9) % Other (0.4) % (0.5) % 0.1 % (0.1) % (1.8) % (5.7) %</t>
        </is>
      </c>
    </row>
    <row r="7">
      <c r="A7" s="4" t="inlineStr">
        <is>
          <t>Significant Components of Deferred Tax Assets and Liabilities</t>
        </is>
      </c>
      <c r="B7" s="4" t="inlineStr">
        <is>
          <t>Significant components of the Company’s deferred tax assets and liabilities were as follows (in thousands): December 31, 2021 2020 Deferred tax assets Net operating loss carryforwards $ 78,003 $ 52,771 Business credits 25,447 16,016 Stock-based compensation 7,407 7,915 Operating and finance leases 2,126 2,297 Business interest carryforward 6,587 — Accrued expenses and other current liabilities 3,986 3,037 Other 1,412 368 Total deferred tax assets 124,968 82,404 Less: valuation allowance (32,279) (37,691) Deferred tax assets, net of valuation allowance 92,689 44,713 Deferred tax liabilities Convertible notes (63,892) (20,851) Intangible assets (13,499) (12,315) Prepaid expenses (21,522) (15,670) Right-of-Use and finance lease assets (1,681) (1,674) Other (249) (751) Total deferred tax liabilities (100,843) (51,261) Net deferred taxes $ (8,154) $ (6,548)</t>
        </is>
      </c>
    </row>
    <row r="8">
      <c r="A8" s="4" t="inlineStr">
        <is>
          <t>Summary of Changes in Valuation Allowance</t>
        </is>
      </c>
      <c r="B8" s="4" t="inlineStr">
        <is>
          <t xml:space="preserve">The changes in the valuation allowance were as follows (in thousands). Year Ended December 31, 2021 2020 2019 Valuation allowance, at beginning of year $ 37,691 $ 30,598 $ 45,173 Increase in valuation allowance recorded through earnings 42,240 7,064 12,808 Increase (decrease) in valuation allowance recorded through equity (47,652) 29 (27,383) Valuation allowance, at end of year $ 32,279 $ 37,691 $ 30,598 </t>
        </is>
      </c>
    </row>
    <row r="9">
      <c r="A9" s="4" t="inlineStr">
        <is>
          <t>Rollforward of Total Gross Unrecognized Tax Benefits</t>
        </is>
      </c>
      <c r="B9" s="4" t="inlineStr">
        <is>
          <t xml:space="preserve">The following is a rollforward of the Company’s total gross unrecognized tax benefits (in thousands): Year Ended December 31, 2021 2020 2019 Beginning gross unrecognized tax benefits $ 2,523 $ 1,737 $ 1,223 Increases related to prior year tax positions 400 161 134 Increases related to current year tax positions 1,343 625 380 Ending gross unrecognized tax benefits $ 4,266 $ 2,523 $ 1,7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Basic and Diluted Loss per Share</t>
        </is>
      </c>
      <c r="B4" s="4" t="inlineStr">
        <is>
          <t>The following table sets forth the computation of basic and diluted net loss per share (in thousands, except per share amounts): Year Ended December 31, 2021 2020 2019 Numerator: Net loss attributable to BlackLine, Inc. $ (115,161) $ (46,911) $ (32,535) Denominator: Weighted average shares 58,351 56,832 55,320 Add: Dilutive effect of securities — — — Shares used to calculate diluted net loss per share 58,351 56,832 55,320 Basic net loss per share attributable to BlackLine, Inc. $ (1.97) $ (0.83) $ (0.59) Diluted net loss per share attributable to BlackLine, Inc. $ (1.97) $ (0.83) $ (0.59)</t>
        </is>
      </c>
    </row>
    <row r="5">
      <c r="A5" s="4" t="inlineStr">
        <is>
          <t>Schedule of Potentially Dilutive Shares Excluded From Calculation of Diluted Net Loss Per Share Attributable to Common Stockholders</t>
        </is>
      </c>
      <c r="B5" s="4" t="inlineStr">
        <is>
          <t xml:space="preserve">The following potentially dilutive shares were excluded from the calculation of diluted net loss per share attributable to common stockholders because they were anti-dilutive: Year Ended December 31, 2021 2020 2019 Stock options with service-only vesting conditions 2,739 2,944 3,486 Stock options with performance conditions — 483 683 Restricted stock units 1,503 2,072 1,654 Total shares excluded from net loss per share 4,242 5,499 5,8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Equity Awards (Tables)</t>
        </is>
      </c>
      <c r="B1" s="2" t="inlineStr">
        <is>
          <t>12 Months Ended</t>
        </is>
      </c>
    </row>
    <row r="2">
      <c r="B2" s="2" t="inlineStr">
        <is>
          <t>Dec. 31, 2021</t>
        </is>
      </c>
    </row>
    <row r="3">
      <c r="A3" s="3" t="inlineStr">
        <is>
          <t>Share-based Payment Arrangement [Abstract]</t>
        </is>
      </c>
    </row>
    <row r="4">
      <c r="A4" s="4" t="inlineStr">
        <is>
          <t>Summary of Stock Option Activity</t>
        </is>
      </c>
      <c r="B4" s="4" t="inlineStr">
        <is>
          <t xml:space="preserve">A summary of the Company’s stock option activity and related information for awards that contain service-only vesting conditions was as follows: Shares Weighted- Weighted- Aggregate (in thousands) (in years) (in thousands) Outstanding at December 31, 2020 2,944 $ 35.03 6.8 $ 289,561 Granted 260 $ 111.94 Exercised (429) $ 28.09 Forfeited/canceled (36) $ 51.11 Outstanding at December 31, 2021 2,739 $ 43.20 6.3 $ 167,498 Exercisable at December 31, 2021 1,879 $ 30.70 </t>
        </is>
      </c>
    </row>
    <row r="5">
      <c r="A5" s="4" t="inlineStr">
        <is>
          <t>Summary of Restricted Stock Units Activity</t>
        </is>
      </c>
      <c r="B5" s="4" t="inlineStr">
        <is>
          <t xml:space="preserve">The following table summarizes activity for restricted stock units: Restricted Weighted-Average (in thousands) Nonvested at December 31, 2020 2,072 $ 56.29 Granted 567 $ 113.54 Vested (918) $ 54.42 Forfeited/canceled (218) $ 71.57 Nonvested at December 31, 2021 1,503 $ 76.83 </t>
        </is>
      </c>
    </row>
    <row r="6">
      <c r="A6" s="4" t="inlineStr">
        <is>
          <t>Schedule of Weighted Average Assumptions</t>
        </is>
      </c>
      <c r="B6" s="4" t="inlineStr">
        <is>
          <t>The following information represents the weighted average of the assumptions used in the Black-Scholes option-pricing model for stock options granted: Year Ended December 31, 2021 2020 2019 Expected term (years) 6.0 6.2 6.1 Expected volatility 47.0 % 48.4 % 46.7 % Risk free interest rate 1.0 % 0.4 % 2.2 % Expected dividend yield — — — The fair value of ESPP shares granted was estimated using the Black-Scholes option pricing model with the following weighted-average assumptions: Year Ended December 31, 2021 2020 2019 Risk-free interest rate 0.0% - 0.2% 0.1% - 0.2% 1.6% - 2.4% Expected term (in years) 0.5 - 1 0.5 - 1 0.5 - 1 Volatility 23.4% - 46.6% 50.2% - 57.8% 39.3% - 54.3%</t>
        </is>
      </c>
    </row>
    <row r="7">
      <c r="A7" s="4" t="inlineStr">
        <is>
          <t>Summary of Stock-Based Compensation Expense</t>
        </is>
      </c>
      <c r="B7" s="4" t="inlineStr">
        <is>
          <t xml:space="preserve">Stock-based compensation expense recorded in the Company’s consolidated statements of operations was as follows (in thousands): Year Ended December 31, 2021 2020 2019 Cost of revenues $ 8,410 $ 6,896 $ 4,814 Sales and marketing 22,756 21,546 15,389 Research and development 11,110 7,398 4,729 General and administrative 23,594 13,850 9,120 $ 65,870 $ 49,690 $ 34,0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Dec. 31, 2021</t>
        </is>
      </c>
    </row>
    <row r="3">
      <c r="A3" s="3" t="inlineStr">
        <is>
          <t>Segment Reporting [Abstract]</t>
        </is>
      </c>
    </row>
    <row r="4">
      <c r="A4" s="4" t="inlineStr">
        <is>
          <t>Schedule of Long-lived Assets Which Consist of Property and Equipment, Net and Operating Lease Right-of-use Assets by Geographic Region</t>
        </is>
      </c>
      <c r="B4" s="4" t="inlineStr">
        <is>
          <t xml:space="preserve">The following table sets forth the Company’s long-lived assets, which consist of property and equipment, net, and operating lease right-of-use assets by geographic region (in thousands): Year Ended December 31, 2021 2020 United States $ 20,350 $ 17,600 International 12,235 4,347 $ 32,585 $ 21,9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Unaudited Quarterly Data (Tables)</t>
        </is>
      </c>
      <c r="B1" s="2" t="inlineStr">
        <is>
          <t>12 Months Ended</t>
        </is>
      </c>
    </row>
    <row r="2">
      <c r="B2" s="2" t="inlineStr">
        <is>
          <t>Dec. 31, 2021</t>
        </is>
      </c>
    </row>
    <row r="3">
      <c r="A3" s="3" t="inlineStr">
        <is>
          <t>Quarterly Financial Information Disclosure [Abstract]</t>
        </is>
      </c>
    </row>
    <row r="4">
      <c r="A4" s="4" t="inlineStr">
        <is>
          <t>Summary of Unaudited Quarterly Consolidated Statements of Operations</t>
        </is>
      </c>
      <c r="B4" s="4" t="inlineStr">
        <is>
          <t>In the opinion of management, the financial information in this table reflects all adjustments, consisting of normal and recurring adjustments, necessary for the fair statement of this data. Quarter Ended 2021 2020 December 31, September 30, June 30, March 31, December 31, September 30, June 30, March 31, Revenues $ 115,326 $ 109,402 $ 102,122 $ 98,856 $ 95,710 $ 90,157 $ 83,272 $ 82,598 Gross profit $ 87,354 $ 84,965 $ 78,550 $ 76,966 $ 76,528 $ 73,175 $ 66,529 $ 66,533 Net loss $ (32,476) $ (9,718) $ (25,576) $ (33,224) $ (12,634) $ (7,857) $ (7,941) $ (10,970) Net loss attributable to non-controlling interest $ (177) $ (252) $ (284) $ (197) $ (268) $ (425) $ (328) $ (328) Adjustment attributable to non-controlling interest $ 4,711 $ 4,275 $ 154 $ 5,937 $ 4,619 $ 1,319 $ 719 $ 2,201 Net loss attributable to BlackLine, Inc. $ (37,010) $ (13,741) $ (25,446) $ (38,964) $ (16,985) $ (8,751) $ (8,332) $ (12,843) Basic net loss per share attributable to BlackLine, Inc. $ (0.63) $ (0.23) $ (0.44) $ (0.67) $ (0.30) $ (0.15) $ (0.15) $ (0.23) Diluted net loss per share attributable to BlackLine, Inc. $ (0.63) $ (0.23) $ (0.44) $ (0.67) $ (0.30) $ (0.15) $ (0.15) $ (0.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49" customWidth="1" min="2" max="2"/>
    <col width="29" customWidth="1" min="3" max="3"/>
    <col width="29" customWidth="1" min="4" max="4"/>
  </cols>
  <sheetData>
    <row r="1">
      <c r="A1" s="1" t="inlineStr">
        <is>
          <t>Significant Accounting Policies - Additional Information (Details)</t>
        </is>
      </c>
      <c r="B1" s="2" t="inlineStr">
        <is>
          <t>12 Months Ended</t>
        </is>
      </c>
    </row>
    <row r="2">
      <c r="B2" s="2" t="inlineStr">
        <is>
          <t>Dec. 31, 2021USD ($)customersegmentreportingUnit</t>
        </is>
      </c>
      <c r="C2" s="2" t="inlineStr">
        <is>
          <t>Dec. 31, 2020USD ($)customer</t>
        </is>
      </c>
      <c r="D2" s="2" t="inlineStr">
        <is>
          <t>Dec. 31, 2019USD ($)customer</t>
        </is>
      </c>
    </row>
    <row r="3">
      <c r="A3" s="3" t="inlineStr">
        <is>
          <t>Basis Of Presentation And Summary Of Significant Accounting Policies [Line Items]</t>
        </is>
      </c>
    </row>
    <row r="4">
      <c r="A4" s="4" t="inlineStr">
        <is>
          <t>Number of operating segments | segment</t>
        </is>
      </c>
      <c r="B4" s="6" t="n">
        <v>1</v>
      </c>
    </row>
    <row r="5">
      <c r="A5" s="4" t="inlineStr">
        <is>
          <t>Allowance for credit loss</t>
        </is>
      </c>
      <c r="B5" s="5" t="n">
        <v>0</v>
      </c>
    </row>
    <row r="6">
      <c r="A6" s="4" t="inlineStr">
        <is>
          <t>Capitalized computer software, amortization</t>
        </is>
      </c>
      <c r="B6" s="6" t="n">
        <v>9000000</v>
      </c>
      <c r="C6" s="5" t="n">
        <v>6400000</v>
      </c>
      <c r="D6" s="5" t="n">
        <v>4700000</v>
      </c>
    </row>
    <row r="7">
      <c r="A7" s="4" t="inlineStr">
        <is>
          <t>Capitalized computer software, accumulated amortization</t>
        </is>
      </c>
      <c r="B7" s="6" t="n">
        <v>28000000</v>
      </c>
      <c r="C7" s="6" t="n">
        <v>19700000</v>
      </c>
    </row>
    <row r="8">
      <c r="A8" s="4" t="inlineStr">
        <is>
          <t>Amortization of Internal-use software implementation costs to subscription and support costs</t>
        </is>
      </c>
      <c r="B8" s="5" t="n">
        <v>100000</v>
      </c>
      <c r="C8" s="6" t="n">
        <v>100000</v>
      </c>
    </row>
    <row r="9">
      <c r="A9" s="4" t="inlineStr">
        <is>
          <t>Number of reporting units | reportingUnit</t>
        </is>
      </c>
      <c r="B9" s="6" t="n">
        <v>1</v>
      </c>
    </row>
    <row r="10">
      <c r="A10" s="4" t="inlineStr">
        <is>
          <t>Asset impairment charges</t>
        </is>
      </c>
      <c r="B10" s="5" t="n">
        <v>0</v>
      </c>
    </row>
    <row r="11">
      <c r="A11" s="4" t="inlineStr">
        <is>
          <t>Deferred revenue recognized</t>
        </is>
      </c>
      <c r="B11" s="6" t="n">
        <v>189600000</v>
      </c>
      <c r="C11" s="6" t="n">
        <v>161300000</v>
      </c>
      <c r="D11" s="6" t="n">
        <v>129300000</v>
      </c>
    </row>
    <row r="12">
      <c r="A12" s="4" t="inlineStr">
        <is>
          <t>Contracted not recognized revenue</t>
        </is>
      </c>
      <c r="B12" s="5" t="n">
        <v>596300000</v>
      </c>
    </row>
    <row r="13">
      <c r="A13" s="4" t="inlineStr">
        <is>
          <t>Contracted not recognized revenue, expects to recognize revenue over next 12 months, percentage</t>
        </is>
      </c>
      <c r="B13" s="4" t="inlineStr">
        <is>
          <t>58.20%</t>
        </is>
      </c>
    </row>
    <row r="14">
      <c r="A14" s="4" t="inlineStr">
        <is>
          <t>Contract asset, deferred customer acquisition costs, recognition period</t>
        </is>
      </c>
      <c r="B14" s="4" t="inlineStr">
        <is>
          <t>5 years</t>
        </is>
      </c>
    </row>
    <row r="15">
      <c r="A15" s="4" t="inlineStr">
        <is>
          <t>Advertising cost expense</t>
        </is>
      </c>
      <c r="B15" s="5" t="n">
        <v>9000000</v>
      </c>
      <c r="C15" s="5" t="n">
        <v>6800000</v>
      </c>
      <c r="D15" s="5" t="n">
        <v>10900000</v>
      </c>
    </row>
    <row r="16">
      <c r="A16" s="4" t="inlineStr">
        <is>
          <t>Stock-based compensation award vesting period</t>
        </is>
      </c>
      <c r="B16" s="4" t="inlineStr">
        <is>
          <t>4 years</t>
        </is>
      </c>
    </row>
    <row r="17">
      <c r="A17" s="4" t="inlineStr">
        <is>
          <t>Estimated dividend yield</t>
        </is>
      </c>
      <c r="B17" s="4" t="inlineStr">
        <is>
          <t>0.00%</t>
        </is>
      </c>
      <c r="C17" s="4" t="inlineStr">
        <is>
          <t>0.00%</t>
        </is>
      </c>
      <c r="D17" s="4" t="inlineStr">
        <is>
          <t>0.00%</t>
        </is>
      </c>
    </row>
    <row r="18">
      <c r="A18" s="4" t="inlineStr">
        <is>
          <t>Foreign currency transaction gains (losses)</t>
        </is>
      </c>
      <c r="B18" s="5" t="n">
        <v>1000000</v>
      </c>
      <c r="C18" s="5" t="n">
        <v>600000</v>
      </c>
      <c r="D18" s="5" t="n">
        <v>500000</v>
      </c>
    </row>
    <row r="19">
      <c r="A19" s="4" t="inlineStr">
        <is>
          <t>Prepaid Expenses and Other Current Assets</t>
        </is>
      </c>
    </row>
    <row r="20">
      <c r="A20" s="3" t="inlineStr">
        <is>
          <t>Basis Of Presentation And Summary Of Significant Accounting Policies [Line Items]</t>
        </is>
      </c>
    </row>
    <row r="21">
      <c r="A21" s="4" t="inlineStr">
        <is>
          <t>Restricted cash</t>
        </is>
      </c>
      <c r="B21" s="6" t="n">
        <v>300000</v>
      </c>
      <c r="C21" s="6" t="n">
        <v>500000</v>
      </c>
    </row>
    <row r="22">
      <c r="A22" s="4" t="inlineStr">
        <is>
          <t>Sales and Marketing Expenses</t>
        </is>
      </c>
    </row>
    <row r="23">
      <c r="A23" s="3" t="inlineStr">
        <is>
          <t>Basis Of Presentation And Summary Of Significant Accounting Policies [Line Items]</t>
        </is>
      </c>
    </row>
    <row r="24">
      <c r="A24" s="4" t="inlineStr">
        <is>
          <t>Amortization of Internal-use software implementation costs to subscription and support costs</t>
        </is>
      </c>
      <c r="D24" s="6" t="n">
        <v>0</v>
      </c>
    </row>
    <row r="25">
      <c r="A25" s="4" t="inlineStr">
        <is>
          <t>Amortization expense</t>
        </is>
      </c>
      <c r="B25" s="5" t="n">
        <v>22400000</v>
      </c>
      <c r="C25" s="5" t="n">
        <v>17300000</v>
      </c>
      <c r="D25" s="5" t="n">
        <v>18100000</v>
      </c>
    </row>
    <row r="26">
      <c r="A26" s="4" t="inlineStr">
        <is>
          <t>Computer Software Development Costs</t>
        </is>
      </c>
    </row>
    <row r="27">
      <c r="A27" s="3" t="inlineStr">
        <is>
          <t>Basis Of Presentation And Summary Of Significant Accounting Policies [Line Items]</t>
        </is>
      </c>
    </row>
    <row r="28">
      <c r="A28" s="4" t="inlineStr">
        <is>
          <t>Capitalized software, estimated useful life</t>
        </is>
      </c>
      <c r="B28" s="4" t="inlineStr">
        <is>
          <t>3 years</t>
        </is>
      </c>
    </row>
    <row r="29">
      <c r="A29" s="4" t="inlineStr">
        <is>
          <t>Furniture and Fixtures</t>
        </is>
      </c>
    </row>
    <row r="30">
      <c r="A30" s="3" t="inlineStr">
        <is>
          <t>Basis Of Presentation And Summary Of Significant Accounting Policies [Line Items]</t>
        </is>
      </c>
    </row>
    <row r="31">
      <c r="A31" s="4" t="inlineStr">
        <is>
          <t>Property and equipment, useful life</t>
        </is>
      </c>
      <c r="B31" s="4" t="inlineStr">
        <is>
          <t>5 years</t>
        </is>
      </c>
    </row>
    <row r="32">
      <c r="A32" s="4" t="inlineStr">
        <is>
          <t>Leasehold Improvements</t>
        </is>
      </c>
    </row>
    <row r="33">
      <c r="A33" s="3" t="inlineStr">
        <is>
          <t>Basis Of Presentation And Summary Of Significant Accounting Policies [Line Items]</t>
        </is>
      </c>
    </row>
    <row r="34">
      <c r="A34" s="4" t="inlineStr">
        <is>
          <t>Property and equipment, useful life</t>
        </is>
      </c>
      <c r="B34" s="4" t="inlineStr">
        <is>
          <t>7 years</t>
        </is>
      </c>
    </row>
    <row r="35">
      <c r="A35" s="4" t="inlineStr">
        <is>
          <t>Revenues</t>
        </is>
      </c>
    </row>
    <row r="36">
      <c r="A36" s="3" t="inlineStr">
        <is>
          <t>Basis Of Presentation And Summary Of Significant Accounting Policies [Line Items]</t>
        </is>
      </c>
    </row>
    <row r="37">
      <c r="A37" s="4" t="inlineStr">
        <is>
          <t>Number of single customers comprising 10% or more | customer</t>
        </is>
      </c>
      <c r="B37" s="6" t="n">
        <v>0</v>
      </c>
      <c r="C37" s="6" t="n">
        <v>0</v>
      </c>
      <c r="D37" s="6" t="n">
        <v>0</v>
      </c>
    </row>
    <row r="38">
      <c r="A38" s="4" t="inlineStr">
        <is>
          <t>Accounts Receivable</t>
        </is>
      </c>
    </row>
    <row r="39">
      <c r="A39" s="3" t="inlineStr">
        <is>
          <t>Basis Of Presentation And Summary Of Significant Accounting Policies [Line Items]</t>
        </is>
      </c>
    </row>
    <row r="40">
      <c r="A40" s="4" t="inlineStr">
        <is>
          <t>Number of single customers comprising 10% or more | customer</t>
        </is>
      </c>
      <c r="B40" s="6" t="n">
        <v>0</v>
      </c>
      <c r="C40" s="6" t="n">
        <v>0</v>
      </c>
    </row>
    <row r="41">
      <c r="A41" s="4" t="inlineStr">
        <is>
          <t>Minimum</t>
        </is>
      </c>
    </row>
    <row r="42">
      <c r="A42" s="3" t="inlineStr">
        <is>
          <t>Basis Of Presentation And Summary Of Significant Accounting Policies [Line Items]</t>
        </is>
      </c>
    </row>
    <row r="43">
      <c r="A43" s="4" t="inlineStr">
        <is>
          <t>Capitalized software, estimated useful life</t>
        </is>
      </c>
      <c r="B43" s="4" t="inlineStr">
        <is>
          <t>1 year</t>
        </is>
      </c>
    </row>
    <row r="44">
      <c r="A44" s="4" t="inlineStr">
        <is>
          <t>Subscription contract, period</t>
        </is>
      </c>
      <c r="B44" s="4" t="inlineStr">
        <is>
          <t>1 year</t>
        </is>
      </c>
    </row>
    <row r="45">
      <c r="A45" s="4" t="inlineStr">
        <is>
          <t>Minimum | Machinery and Equipment</t>
        </is>
      </c>
    </row>
    <row r="46">
      <c r="A46" s="3" t="inlineStr">
        <is>
          <t>Basis Of Presentation And Summary Of Significant Accounting Policies [Line Items]</t>
        </is>
      </c>
    </row>
    <row r="47">
      <c r="A47" s="4" t="inlineStr">
        <is>
          <t>Property and equipment, useful life</t>
        </is>
      </c>
      <c r="B47" s="4" t="inlineStr">
        <is>
          <t>3 years</t>
        </is>
      </c>
    </row>
    <row r="48">
      <c r="A48" s="4" t="inlineStr">
        <is>
          <t>Minimum | Purchased Software</t>
        </is>
      </c>
    </row>
    <row r="49">
      <c r="A49" s="3" t="inlineStr">
        <is>
          <t>Basis Of Presentation And Summary Of Significant Accounting Policies [Line Items]</t>
        </is>
      </c>
    </row>
    <row r="50">
      <c r="A50" s="4" t="inlineStr">
        <is>
          <t>Property and equipment, useful life</t>
        </is>
      </c>
      <c r="B50" s="4" t="inlineStr">
        <is>
          <t>3 years</t>
        </is>
      </c>
    </row>
    <row r="51">
      <c r="A51" s="4" t="inlineStr">
        <is>
          <t>Maximum</t>
        </is>
      </c>
    </row>
    <row r="52">
      <c r="A52" s="3" t="inlineStr">
        <is>
          <t>Basis Of Presentation And Summary Of Significant Accounting Policies [Line Items]</t>
        </is>
      </c>
    </row>
    <row r="53">
      <c r="A53" s="4" t="inlineStr">
        <is>
          <t>Capitalized software, estimated useful life</t>
        </is>
      </c>
      <c r="B53" s="4" t="inlineStr">
        <is>
          <t>11 years</t>
        </is>
      </c>
    </row>
    <row r="54">
      <c r="A54" s="4" t="inlineStr">
        <is>
          <t>Subscription contract, period</t>
        </is>
      </c>
      <c r="B54" s="4" t="inlineStr">
        <is>
          <t>3 years</t>
        </is>
      </c>
    </row>
    <row r="55">
      <c r="A55" s="4" t="inlineStr">
        <is>
          <t>Maximum | Machinery and Equipment</t>
        </is>
      </c>
    </row>
    <row r="56">
      <c r="A56" s="3" t="inlineStr">
        <is>
          <t>Basis Of Presentation And Summary Of Significant Accounting Policies [Line Items]</t>
        </is>
      </c>
    </row>
    <row r="57">
      <c r="A57" s="4" t="inlineStr">
        <is>
          <t>Property and equipment, useful life</t>
        </is>
      </c>
      <c r="B57" s="4" t="inlineStr">
        <is>
          <t>5 years</t>
        </is>
      </c>
    </row>
    <row r="58">
      <c r="A58" s="4" t="inlineStr">
        <is>
          <t>Maximum | Purchased Software</t>
        </is>
      </c>
    </row>
    <row r="59">
      <c r="A59" s="3" t="inlineStr">
        <is>
          <t>Basis Of Presentation And Summary Of Significant Accounting Policies [Line Items]</t>
        </is>
      </c>
    </row>
    <row r="60">
      <c r="A60" s="4" t="inlineStr">
        <is>
          <t>Property and equipment, useful life</t>
        </is>
      </c>
      <c r="B60" s="4" t="inlineStr">
        <is>
          <t>5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5" customWidth="1" min="3" max="3"/>
    <col width="23" customWidth="1" min="4" max="4"/>
  </cols>
  <sheetData>
    <row r="1">
      <c r="A1" s="1" t="inlineStr">
        <is>
          <t>Significant Accounting Policies - Schedule of Weighted Average Assumptions (Detail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Expected term (years)</t>
        </is>
      </c>
      <c r="B4" s="4" t="inlineStr">
        <is>
          <t>6 years</t>
        </is>
      </c>
      <c r="C4" s="4" t="inlineStr">
        <is>
          <t>6 years 2 months 12 days</t>
        </is>
      </c>
      <c r="D4" s="4" t="inlineStr">
        <is>
          <t>6 years 1 month 6 days</t>
        </is>
      </c>
    </row>
    <row r="5">
      <c r="A5" s="4" t="inlineStr">
        <is>
          <t>Expected volatility</t>
        </is>
      </c>
      <c r="B5" s="4" t="inlineStr">
        <is>
          <t>47.00%</t>
        </is>
      </c>
      <c r="C5" s="4" t="inlineStr">
        <is>
          <t>48.40%</t>
        </is>
      </c>
      <c r="D5" s="4" t="inlineStr">
        <is>
          <t>46.70%</t>
        </is>
      </c>
    </row>
    <row r="6">
      <c r="A6" s="4" t="inlineStr">
        <is>
          <t>Risk free interest rate</t>
        </is>
      </c>
      <c r="B6" s="4" t="inlineStr">
        <is>
          <t>1.00%</t>
        </is>
      </c>
      <c r="C6" s="4" t="inlineStr">
        <is>
          <t>0.40%</t>
        </is>
      </c>
      <c r="D6" s="4" t="inlineStr">
        <is>
          <t>2.20%</t>
        </is>
      </c>
    </row>
    <row r="7">
      <c r="A7" s="4" t="inlineStr">
        <is>
          <t>Expected 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Schedule of Disaggregation of Revenues by Geographic Reg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Total revenues</t>
        </is>
      </c>
      <c r="B4" s="5" t="n">
        <v>115326</v>
      </c>
      <c r="C4" s="5" t="n">
        <v>109402</v>
      </c>
      <c r="D4" s="5" t="n">
        <v>102122</v>
      </c>
      <c r="E4" s="5" t="n">
        <v>98856</v>
      </c>
      <c r="F4" s="5" t="n">
        <v>95710</v>
      </c>
      <c r="G4" s="5" t="n">
        <v>90157</v>
      </c>
      <c r="H4" s="5" t="n">
        <v>83272</v>
      </c>
      <c r="I4" s="5" t="n">
        <v>82598</v>
      </c>
      <c r="J4" s="5" t="n">
        <v>425706</v>
      </c>
      <c r="K4" s="5" t="n">
        <v>351737</v>
      </c>
      <c r="L4" s="5" t="n">
        <v>288976</v>
      </c>
    </row>
    <row r="5">
      <c r="A5" s="4" t="inlineStr">
        <is>
          <t>United States</t>
        </is>
      </c>
    </row>
    <row r="6">
      <c r="A6" s="3" t="inlineStr">
        <is>
          <t>Disaggregation of Revenue [Line Items]</t>
        </is>
      </c>
    </row>
    <row r="7">
      <c r="A7" s="4" t="inlineStr">
        <is>
          <t>Total revenues</t>
        </is>
      </c>
      <c r="J7" s="6" t="n">
        <v>304603</v>
      </c>
      <c r="K7" s="6" t="n">
        <v>264016</v>
      </c>
      <c r="L7" s="6" t="n">
        <v>223375</v>
      </c>
    </row>
    <row r="8">
      <c r="A8" s="4" t="inlineStr">
        <is>
          <t>International</t>
        </is>
      </c>
    </row>
    <row r="9">
      <c r="A9" s="3" t="inlineStr">
        <is>
          <t>Disaggregation of Revenue [Line Items]</t>
        </is>
      </c>
    </row>
    <row r="10">
      <c r="A10" s="4" t="inlineStr">
        <is>
          <t>Total revenues</t>
        </is>
      </c>
      <c r="J10" s="5" t="n">
        <v>121103</v>
      </c>
      <c r="K10" s="5" t="n">
        <v>87721</v>
      </c>
      <c r="L10" s="5" t="n">
        <v>65601</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deemable Non-Controlling Interest - Additional Information (Details) - USD ($) $ in Thousands</t>
        </is>
      </c>
      <c r="B1" s="2" t="inlineStr">
        <is>
          <t>1 Months Ended</t>
        </is>
      </c>
      <c r="D1" s="2" t="inlineStr">
        <is>
          <t>12 Months Ended</t>
        </is>
      </c>
    </row>
    <row r="2">
      <c r="B2" s="2" t="inlineStr">
        <is>
          <t>Nov. 30, 2021</t>
        </is>
      </c>
      <c r="C2" s="2" t="inlineStr">
        <is>
          <t>Oct. 31, 2018</t>
        </is>
      </c>
      <c r="D2" s="2" t="inlineStr">
        <is>
          <t>Dec. 31, 2021</t>
        </is>
      </c>
      <c r="E2" s="2" t="inlineStr">
        <is>
          <t>Dec. 31, 2020</t>
        </is>
      </c>
      <c r="F2" s="2" t="inlineStr">
        <is>
          <t>Dec. 31, 2019</t>
        </is>
      </c>
    </row>
    <row r="3">
      <c r="A3" s="3" t="inlineStr">
        <is>
          <t>Redeemable Noncontrolling Interest [Line Items]</t>
        </is>
      </c>
    </row>
    <row r="4">
      <c r="A4" s="4" t="inlineStr">
        <is>
          <t>Investment from redeemable non-controlling interest</t>
        </is>
      </c>
      <c r="B4" s="5" t="n">
        <v>2200</v>
      </c>
      <c r="D4" s="5" t="n">
        <v>2171</v>
      </c>
      <c r="E4" s="5" t="n">
        <v>0</v>
      </c>
      <c r="F4" s="5" t="n">
        <v>0</v>
      </c>
    </row>
    <row r="5">
      <c r="A5" s="4" t="inlineStr">
        <is>
          <t>BlackLine K.K. | BlackLine K.K.</t>
        </is>
      </c>
    </row>
    <row r="6">
      <c r="A6" s="3" t="inlineStr">
        <is>
          <t>Redeemable Noncontrolling Interest [Line Items]</t>
        </is>
      </c>
    </row>
    <row r="7">
      <c r="A7" s="4" t="inlineStr">
        <is>
          <t>Business combination, contribution</t>
        </is>
      </c>
      <c r="C7" s="5" t="n">
        <v>4500</v>
      </c>
    </row>
    <row r="8">
      <c r="A8" s="4" t="inlineStr">
        <is>
          <t>Business combination, outstanding common stock percentage</t>
        </is>
      </c>
      <c r="C8" s="4" t="inlineStr">
        <is>
          <t>51.00%</t>
        </is>
      </c>
    </row>
    <row r="9">
      <c r="A9" s="4" t="inlineStr">
        <is>
          <t>Additional investment in subsidiary</t>
        </is>
      </c>
      <c r="B9" s="5" t="n">
        <v>2300</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425706</v>
      </c>
      <c r="C4" s="5" t="n">
        <v>351737</v>
      </c>
      <c r="D4" s="5" t="n">
        <v>288976</v>
      </c>
    </row>
    <row r="5">
      <c r="A5" s="3" t="inlineStr">
        <is>
          <t>Cost of revenues</t>
        </is>
      </c>
    </row>
    <row r="6">
      <c r="A6" s="4" t="inlineStr">
        <is>
          <t>Total cost of revenues</t>
        </is>
      </c>
      <c r="B6" s="6" t="n">
        <v>97871</v>
      </c>
      <c r="C6" s="6" t="n">
        <v>68972</v>
      </c>
      <c r="D6" s="6" t="n">
        <v>58975</v>
      </c>
    </row>
    <row r="7">
      <c r="A7" s="4" t="inlineStr">
        <is>
          <t>Gross profit</t>
        </is>
      </c>
      <c r="B7" s="6" t="n">
        <v>327835</v>
      </c>
      <c r="C7" s="6" t="n">
        <v>282765</v>
      </c>
      <c r="D7" s="6" t="n">
        <v>230001</v>
      </c>
    </row>
    <row r="8">
      <c r="A8" s="3" t="inlineStr">
        <is>
          <t>Operating expenses</t>
        </is>
      </c>
    </row>
    <row r="9">
      <c r="A9" s="4" t="inlineStr">
        <is>
          <t>Sales and marketing</t>
        </is>
      </c>
      <c r="B9" s="6" t="n">
        <v>202620</v>
      </c>
      <c r="C9" s="6" t="n">
        <v>174581</v>
      </c>
      <c r="D9" s="6" t="n">
        <v>158837</v>
      </c>
    </row>
    <row r="10">
      <c r="A10" s="4" t="inlineStr">
        <is>
          <t>Research and development</t>
        </is>
      </c>
      <c r="B10" s="6" t="n">
        <v>77322</v>
      </c>
      <c r="C10" s="6" t="n">
        <v>56464</v>
      </c>
      <c r="D10" s="6" t="n">
        <v>43006</v>
      </c>
    </row>
    <row r="11">
      <c r="A11" s="4" t="inlineStr">
        <is>
          <t>General and administrative</t>
        </is>
      </c>
      <c r="B11" s="6" t="n">
        <v>86507</v>
      </c>
      <c r="C11" s="6" t="n">
        <v>71611</v>
      </c>
      <c r="D11" s="6" t="n">
        <v>56057</v>
      </c>
    </row>
    <row r="12">
      <c r="A12" s="4" t="inlineStr">
        <is>
          <t>Total operating expenses</t>
        </is>
      </c>
      <c r="B12" s="6" t="n">
        <v>366449</v>
      </c>
      <c r="C12" s="6" t="n">
        <v>302656</v>
      </c>
      <c r="D12" s="6" t="n">
        <v>257900</v>
      </c>
    </row>
    <row r="13">
      <c r="A13" s="4" t="inlineStr">
        <is>
          <t>Loss from operations</t>
        </is>
      </c>
      <c r="B13" s="6" t="n">
        <v>-38614</v>
      </c>
      <c r="C13" s="6" t="n">
        <v>-19891</v>
      </c>
      <c r="D13" s="6" t="n">
        <v>-27899</v>
      </c>
    </row>
    <row r="14">
      <c r="A14" s="3" t="inlineStr">
        <is>
          <t>Other income (expense)</t>
        </is>
      </c>
    </row>
    <row r="15">
      <c r="A15" s="4" t="inlineStr">
        <is>
          <t>Interest income</t>
        </is>
      </c>
      <c r="B15" s="6" t="n">
        <v>700</v>
      </c>
      <c r="C15" s="6" t="n">
        <v>4502</v>
      </c>
      <c r="D15" s="6" t="n">
        <v>6128</v>
      </c>
    </row>
    <row r="16">
      <c r="A16" s="4" t="inlineStr">
        <is>
          <t>Interest expense</t>
        </is>
      </c>
      <c r="B16" s="6" t="n">
        <v>-62945</v>
      </c>
      <c r="C16" s="6" t="n">
        <v>-23311</v>
      </c>
      <c r="D16" s="6" t="n">
        <v>-8650</v>
      </c>
    </row>
    <row r="17">
      <c r="A17" s="4" t="inlineStr">
        <is>
          <t>Other income (expense), net</t>
        </is>
      </c>
      <c r="B17" s="6" t="n">
        <v>-62245</v>
      </c>
      <c r="C17" s="6" t="n">
        <v>-18809</v>
      </c>
      <c r="D17" s="6" t="n">
        <v>-2522</v>
      </c>
    </row>
    <row r="18">
      <c r="A18" s="4" t="inlineStr">
        <is>
          <t>Loss before income taxes</t>
        </is>
      </c>
      <c r="B18" s="6" t="n">
        <v>-100859</v>
      </c>
      <c r="C18" s="6" t="n">
        <v>-38700</v>
      </c>
      <c r="D18" s="6" t="n">
        <v>-30421</v>
      </c>
    </row>
    <row r="19">
      <c r="A19" s="4" t="inlineStr">
        <is>
          <t>Provision for (benefit from) income taxes</t>
        </is>
      </c>
      <c r="B19" s="6" t="n">
        <v>135</v>
      </c>
      <c r="C19" s="6" t="n">
        <v>702</v>
      </c>
      <c r="D19" s="6" t="n">
        <v>1725</v>
      </c>
    </row>
    <row r="20">
      <c r="A20" s="4" t="inlineStr">
        <is>
          <t>Net loss</t>
        </is>
      </c>
      <c r="B20" s="6" t="n">
        <v>-100994</v>
      </c>
      <c r="C20" s="6" t="n">
        <v>-39402</v>
      </c>
      <c r="D20" s="6" t="n">
        <v>-32146</v>
      </c>
    </row>
    <row r="21">
      <c r="A21" s="4" t="inlineStr">
        <is>
          <t>Net loss attributable to non-controlling interest (Note 4)</t>
        </is>
      </c>
      <c r="B21" s="6" t="n">
        <v>-910</v>
      </c>
      <c r="C21" s="6" t="n">
        <v>-1349</v>
      </c>
      <c r="D21" s="6" t="n">
        <v>-1444</v>
      </c>
    </row>
    <row r="22">
      <c r="A22" s="4" t="inlineStr">
        <is>
          <t>Adjustment attributable to non-controlling interest (Note 4)</t>
        </is>
      </c>
      <c r="B22" s="6" t="n">
        <v>15077</v>
      </c>
      <c r="C22" s="6" t="n">
        <v>8858</v>
      </c>
      <c r="D22" s="6" t="n">
        <v>1833</v>
      </c>
    </row>
    <row r="23">
      <c r="A23" s="4" t="inlineStr">
        <is>
          <t>Net loss attributable to BlackLine, Inc.</t>
        </is>
      </c>
      <c r="B23" s="5" t="n">
        <v>-115161</v>
      </c>
      <c r="C23" s="5" t="n">
        <v>-46911</v>
      </c>
      <c r="D23" s="5" t="n">
        <v>-32535</v>
      </c>
    </row>
    <row r="24">
      <c r="A24" s="4" t="inlineStr">
        <is>
          <t>Basic net loss per share attributable to BlackLine, Inc. (in usd per share)</t>
        </is>
      </c>
      <c r="B24" s="7" t="n">
        <v>-1.97</v>
      </c>
      <c r="C24" s="7" t="n">
        <v>-0.83</v>
      </c>
      <c r="D24" s="7" t="n">
        <v>-0.59</v>
      </c>
    </row>
    <row r="25">
      <c r="A25" s="4" t="inlineStr">
        <is>
          <t>Shares used to calculate basic net loss per share (in shares)</t>
        </is>
      </c>
      <c r="B25" s="6" t="n">
        <v>58351</v>
      </c>
      <c r="C25" s="6" t="n">
        <v>56832</v>
      </c>
      <c r="D25" s="6" t="n">
        <v>55320</v>
      </c>
    </row>
    <row r="26">
      <c r="A26" s="4" t="inlineStr">
        <is>
          <t>Diluted net loss per share attributable to BlackLine, Inc. (in usd per share)</t>
        </is>
      </c>
      <c r="B26" s="7" t="n">
        <v>-1.97</v>
      </c>
      <c r="C26" s="7" t="n">
        <v>-0.83</v>
      </c>
      <c r="D26" s="7" t="n">
        <v>-0.59</v>
      </c>
    </row>
    <row r="27">
      <c r="A27" s="4" t="inlineStr">
        <is>
          <t>Shares used to calculate diluted net loss per share (in shares)</t>
        </is>
      </c>
      <c r="B27" s="6" t="n">
        <v>58351</v>
      </c>
      <c r="C27" s="6" t="n">
        <v>56832</v>
      </c>
      <c r="D27" s="6" t="n">
        <v>55320</v>
      </c>
    </row>
    <row r="28">
      <c r="A28" s="4" t="inlineStr">
        <is>
          <t>Subscription and support</t>
        </is>
      </c>
    </row>
    <row r="29">
      <c r="A29" s="3" t="inlineStr">
        <is>
          <t>Revenues</t>
        </is>
      </c>
    </row>
    <row r="30">
      <c r="A30" s="4" t="inlineStr">
        <is>
          <t>Total revenues</t>
        </is>
      </c>
      <c r="B30" s="5" t="n">
        <v>398633</v>
      </c>
      <c r="C30" s="5" t="n">
        <v>328559</v>
      </c>
      <c r="D30" s="5" t="n">
        <v>272447</v>
      </c>
    </row>
    <row r="31">
      <c r="A31" s="3" t="inlineStr">
        <is>
          <t>Cost of revenues</t>
        </is>
      </c>
    </row>
    <row r="32">
      <c r="A32" s="4" t="inlineStr">
        <is>
          <t>Total cost of revenues</t>
        </is>
      </c>
      <c r="B32" s="6" t="n">
        <v>71979</v>
      </c>
      <c r="C32" s="6" t="n">
        <v>47919</v>
      </c>
      <c r="D32" s="6" t="n">
        <v>44968</v>
      </c>
    </row>
    <row r="33">
      <c r="A33" s="4" t="inlineStr">
        <is>
          <t>Professional services</t>
        </is>
      </c>
    </row>
    <row r="34">
      <c r="A34" s="3" t="inlineStr">
        <is>
          <t>Revenues</t>
        </is>
      </c>
    </row>
    <row r="35">
      <c r="A35" s="4" t="inlineStr">
        <is>
          <t>Total revenues</t>
        </is>
      </c>
      <c r="B35" s="6" t="n">
        <v>27073</v>
      </c>
      <c r="C35" s="6" t="n">
        <v>23178</v>
      </c>
      <c r="D35" s="6" t="n">
        <v>16529</v>
      </c>
    </row>
    <row r="36">
      <c r="A36" s="3" t="inlineStr">
        <is>
          <t>Cost of revenues</t>
        </is>
      </c>
    </row>
    <row r="37">
      <c r="A37" s="4" t="inlineStr">
        <is>
          <t>Total cost of revenues</t>
        </is>
      </c>
      <c r="B37" s="5" t="n">
        <v>25892</v>
      </c>
      <c r="C37" s="5" t="n">
        <v>21053</v>
      </c>
      <c r="D37" s="5" t="n">
        <v>140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deemable Non-Controlling Interest - Summary of Redeemable Non-Controlling Interes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deemable Noncontrolling Interest, Equity [Roll Forward]</t>
        </is>
      </c>
    </row>
    <row r="4">
      <c r="A4" s="4" t="inlineStr">
        <is>
          <t>Balance at beginning of period</t>
        </is>
      </c>
      <c r="E4" s="5" t="n">
        <v>12524</v>
      </c>
      <c r="I4" s="5" t="n">
        <v>4905</v>
      </c>
      <c r="J4" s="5" t="n">
        <v>12524</v>
      </c>
      <c r="K4" s="5" t="n">
        <v>4905</v>
      </c>
      <c r="L4" s="5" t="n">
        <v>4387</v>
      </c>
    </row>
    <row r="5">
      <c r="A5" s="4" t="inlineStr">
        <is>
          <t>Investment by redeemable non-controlling interest</t>
        </is>
      </c>
      <c r="J5" s="6" t="n">
        <v>2171</v>
      </c>
      <c r="K5" s="6" t="n">
        <v>0</v>
      </c>
      <c r="L5" s="6" t="n">
        <v>0</v>
      </c>
    </row>
    <row r="6">
      <c r="A6" s="4" t="inlineStr">
        <is>
          <t>Net (loss) attributable to redeemable non-controlling interest (excluding adjustment to non-controlling interest)</t>
        </is>
      </c>
      <c r="J6" s="6" t="n">
        <v>-910</v>
      </c>
      <c r="K6" s="6" t="n">
        <v>-1349</v>
      </c>
      <c r="L6" s="6" t="n">
        <v>-1444</v>
      </c>
    </row>
    <row r="7">
      <c r="A7" s="4" t="inlineStr">
        <is>
          <t>Foreign currency translation</t>
        </is>
      </c>
      <c r="J7" s="6" t="n">
        <v>-163</v>
      </c>
      <c r="K7" s="6" t="n">
        <v>110</v>
      </c>
      <c r="L7" s="6" t="n">
        <v>129</v>
      </c>
    </row>
    <row r="8">
      <c r="A8" s="4" t="inlineStr">
        <is>
          <t>Adjustment to redeemable non-controlling interest</t>
        </is>
      </c>
      <c r="B8" s="5" t="n">
        <v>4711</v>
      </c>
      <c r="C8" s="5" t="n">
        <v>4275</v>
      </c>
      <c r="D8" s="5" t="n">
        <v>154</v>
      </c>
      <c r="E8" s="5" t="n">
        <v>5937</v>
      </c>
      <c r="F8" s="5" t="n">
        <v>4619</v>
      </c>
      <c r="G8" s="5" t="n">
        <v>1319</v>
      </c>
      <c r="H8" s="5" t="n">
        <v>719</v>
      </c>
      <c r="I8" s="5" t="n">
        <v>2201</v>
      </c>
      <c r="J8" s="6" t="n">
        <v>15077</v>
      </c>
      <c r="K8" s="6" t="n">
        <v>8858</v>
      </c>
      <c r="L8" s="6" t="n">
        <v>1833</v>
      </c>
    </row>
    <row r="9">
      <c r="A9" s="4" t="inlineStr">
        <is>
          <t>Balance at end of period</t>
        </is>
      </c>
      <c r="B9" s="5" t="n">
        <v>28699</v>
      </c>
      <c r="F9" s="5" t="n">
        <v>12524</v>
      </c>
      <c r="J9" s="5" t="n">
        <v>28699</v>
      </c>
      <c r="K9" s="5" t="n">
        <v>12524</v>
      </c>
      <c r="L9" s="5" t="n">
        <v>4905</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25" customWidth="1" min="2" max="2"/>
    <col width="14" customWidth="1" min="3" max="3"/>
    <col width="14" customWidth="1" min="4" max="4"/>
  </cols>
  <sheetData>
    <row r="1">
      <c r="A1" s="1" t="inlineStr">
        <is>
          <t>Business Combinations - Narrative (Details) - USD ($) $ in Millions</t>
        </is>
      </c>
      <c r="B1" s="2" t="inlineStr">
        <is>
          <t>Oct. 02, 2020</t>
        </is>
      </c>
      <c r="C1" s="2" t="inlineStr">
        <is>
          <t>Dec. 31, 2020</t>
        </is>
      </c>
      <c r="D1" s="2" t="inlineStr">
        <is>
          <t>Dec. 31, 2021</t>
        </is>
      </c>
    </row>
    <row r="2">
      <c r="A2" s="3" t="inlineStr">
        <is>
          <t>Business Acquisition [Line Items]</t>
        </is>
      </c>
    </row>
    <row r="3">
      <c r="A3" s="4" t="inlineStr">
        <is>
          <t>Transaction related costs</t>
        </is>
      </c>
      <c r="C3" s="8" t="n">
        <v>4.7</v>
      </c>
    </row>
    <row r="4">
      <c r="A4" s="4" t="inlineStr">
        <is>
          <t>Rimilia</t>
        </is>
      </c>
    </row>
    <row r="5">
      <c r="A5" s="3" t="inlineStr">
        <is>
          <t>Business Acquisition [Line Items]</t>
        </is>
      </c>
    </row>
    <row r="6">
      <c r="A6" s="4" t="inlineStr">
        <is>
          <t>Business combination, payable at closing</t>
        </is>
      </c>
      <c r="B6" s="5" t="n">
        <v>120</v>
      </c>
    </row>
    <row r="7">
      <c r="A7" s="4" t="inlineStr">
        <is>
          <t>Maximum contingent consideration to be distributed</t>
        </is>
      </c>
      <c r="B7" s="6" t="n">
        <v>30</v>
      </c>
      <c r="D7" s="5" t="n">
        <v>15</v>
      </c>
    </row>
    <row r="8">
      <c r="A8" s="4" t="inlineStr">
        <is>
          <t>Contingent consideration</t>
        </is>
      </c>
      <c r="B8" s="9" t="n">
        <v>17.1</v>
      </c>
      <c r="C8" s="8" t="n">
        <v>17.1</v>
      </c>
      <c r="D8" s="8" t="n">
        <v>14.4</v>
      </c>
    </row>
    <row r="9">
      <c r="A9" s="4" t="inlineStr">
        <is>
          <t>Purchase consideration reduced by working capital adjustments</t>
        </is>
      </c>
      <c r="B9" s="9" t="n">
        <v>121.4</v>
      </c>
    </row>
    <row r="10">
      <c r="A10" s="4" t="inlineStr">
        <is>
          <t>Working capital adjustments</t>
        </is>
      </c>
      <c r="B10" s="8" t="n">
        <v>0.2</v>
      </c>
    </row>
    <row r="11">
      <c r="A11" s="4" t="inlineStr">
        <is>
          <t>Weighted average useful lives</t>
        </is>
      </c>
      <c r="B11" s="4" t="inlineStr">
        <is>
          <t>8 years 4 months 24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Estimated Fair Values of Assets Acquired and Liabilities Assumed (Details) - USD ($) $ in Thousands</t>
        </is>
      </c>
      <c r="B1" s="2" t="inlineStr">
        <is>
          <t>Oct. 02, 2020</t>
        </is>
      </c>
      <c r="C1" s="2" t="inlineStr">
        <is>
          <t>Dec. 31, 2021</t>
        </is>
      </c>
      <c r="D1" s="2" t="inlineStr">
        <is>
          <t>Dec. 31, 2020</t>
        </is>
      </c>
      <c r="E1" s="2" t="inlineStr">
        <is>
          <t>Dec. 31, 2019</t>
        </is>
      </c>
    </row>
    <row r="2">
      <c r="A2" s="3" t="inlineStr">
        <is>
          <t>Business Acquisition [Line Items]</t>
        </is>
      </c>
    </row>
    <row r="3">
      <c r="A3" s="4" t="inlineStr">
        <is>
          <t>Goodwill</t>
        </is>
      </c>
      <c r="C3" s="5" t="n">
        <v>289710</v>
      </c>
      <c r="D3" s="5" t="n">
        <v>289710</v>
      </c>
      <c r="E3" s="5" t="n">
        <v>185138</v>
      </c>
    </row>
    <row r="4">
      <c r="A4" s="4" t="inlineStr">
        <is>
          <t>Rimilia</t>
        </is>
      </c>
    </row>
    <row r="5">
      <c r="A5" s="3" t="inlineStr">
        <is>
          <t>Business Acquisition [Line Items]</t>
        </is>
      </c>
    </row>
    <row r="6">
      <c r="A6" s="4" t="inlineStr">
        <is>
          <t>Purchase price consideration</t>
        </is>
      </c>
      <c r="B6" s="5" t="n">
        <v>138400</v>
      </c>
    </row>
    <row r="7">
      <c r="A7" s="4" t="inlineStr">
        <is>
          <t>Cash and cash equivalents</t>
        </is>
      </c>
      <c r="B7" s="6" t="n">
        <v>1901</v>
      </c>
    </row>
    <row r="8">
      <c r="A8" s="4" t="inlineStr">
        <is>
          <t>Accounts receivable, net</t>
        </is>
      </c>
      <c r="B8" s="6" t="n">
        <v>2232</v>
      </c>
    </row>
    <row r="9">
      <c r="A9" s="4" t="inlineStr">
        <is>
          <t>Prepaid expenses and other current assets</t>
        </is>
      </c>
      <c r="B9" s="6" t="n">
        <v>1873</v>
      </c>
    </row>
    <row r="10">
      <c r="A10" s="4" t="inlineStr">
        <is>
          <t>Property and equipment, net</t>
        </is>
      </c>
      <c r="B10" s="6" t="n">
        <v>180</v>
      </c>
    </row>
    <row r="11">
      <c r="A11" s="4" t="inlineStr">
        <is>
          <t>Operating lease right-of-use assets</t>
        </is>
      </c>
      <c r="B11" s="6" t="n">
        <v>329</v>
      </c>
    </row>
    <row r="12">
      <c r="A12" s="4" t="inlineStr">
        <is>
          <t>Intangible assets, net</t>
        </is>
      </c>
      <c r="B12" s="6" t="n">
        <v>34500</v>
      </c>
    </row>
    <row r="13">
      <c r="A13" s="4" t="inlineStr">
        <is>
          <t>Goodwill</t>
        </is>
      </c>
      <c r="B13" s="6" t="n">
        <v>104572</v>
      </c>
    </row>
    <row r="14">
      <c r="A14" s="4" t="inlineStr">
        <is>
          <t>Accounts payable</t>
        </is>
      </c>
      <c r="B14" s="6" t="n">
        <v>-533</v>
      </c>
    </row>
    <row r="15">
      <c r="A15" s="4" t="inlineStr">
        <is>
          <t>Accrued expenses and other current liabilities</t>
        </is>
      </c>
      <c r="B15" s="6" t="n">
        <v>-1885</v>
      </c>
    </row>
    <row r="16">
      <c r="A16" s="4" t="inlineStr">
        <is>
          <t>Deferred revenue</t>
        </is>
      </c>
      <c r="B16" s="6" t="n">
        <v>-2100</v>
      </c>
    </row>
    <row r="17">
      <c r="A17" s="4" t="inlineStr">
        <is>
          <t>Operating lease liabilities</t>
        </is>
      </c>
      <c r="B17" s="6" t="n">
        <v>-329</v>
      </c>
    </row>
    <row r="18">
      <c r="A18" s="4" t="inlineStr">
        <is>
          <t>Deferred tax liabilities, net</t>
        </is>
      </c>
      <c r="B18" s="6" t="n">
        <v>-2357</v>
      </c>
    </row>
    <row r="19">
      <c r="A19" s="4" t="inlineStr">
        <is>
          <t>Total consideration</t>
        </is>
      </c>
      <c r="B19" s="5" t="n">
        <v>1383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Acquired Intangible Assets (Details) - Rimilia $ in Thousands</t>
        </is>
      </c>
      <c r="B1" s="2" t="inlineStr">
        <is>
          <t>Oct. 02, 2020USD ($)</t>
        </is>
      </c>
    </row>
    <row r="2">
      <c r="A2" s="3" t="inlineStr">
        <is>
          <t>Acquired Finite-Lived Intangible Assets [Line Items]</t>
        </is>
      </c>
    </row>
    <row r="3">
      <c r="A3" s="4" t="inlineStr">
        <is>
          <t>Fair Value</t>
        </is>
      </c>
      <c r="B3" s="5" t="n">
        <v>34500</v>
      </c>
    </row>
    <row r="4">
      <c r="A4" s="4" t="inlineStr">
        <is>
          <t>Developed technology</t>
        </is>
      </c>
    </row>
    <row r="5">
      <c r="A5" s="3" t="inlineStr">
        <is>
          <t>Acquired Finite-Lived Intangible Assets [Line Items]</t>
        </is>
      </c>
    </row>
    <row r="6">
      <c r="A6" s="4" t="inlineStr">
        <is>
          <t>Amortization Period</t>
        </is>
      </c>
      <c r="B6" s="4" t="inlineStr">
        <is>
          <t>11 years</t>
        </is>
      </c>
    </row>
    <row r="7">
      <c r="A7" s="4" t="inlineStr">
        <is>
          <t>Fair Value</t>
        </is>
      </c>
      <c r="B7" s="5" t="n">
        <v>21800</v>
      </c>
    </row>
    <row r="8">
      <c r="A8" s="4" t="inlineStr">
        <is>
          <t>Customer relationships</t>
        </is>
      </c>
    </row>
    <row r="9">
      <c r="A9" s="3" t="inlineStr">
        <is>
          <t>Acquired Finite-Lived Intangible Assets [Line Items]</t>
        </is>
      </c>
    </row>
    <row r="10">
      <c r="A10" s="4" t="inlineStr">
        <is>
          <t>Amortization Period</t>
        </is>
      </c>
      <c r="B10" s="4" t="inlineStr">
        <is>
          <t>4 years</t>
        </is>
      </c>
    </row>
    <row r="11">
      <c r="A11" s="4" t="inlineStr">
        <is>
          <t>Fair Value</t>
        </is>
      </c>
      <c r="B11" s="5" t="n">
        <v>127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Carrying Value of Intangible Assets (Details) - USD ($) $ in Thousands</t>
        </is>
      </c>
      <c r="B1" s="2" t="inlineStr">
        <is>
          <t>Dec. 31, 2021</t>
        </is>
      </c>
      <c r="C1" s="2" t="inlineStr">
        <is>
          <t>Dec. 31, 2020</t>
        </is>
      </c>
    </row>
    <row r="2">
      <c r="A2" s="3" t="inlineStr">
        <is>
          <t>Finite-Lived Intangible Assets [Line Items]</t>
        </is>
      </c>
    </row>
    <row r="3">
      <c r="A3" s="4" t="inlineStr">
        <is>
          <t>Gross Carrying Amount</t>
        </is>
      </c>
      <c r="B3" s="5" t="n">
        <v>99257</v>
      </c>
      <c r="C3" s="5" t="n">
        <v>127151</v>
      </c>
    </row>
    <row r="4">
      <c r="A4" s="4" t="inlineStr">
        <is>
          <t>Accumulated Amortization</t>
        </is>
      </c>
      <c r="B4" s="6" t="n">
        <v>-63062</v>
      </c>
      <c r="C4" s="6" t="n">
        <v>-80477</v>
      </c>
    </row>
    <row r="5">
      <c r="A5" s="4" t="inlineStr">
        <is>
          <t>Net Carrying Amount</t>
        </is>
      </c>
      <c r="B5" s="6" t="n">
        <v>36195</v>
      </c>
      <c r="C5" s="6" t="n">
        <v>46674</v>
      </c>
    </row>
    <row r="6">
      <c r="A6" s="4" t="inlineStr">
        <is>
          <t>Trade name</t>
        </is>
      </c>
    </row>
    <row r="7">
      <c r="A7" s="3" t="inlineStr">
        <is>
          <t>Finite-Lived Intangible Assets [Line Items]</t>
        </is>
      </c>
    </row>
    <row r="8">
      <c r="A8" s="4" t="inlineStr">
        <is>
          <t>Gross Carrying Amount</t>
        </is>
      </c>
      <c r="B8" s="6" t="n">
        <v>15977</v>
      </c>
      <c r="C8" s="6" t="n">
        <v>15977</v>
      </c>
    </row>
    <row r="9">
      <c r="A9" s="4" t="inlineStr">
        <is>
          <t>Accumulated Amortization</t>
        </is>
      </c>
      <c r="B9" s="6" t="n">
        <v>-13317</v>
      </c>
      <c r="C9" s="6" t="n">
        <v>-11720</v>
      </c>
    </row>
    <row r="10">
      <c r="A10" s="4" t="inlineStr">
        <is>
          <t>Net Carrying Amount</t>
        </is>
      </c>
      <c r="B10" s="6" t="n">
        <v>2660</v>
      </c>
      <c r="C10" s="6" t="n">
        <v>4257</v>
      </c>
    </row>
    <row r="11">
      <c r="A11" s="4" t="inlineStr">
        <is>
          <t>Developed technology</t>
        </is>
      </c>
    </row>
    <row r="12">
      <c r="A12" s="3" t="inlineStr">
        <is>
          <t>Finite-Lived Intangible Assets [Line Items]</t>
        </is>
      </c>
    </row>
    <row r="13">
      <c r="A13" s="4" t="inlineStr">
        <is>
          <t>Gross Carrying Amount</t>
        </is>
      </c>
      <c r="B13" s="6" t="n">
        <v>64358</v>
      </c>
      <c r="C13" s="6" t="n">
        <v>64358</v>
      </c>
    </row>
    <row r="14">
      <c r="A14" s="4" t="inlineStr">
        <is>
          <t>Accumulated Amortization</t>
        </is>
      </c>
      <c r="B14" s="6" t="n">
        <v>-43148</v>
      </c>
      <c r="C14" s="6" t="n">
        <v>-40463</v>
      </c>
    </row>
    <row r="15">
      <c r="A15" s="4" t="inlineStr">
        <is>
          <t>Net Carrying Amount</t>
        </is>
      </c>
      <c r="B15" s="6" t="n">
        <v>21210</v>
      </c>
      <c r="C15" s="6" t="n">
        <v>23895</v>
      </c>
    </row>
    <row r="16">
      <c r="A16" s="4" t="inlineStr">
        <is>
          <t>Customer relationships</t>
        </is>
      </c>
    </row>
    <row r="17">
      <c r="A17" s="3" t="inlineStr">
        <is>
          <t>Finite-Lived Intangible Assets [Line Items]</t>
        </is>
      </c>
    </row>
    <row r="18">
      <c r="A18" s="4" t="inlineStr">
        <is>
          <t>Gross Carrying Amount</t>
        </is>
      </c>
      <c r="B18" s="6" t="n">
        <v>16589</v>
      </c>
      <c r="C18" s="6" t="n">
        <v>44483</v>
      </c>
    </row>
    <row r="19">
      <c r="A19" s="4" t="inlineStr">
        <is>
          <t>Accumulated Amortization</t>
        </is>
      </c>
      <c r="B19" s="6" t="n">
        <v>-6046</v>
      </c>
      <c r="C19" s="6" t="n">
        <v>-28058</v>
      </c>
    </row>
    <row r="20">
      <c r="A20" s="4" t="inlineStr">
        <is>
          <t>Net Carrying Amount</t>
        </is>
      </c>
      <c r="B20" s="6" t="n">
        <v>10543</v>
      </c>
      <c r="C20" s="6" t="n">
        <v>16425</v>
      </c>
    </row>
    <row r="21">
      <c r="A21" s="4" t="inlineStr">
        <is>
          <t>Defensive patent</t>
        </is>
      </c>
    </row>
    <row r="22">
      <c r="A22" s="3" t="inlineStr">
        <is>
          <t>Finite-Lived Intangible Assets [Line Items]</t>
        </is>
      </c>
    </row>
    <row r="23">
      <c r="A23" s="4" t="inlineStr">
        <is>
          <t>Gross Carrying Amount</t>
        </is>
      </c>
      <c r="B23" s="6" t="n">
        <v>2333</v>
      </c>
      <c r="C23" s="6" t="n">
        <v>2333</v>
      </c>
    </row>
    <row r="24">
      <c r="A24" s="4" t="inlineStr">
        <is>
          <t>Accumulated Amortization</t>
        </is>
      </c>
      <c r="B24" s="6" t="n">
        <v>-551</v>
      </c>
      <c r="C24" s="6" t="n">
        <v>-236</v>
      </c>
    </row>
    <row r="25">
      <c r="A25" s="4" t="inlineStr">
        <is>
          <t>Net Carrying Amount</t>
        </is>
      </c>
      <c r="B25" s="5" t="n">
        <v>1782</v>
      </c>
      <c r="C25" s="5" t="n">
        <v>20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Amortization Expense by Operation Expense Categorie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expenses</t>
        </is>
      </c>
      <c r="B4" s="5" t="n">
        <v>10479</v>
      </c>
      <c r="C4" s="5" t="n">
        <v>7679</v>
      </c>
      <c r="D4" s="5" t="n">
        <v>10265</v>
      </c>
    </row>
    <row r="5">
      <c r="A5" s="4" t="inlineStr">
        <is>
          <t>Cost of revenues</t>
        </is>
      </c>
    </row>
    <row r="6">
      <c r="A6" s="3" t="inlineStr">
        <is>
          <t>Finite-Lived Intangible Assets [Line Items]</t>
        </is>
      </c>
    </row>
    <row r="7">
      <c r="A7" s="4" t="inlineStr">
        <is>
          <t>Amortization expenses</t>
        </is>
      </c>
      <c r="B7" s="6" t="n">
        <v>2685</v>
      </c>
      <c r="C7" s="6" t="n">
        <v>1192</v>
      </c>
      <c r="D7" s="6" t="n">
        <v>4797</v>
      </c>
    </row>
    <row r="8">
      <c r="A8" s="4" t="inlineStr">
        <is>
          <t>Sales and marketing</t>
        </is>
      </c>
    </row>
    <row r="9">
      <c r="A9" s="3" t="inlineStr">
        <is>
          <t>Finite-Lived Intangible Assets [Line Items]</t>
        </is>
      </c>
    </row>
    <row r="10">
      <c r="A10" s="4" t="inlineStr">
        <is>
          <t>Amortization expenses</t>
        </is>
      </c>
      <c r="B10" s="6" t="n">
        <v>5883</v>
      </c>
      <c r="C10" s="6" t="n">
        <v>4655</v>
      </c>
      <c r="D10" s="6" t="n">
        <v>3872</v>
      </c>
    </row>
    <row r="11">
      <c r="A11" s="4" t="inlineStr">
        <is>
          <t>General and administrative</t>
        </is>
      </c>
    </row>
    <row r="12">
      <c r="A12" s="3" t="inlineStr">
        <is>
          <t>Finite-Lived Intangible Assets [Line Items]</t>
        </is>
      </c>
    </row>
    <row r="13">
      <c r="A13" s="4" t="inlineStr">
        <is>
          <t>Amortization expenses</t>
        </is>
      </c>
      <c r="B13" s="5" t="n">
        <v>1911</v>
      </c>
      <c r="C13" s="5" t="n">
        <v>1832</v>
      </c>
      <c r="D13" s="5" t="n">
        <v>159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Estimated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5" t="n">
        <v>8155</v>
      </c>
    </row>
    <row r="4">
      <c r="A4" s="4" t="inlineStr">
        <is>
          <t>2023</t>
        </is>
      </c>
      <c r="B4" s="6" t="n">
        <v>7622</v>
      </c>
    </row>
    <row r="5">
      <c r="A5" s="4" t="inlineStr">
        <is>
          <t>2024</t>
        </is>
      </c>
      <c r="B5" s="6" t="n">
        <v>5555</v>
      </c>
    </row>
    <row r="6">
      <c r="A6" s="4" t="inlineStr">
        <is>
          <t>2025</t>
        </is>
      </c>
      <c r="B6" s="6" t="n">
        <v>2680</v>
      </c>
    </row>
    <row r="7">
      <c r="A7" s="4" t="inlineStr">
        <is>
          <t>2026</t>
        </is>
      </c>
      <c r="B7" s="6" t="n">
        <v>2552</v>
      </c>
    </row>
    <row r="8">
      <c r="A8" s="4" t="inlineStr">
        <is>
          <t>Thereafter</t>
        </is>
      </c>
      <c r="B8" s="6" t="n">
        <v>9631</v>
      </c>
    </row>
    <row r="9">
      <c r="A9" s="4" t="inlineStr">
        <is>
          <t>Net Carrying Amount</t>
        </is>
      </c>
      <c r="B9" s="5" t="n">
        <v>36195</v>
      </c>
      <c r="C9" s="5" t="n">
        <v>466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Changes in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alance beginning</t>
        </is>
      </c>
      <c r="B4" s="5" t="n">
        <v>289710</v>
      </c>
      <c r="C4" s="5" t="n">
        <v>185138</v>
      </c>
    </row>
    <row r="5">
      <c r="A5" s="4" t="inlineStr">
        <is>
          <t>Addition from acquisition</t>
        </is>
      </c>
      <c r="B5" s="6" t="n">
        <v>0</v>
      </c>
      <c r="C5" s="6" t="n">
        <v>104572</v>
      </c>
    </row>
    <row r="6">
      <c r="A6" s="4" t="inlineStr">
        <is>
          <t>Balance ending</t>
        </is>
      </c>
      <c r="B6" s="5" t="n">
        <v>289710</v>
      </c>
      <c r="C6" s="5" t="n">
        <v>2897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stments in Marketable Securities (Details) - USD ($) $ in Thousands</t>
        </is>
      </c>
      <c r="B1" s="2" t="inlineStr">
        <is>
          <t>Dec. 31, 2021</t>
        </is>
      </c>
      <c r="C1" s="2" t="inlineStr">
        <is>
          <t>Dec. 31, 2020</t>
        </is>
      </c>
    </row>
    <row r="2">
      <c r="A2" s="3" t="inlineStr">
        <is>
          <t>Debt Securities, Available-for-sale [Line Items]</t>
        </is>
      </c>
    </row>
    <row r="3">
      <c r="A3" s="4" t="inlineStr">
        <is>
          <t>Amortized Cost</t>
        </is>
      </c>
      <c r="B3" s="5" t="n">
        <v>658886</v>
      </c>
      <c r="C3" s="5" t="n">
        <v>175211</v>
      </c>
    </row>
    <row r="4">
      <c r="A4" s="4" t="inlineStr">
        <is>
          <t>Gross Unrealized Gains</t>
        </is>
      </c>
      <c r="B4" s="6" t="n">
        <v>346</v>
      </c>
      <c r="C4" s="6" t="n">
        <v>3</v>
      </c>
    </row>
    <row r="5">
      <c r="A5" s="4" t="inlineStr">
        <is>
          <t>Gross Unrealized Losses</t>
        </is>
      </c>
      <c r="B5" s="6" t="n">
        <v>-268</v>
      </c>
      <c r="C5" s="6" t="n">
        <v>-8</v>
      </c>
    </row>
    <row r="6">
      <c r="A6" s="4" t="inlineStr">
        <is>
          <t>Fair Value</t>
        </is>
      </c>
      <c r="B6" s="6" t="n">
        <v>658964</v>
      </c>
      <c r="C6" s="6" t="n">
        <v>175206</v>
      </c>
    </row>
    <row r="7">
      <c r="A7" s="4" t="inlineStr">
        <is>
          <t>U.S. treasury securities</t>
        </is>
      </c>
    </row>
    <row r="8">
      <c r="A8" s="3" t="inlineStr">
        <is>
          <t>Debt Securities, Available-for-sale [Line Items]</t>
        </is>
      </c>
    </row>
    <row r="9">
      <c r="A9" s="4" t="inlineStr">
        <is>
          <t>Amortized Cost</t>
        </is>
      </c>
      <c r="C9" s="6" t="n">
        <v>149991</v>
      </c>
    </row>
    <row r="10">
      <c r="A10" s="4" t="inlineStr">
        <is>
          <t>Gross Unrealized Gains</t>
        </is>
      </c>
      <c r="C10" s="6" t="n">
        <v>3</v>
      </c>
    </row>
    <row r="11">
      <c r="A11" s="4" t="inlineStr">
        <is>
          <t>Gross Unrealized Losses</t>
        </is>
      </c>
      <c r="C11" s="6" t="n">
        <v>0</v>
      </c>
    </row>
    <row r="12">
      <c r="A12" s="4" t="inlineStr">
        <is>
          <t>Fair Value</t>
        </is>
      </c>
      <c r="C12" s="6" t="n">
        <v>149994</v>
      </c>
    </row>
    <row r="13">
      <c r="A13" s="4" t="inlineStr">
        <is>
          <t>Corporate bonds</t>
        </is>
      </c>
    </row>
    <row r="14">
      <c r="A14" s="3" t="inlineStr">
        <is>
          <t>Debt Securities, Available-for-sale [Line Items]</t>
        </is>
      </c>
    </row>
    <row r="15">
      <c r="A15" s="4" t="inlineStr">
        <is>
          <t>Amortized Cost</t>
        </is>
      </c>
      <c r="B15" s="6" t="n">
        <v>74144</v>
      </c>
      <c r="C15" s="6" t="n">
        <v>22621</v>
      </c>
    </row>
    <row r="16">
      <c r="A16" s="4" t="inlineStr">
        <is>
          <t>Gross Unrealized Gains</t>
        </is>
      </c>
      <c r="B16" s="6" t="n">
        <v>346</v>
      </c>
      <c r="C16" s="6" t="n">
        <v>0</v>
      </c>
    </row>
    <row r="17">
      <c r="A17" s="4" t="inlineStr">
        <is>
          <t>Gross Unrealized Losses</t>
        </is>
      </c>
      <c r="B17" s="6" t="n">
        <v>-10</v>
      </c>
      <c r="C17" s="6" t="n">
        <v>-8</v>
      </c>
    </row>
    <row r="18">
      <c r="A18" s="4" t="inlineStr">
        <is>
          <t>Fair Value</t>
        </is>
      </c>
      <c r="B18" s="6" t="n">
        <v>74480</v>
      </c>
      <c r="C18" s="6" t="n">
        <v>22613</v>
      </c>
    </row>
    <row r="19">
      <c r="A19" s="4" t="inlineStr">
        <is>
          <t>Commercial paper</t>
        </is>
      </c>
    </row>
    <row r="20">
      <c r="A20" s="3" t="inlineStr">
        <is>
          <t>Debt Securities, Available-for-sale [Line Items]</t>
        </is>
      </c>
    </row>
    <row r="21">
      <c r="A21" s="4" t="inlineStr">
        <is>
          <t>Amortized Cost</t>
        </is>
      </c>
      <c r="B21" s="6" t="n">
        <v>584742</v>
      </c>
      <c r="C21" s="6" t="n">
        <v>2599</v>
      </c>
    </row>
    <row r="22">
      <c r="A22" s="4" t="inlineStr">
        <is>
          <t>Gross Unrealized Gains</t>
        </is>
      </c>
      <c r="B22" s="6" t="n">
        <v>0</v>
      </c>
      <c r="C22" s="6" t="n">
        <v>0</v>
      </c>
    </row>
    <row r="23">
      <c r="A23" s="4" t="inlineStr">
        <is>
          <t>Gross Unrealized Losses</t>
        </is>
      </c>
      <c r="B23" s="6" t="n">
        <v>-258</v>
      </c>
      <c r="C23" s="6" t="n">
        <v>0</v>
      </c>
    </row>
    <row r="24">
      <c r="A24" s="4" t="inlineStr">
        <is>
          <t>Fair Value</t>
        </is>
      </c>
      <c r="B24" s="5" t="n">
        <v>584484</v>
      </c>
      <c r="C24" s="5" t="n">
        <v>25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t>
        </is>
      </c>
      <c r="B1" s="2" t="inlineStr">
        <is>
          <t>12 Months Ended</t>
        </is>
      </c>
    </row>
    <row r="2">
      <c r="B2" s="2" t="inlineStr">
        <is>
          <t>Dec. 31, 2020</t>
        </is>
      </c>
      <c r="C2" s="2" t="inlineStr">
        <is>
          <t>Dec. 31, 2019</t>
        </is>
      </c>
      <c r="D2" s="2" t="inlineStr">
        <is>
          <t>Dec. 31, 2021</t>
        </is>
      </c>
    </row>
    <row r="3">
      <c r="A3" s="3" t="inlineStr">
        <is>
          <t>Debt Securities, Available-for-sale [Line Items]</t>
        </is>
      </c>
    </row>
    <row r="4">
      <c r="A4" s="4" t="inlineStr">
        <is>
          <t>Securities in continuous loss position, less than 12 Months, estimated fair value</t>
        </is>
      </c>
      <c r="B4" s="5" t="n">
        <v>12600000</v>
      </c>
      <c r="D4" s="5" t="n">
        <v>379700000</v>
      </c>
    </row>
    <row r="5">
      <c r="A5" s="4" t="inlineStr">
        <is>
          <t>Securities in continuous loss position, less than 12 Months, unrealized losses</t>
        </is>
      </c>
      <c r="D5" s="5" t="n">
        <v>300000</v>
      </c>
    </row>
    <row r="6">
      <c r="A6" s="4" t="inlineStr">
        <is>
          <t>Number of securities in continuous unrealized loss position, greater than 12 months</t>
        </is>
      </c>
      <c r="D6" s="6" t="n">
        <v>0</v>
      </c>
    </row>
    <row r="7">
      <c r="A7" s="4" t="inlineStr">
        <is>
          <t>General and Administrative Expenses</t>
        </is>
      </c>
    </row>
    <row r="8">
      <c r="A8" s="3" t="inlineStr">
        <is>
          <t>Debt Securities, Available-for-sale [Line Items]</t>
        </is>
      </c>
    </row>
    <row r="9">
      <c r="A9" s="4" t="inlineStr">
        <is>
          <t>Net gains on maturities of marketable securities reclassified from accumulated other comprehensive loss to earnings</t>
        </is>
      </c>
      <c r="B9" s="5" t="n">
        <v>200000</v>
      </c>
      <c r="C9" s="5" t="n">
        <v>2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100994</v>
      </c>
      <c r="C4" s="5" t="n">
        <v>-39402</v>
      </c>
      <c r="D4" s="5" t="n">
        <v>-32146</v>
      </c>
    </row>
    <row r="5">
      <c r="A5" s="3" t="inlineStr">
        <is>
          <t>Other comprehensive income (loss):</t>
        </is>
      </c>
    </row>
    <row r="6">
      <c r="A6" s="4" t="inlineStr">
        <is>
          <t>Net change in unrealized gains (losses) on marketable securities, net of tax of $0 for the years ended December 31, 2021, 2020 and 2019</t>
        </is>
      </c>
      <c r="B6" s="6" t="n">
        <v>88</v>
      </c>
      <c r="C6" s="6" t="n">
        <v>-111</v>
      </c>
      <c r="D6" s="6" t="n">
        <v>200</v>
      </c>
    </row>
    <row r="7">
      <c r="A7" s="4" t="inlineStr">
        <is>
          <t>Foreign currency translation</t>
        </is>
      </c>
      <c r="B7" s="6" t="n">
        <v>-312</v>
      </c>
      <c r="C7" s="6" t="n">
        <v>220</v>
      </c>
      <c r="D7" s="6" t="n">
        <v>261</v>
      </c>
    </row>
    <row r="8">
      <c r="A8" s="4" t="inlineStr">
        <is>
          <t>Other comprehensive income (loss)</t>
        </is>
      </c>
      <c r="B8" s="6" t="n">
        <v>-224</v>
      </c>
      <c r="C8" s="6" t="n">
        <v>109</v>
      </c>
      <c r="D8" s="6" t="n">
        <v>461</v>
      </c>
    </row>
    <row r="9">
      <c r="A9" s="4" t="inlineStr">
        <is>
          <t>Comprehensive loss</t>
        </is>
      </c>
      <c r="B9" s="6" t="n">
        <v>-101218</v>
      </c>
      <c r="C9" s="6" t="n">
        <v>-39293</v>
      </c>
      <c r="D9" s="6" t="n">
        <v>-31685</v>
      </c>
    </row>
    <row r="10">
      <c r="A10" s="3" t="inlineStr">
        <is>
          <t>Less comprehensive loss attributable to redeemable non-controlling interest:</t>
        </is>
      </c>
    </row>
    <row r="11">
      <c r="A11" s="4" t="inlineStr">
        <is>
          <t>Net loss attributable to redeemable non-controlling interest</t>
        </is>
      </c>
      <c r="B11" s="6" t="n">
        <v>-910</v>
      </c>
      <c r="C11" s="6" t="n">
        <v>-1349</v>
      </c>
      <c r="D11" s="6" t="n">
        <v>-1444</v>
      </c>
    </row>
    <row r="12">
      <c r="A12" s="4" t="inlineStr">
        <is>
          <t>Foreign currency translation attributable to redeemable non-controlling interest</t>
        </is>
      </c>
      <c r="B12" s="6" t="n">
        <v>-146</v>
      </c>
      <c r="C12" s="6" t="n">
        <v>110</v>
      </c>
      <c r="D12" s="6" t="n">
        <v>129</v>
      </c>
    </row>
    <row r="13">
      <c r="A13" s="4" t="inlineStr">
        <is>
          <t>Comprehensive loss attributable to redeemable non-controlling interest</t>
        </is>
      </c>
      <c r="B13" s="6" t="n">
        <v>-1056</v>
      </c>
      <c r="C13" s="6" t="n">
        <v>-1239</v>
      </c>
      <c r="D13" s="6" t="n">
        <v>-1315</v>
      </c>
    </row>
    <row r="14">
      <c r="A14" s="4" t="inlineStr">
        <is>
          <t>Comprehensive loss attributable to BlackLine, Inc.</t>
        </is>
      </c>
      <c r="B14" s="5" t="n">
        <v>-100162</v>
      </c>
      <c r="C14" s="5" t="n">
        <v>-38054</v>
      </c>
      <c r="D14" s="5" t="n">
        <v>-3037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ummary of Amortized Cost and Fair Values of Marketable Securities, by Remaining Contractual Maturity (Details) $ in Thousands</t>
        </is>
      </c>
      <c r="B1" s="2" t="inlineStr">
        <is>
          <t>Dec. 31, 2021USD ($)</t>
        </is>
      </c>
    </row>
    <row r="2">
      <c r="A2" s="3" t="inlineStr">
        <is>
          <t>Amortized Cost</t>
        </is>
      </c>
    </row>
    <row r="3">
      <c r="A3" s="4" t="inlineStr">
        <is>
          <t>Maturing within 1 year</t>
        </is>
      </c>
      <c r="B3" s="5" t="n">
        <v>643432</v>
      </c>
    </row>
    <row r="4">
      <c r="A4" s="4" t="inlineStr">
        <is>
          <t>Maturing between 1 and 2 years</t>
        </is>
      </c>
      <c r="B4" s="6" t="n">
        <v>15454</v>
      </c>
    </row>
    <row r="5">
      <c r="A5" s="4" t="inlineStr">
        <is>
          <t>Total</t>
        </is>
      </c>
      <c r="B5" s="6" t="n">
        <v>658886</v>
      </c>
    </row>
    <row r="6">
      <c r="A6" s="3" t="inlineStr">
        <is>
          <t>Fair Value</t>
        </is>
      </c>
    </row>
    <row r="7">
      <c r="A7" s="4" t="inlineStr">
        <is>
          <t>Maturing within 1 year</t>
        </is>
      </c>
      <c r="B7" s="6" t="n">
        <v>643408</v>
      </c>
    </row>
    <row r="8">
      <c r="A8" s="4" t="inlineStr">
        <is>
          <t>Maturing between 1 and 2 years</t>
        </is>
      </c>
      <c r="B8" s="6" t="n">
        <v>15556</v>
      </c>
    </row>
    <row r="9">
      <c r="A9" s="4" t="inlineStr">
        <is>
          <t>Total</t>
        </is>
      </c>
      <c r="B9" s="5" t="n">
        <v>6589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Other Assets (Details) - USD ($) $ in Thousands</t>
        </is>
      </c>
      <c r="B1" s="2" t="inlineStr">
        <is>
          <t>Dec. 31, 2021</t>
        </is>
      </c>
      <c r="C1" s="2" t="inlineStr">
        <is>
          <t>Dec. 31, 2020</t>
        </is>
      </c>
      <c r="D1" s="2" t="inlineStr">
        <is>
          <t>Dec. 31, 2019</t>
        </is>
      </c>
    </row>
    <row r="2">
      <c r="A2" s="3" t="inlineStr">
        <is>
          <t>Regulated Operations [Abstract]</t>
        </is>
      </c>
    </row>
    <row r="3">
      <c r="A3" s="4" t="inlineStr">
        <is>
          <t>Deferred customer contract acquisition costs</t>
        </is>
      </c>
      <c r="B3" s="5" t="n">
        <v>79961</v>
      </c>
      <c r="C3" s="5" t="n">
        <v>58980</v>
      </c>
    </row>
    <row r="4">
      <c r="A4" s="4" t="inlineStr">
        <is>
          <t>Restricted cash</t>
        </is>
      </c>
      <c r="B4" s="6" t="n">
        <v>252</v>
      </c>
      <c r="C4" s="6" t="n">
        <v>273</v>
      </c>
      <c r="D4" s="5" t="n">
        <v>250</v>
      </c>
    </row>
    <row r="5">
      <c r="A5" s="4" t="inlineStr">
        <is>
          <t>Capitalized software implementation costs</t>
        </is>
      </c>
      <c r="B5" s="6" t="n">
        <v>7023</v>
      </c>
      <c r="C5" s="6" t="n">
        <v>2372</v>
      </c>
    </row>
    <row r="6">
      <c r="A6" s="4" t="inlineStr">
        <is>
          <t>Other assets</t>
        </is>
      </c>
      <c r="B6" s="6" t="n">
        <v>617</v>
      </c>
      <c r="C6" s="6" t="n">
        <v>3744</v>
      </c>
    </row>
    <row r="7">
      <c r="A7" s="4" t="inlineStr">
        <is>
          <t>Other assets, total</t>
        </is>
      </c>
      <c r="B7" s="5" t="n">
        <v>87853</v>
      </c>
      <c r="C7" s="5" t="n">
        <v>653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Dec. 31, 2021</t>
        </is>
      </c>
      <c r="C1" s="2" t="inlineStr">
        <is>
          <t>Dec. 31, 2020</t>
        </is>
      </c>
    </row>
    <row r="2">
      <c r="A2" s="3" t="inlineStr">
        <is>
          <t>Regulated Operations [Abstract]</t>
        </is>
      </c>
    </row>
    <row r="3">
      <c r="A3" s="4" t="inlineStr">
        <is>
          <t>Accrued salaries and employee benefits</t>
        </is>
      </c>
      <c r="B3" s="5" t="n">
        <v>32156</v>
      </c>
      <c r="C3" s="5" t="n">
        <v>21707</v>
      </c>
    </row>
    <row r="4">
      <c r="A4" s="4" t="inlineStr">
        <is>
          <t>Accrued income and other taxes payable</t>
        </is>
      </c>
      <c r="B4" s="6" t="n">
        <v>9770</v>
      </c>
      <c r="C4" s="6" t="n">
        <v>5496</v>
      </c>
    </row>
    <row r="5">
      <c r="A5" s="4" t="inlineStr">
        <is>
          <t>Other accrued expenses and current liabilities</t>
        </is>
      </c>
      <c r="B5" s="6" t="n">
        <v>9004</v>
      </c>
      <c r="C5" s="6" t="n">
        <v>8755</v>
      </c>
    </row>
    <row r="6">
      <c r="A6" s="4" t="inlineStr">
        <is>
          <t>Accrued expenses and other current liabilities, total</t>
        </is>
      </c>
      <c r="B6" s="5" t="n">
        <v>50930</v>
      </c>
      <c r="C6" s="5" t="n">
        <v>359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Fair Value, Measurements,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 assets</t>
        </is>
      </c>
      <c r="B3" s="5" t="n">
        <v>1091074</v>
      </c>
      <c r="C3" s="5" t="n">
        <v>473526</v>
      </c>
    </row>
    <row r="4">
      <c r="A4" s="3" t="inlineStr">
        <is>
          <t>Liabilities</t>
        </is>
      </c>
    </row>
    <row r="5">
      <c r="A5" s="4" t="inlineStr">
        <is>
          <t>Contingent consideration</t>
        </is>
      </c>
      <c r="B5" s="6" t="n">
        <v>20732</v>
      </c>
      <c r="C5" s="6" t="n">
        <v>23490</v>
      </c>
    </row>
    <row r="6">
      <c r="A6" s="4" t="inlineStr">
        <is>
          <t>Total liabilities</t>
        </is>
      </c>
      <c r="B6" s="6" t="n">
        <v>20732</v>
      </c>
      <c r="C6" s="6" t="n">
        <v>23490</v>
      </c>
    </row>
    <row r="7">
      <c r="A7" s="4" t="inlineStr">
        <is>
          <t>Money market funds</t>
        </is>
      </c>
    </row>
    <row r="8">
      <c r="A8" s="3" t="inlineStr">
        <is>
          <t>Fair Value, Assets and Liabilities Measured on Recurring and Nonrecurring Basis [Line Items]</t>
        </is>
      </c>
    </row>
    <row r="9">
      <c r="A9" s="4" t="inlineStr">
        <is>
          <t>Cash equivalents</t>
        </is>
      </c>
      <c r="B9" s="6" t="n">
        <v>432110</v>
      </c>
      <c r="C9" s="6" t="n">
        <v>98336</v>
      </c>
    </row>
    <row r="10">
      <c r="A10" s="4" t="inlineStr">
        <is>
          <t>U.S. treasury securities</t>
        </is>
      </c>
    </row>
    <row r="11">
      <c r="A11" s="3" t="inlineStr">
        <is>
          <t>Fair Value, Assets and Liabilities Measured on Recurring and Nonrecurring Basis [Line Items]</t>
        </is>
      </c>
    </row>
    <row r="12">
      <c r="A12" s="4" t="inlineStr">
        <is>
          <t>Cash equivalents</t>
        </is>
      </c>
      <c r="C12" s="6" t="n">
        <v>199984</v>
      </c>
    </row>
    <row r="13">
      <c r="A13" s="4" t="inlineStr">
        <is>
          <t>Marketable securities</t>
        </is>
      </c>
      <c r="C13" s="6" t="n">
        <v>149994</v>
      </c>
    </row>
    <row r="14">
      <c r="A14" s="4" t="inlineStr">
        <is>
          <t>Corporate bonds</t>
        </is>
      </c>
    </row>
    <row r="15">
      <c r="A15" s="3" t="inlineStr">
        <is>
          <t>Fair Value, Assets and Liabilities Measured on Recurring and Nonrecurring Basis [Line Items]</t>
        </is>
      </c>
    </row>
    <row r="16">
      <c r="A16" s="4" t="inlineStr">
        <is>
          <t>Marketable securities</t>
        </is>
      </c>
      <c r="B16" s="6" t="n">
        <v>74480</v>
      </c>
      <c r="C16" s="6" t="n">
        <v>22613</v>
      </c>
    </row>
    <row r="17">
      <c r="A17" s="4" t="inlineStr">
        <is>
          <t>Commercial paper</t>
        </is>
      </c>
    </row>
    <row r="18">
      <c r="A18" s="3" t="inlineStr">
        <is>
          <t>Fair Value, Assets and Liabilities Measured on Recurring and Nonrecurring Basis [Line Items]</t>
        </is>
      </c>
    </row>
    <row r="19">
      <c r="A19" s="4" t="inlineStr">
        <is>
          <t>Marketable securities</t>
        </is>
      </c>
      <c r="B19" s="6" t="n">
        <v>584484</v>
      </c>
      <c r="C19" s="6" t="n">
        <v>2599</v>
      </c>
    </row>
    <row r="20">
      <c r="A20" s="4" t="inlineStr">
        <is>
          <t>Level 1</t>
        </is>
      </c>
    </row>
    <row r="21">
      <c r="A21" s="3" t="inlineStr">
        <is>
          <t>Fair Value, Assets and Liabilities Measured on Recurring and Nonrecurring Basis [Line Items]</t>
        </is>
      </c>
    </row>
    <row r="22">
      <c r="A22" s="4" t="inlineStr">
        <is>
          <t>Total assets</t>
        </is>
      </c>
      <c r="B22" s="6" t="n">
        <v>432110</v>
      </c>
      <c r="C22" s="6" t="n">
        <v>448314</v>
      </c>
    </row>
    <row r="23">
      <c r="A23" s="3" t="inlineStr">
        <is>
          <t>Liabilities</t>
        </is>
      </c>
    </row>
    <row r="24">
      <c r="A24" s="4" t="inlineStr">
        <is>
          <t>Contingent consideration</t>
        </is>
      </c>
      <c r="B24" s="6" t="n">
        <v>0</v>
      </c>
      <c r="C24" s="6" t="n">
        <v>0</v>
      </c>
    </row>
    <row r="25">
      <c r="A25" s="4" t="inlineStr">
        <is>
          <t>Total liabilities</t>
        </is>
      </c>
      <c r="B25" s="6" t="n">
        <v>0</v>
      </c>
      <c r="C25" s="6" t="n">
        <v>0</v>
      </c>
    </row>
    <row r="26">
      <c r="A26" s="4" t="inlineStr">
        <is>
          <t>Level 1 | Money market funds</t>
        </is>
      </c>
    </row>
    <row r="27">
      <c r="A27" s="3" t="inlineStr">
        <is>
          <t>Fair Value, Assets and Liabilities Measured on Recurring and Nonrecurring Basis [Line Items]</t>
        </is>
      </c>
    </row>
    <row r="28">
      <c r="A28" s="4" t="inlineStr">
        <is>
          <t>Cash equivalents</t>
        </is>
      </c>
      <c r="B28" s="6" t="n">
        <v>432110</v>
      </c>
      <c r="C28" s="6" t="n">
        <v>98336</v>
      </c>
    </row>
    <row r="29">
      <c r="A29" s="4" t="inlineStr">
        <is>
          <t>Level 1 | U.S. treasury securities</t>
        </is>
      </c>
    </row>
    <row r="30">
      <c r="A30" s="3" t="inlineStr">
        <is>
          <t>Fair Value, Assets and Liabilities Measured on Recurring and Nonrecurring Basis [Line Items]</t>
        </is>
      </c>
    </row>
    <row r="31">
      <c r="A31" s="4" t="inlineStr">
        <is>
          <t>Cash equivalents</t>
        </is>
      </c>
      <c r="C31" s="6" t="n">
        <v>199984</v>
      </c>
    </row>
    <row r="32">
      <c r="A32" s="4" t="inlineStr">
        <is>
          <t>Marketable securities</t>
        </is>
      </c>
      <c r="C32" s="6" t="n">
        <v>149994</v>
      </c>
    </row>
    <row r="33">
      <c r="A33" s="4" t="inlineStr">
        <is>
          <t>Level 1 | Corporate bonds</t>
        </is>
      </c>
    </row>
    <row r="34">
      <c r="A34" s="3" t="inlineStr">
        <is>
          <t>Fair Value, Assets and Liabilities Measured on Recurring and Nonrecurring Basis [Line Items]</t>
        </is>
      </c>
    </row>
    <row r="35">
      <c r="A35" s="4" t="inlineStr">
        <is>
          <t>Marketable securities</t>
        </is>
      </c>
      <c r="B35" s="6" t="n">
        <v>0</v>
      </c>
      <c r="C35" s="6" t="n">
        <v>0</v>
      </c>
    </row>
    <row r="36">
      <c r="A36" s="4" t="inlineStr">
        <is>
          <t>Level 1 | Commercial paper</t>
        </is>
      </c>
    </row>
    <row r="37">
      <c r="A37" s="3" t="inlineStr">
        <is>
          <t>Fair Value, Assets and Liabilities Measured on Recurring and Nonrecurring Basis [Line Items]</t>
        </is>
      </c>
    </row>
    <row r="38">
      <c r="A38" s="4" t="inlineStr">
        <is>
          <t>Marketable securities</t>
        </is>
      </c>
      <c r="B38" s="6" t="n">
        <v>0</v>
      </c>
      <c r="C38" s="6" t="n">
        <v>0</v>
      </c>
    </row>
    <row r="39">
      <c r="A39" s="4" t="inlineStr">
        <is>
          <t>Level 2</t>
        </is>
      </c>
    </row>
    <row r="40">
      <c r="A40" s="3" t="inlineStr">
        <is>
          <t>Fair Value, Assets and Liabilities Measured on Recurring and Nonrecurring Basis [Line Items]</t>
        </is>
      </c>
    </row>
    <row r="41">
      <c r="A41" s="4" t="inlineStr">
        <is>
          <t>Total assets</t>
        </is>
      </c>
      <c r="B41" s="6" t="n">
        <v>658964</v>
      </c>
      <c r="C41" s="6" t="n">
        <v>25212</v>
      </c>
    </row>
    <row r="42">
      <c r="A42" s="3" t="inlineStr">
        <is>
          <t>Liabilities</t>
        </is>
      </c>
    </row>
    <row r="43">
      <c r="A43" s="4" t="inlineStr">
        <is>
          <t>Contingent consideration</t>
        </is>
      </c>
      <c r="B43" s="6" t="n">
        <v>0</v>
      </c>
      <c r="C43" s="6" t="n">
        <v>0</v>
      </c>
    </row>
    <row r="44">
      <c r="A44" s="4" t="inlineStr">
        <is>
          <t>Total liabilities</t>
        </is>
      </c>
      <c r="B44" s="6" t="n">
        <v>0</v>
      </c>
      <c r="C44" s="6" t="n">
        <v>0</v>
      </c>
    </row>
    <row r="45">
      <c r="A45" s="4" t="inlineStr">
        <is>
          <t>Level 2 | Money market funds</t>
        </is>
      </c>
    </row>
    <row r="46">
      <c r="A46" s="3" t="inlineStr">
        <is>
          <t>Fair Value, Assets and Liabilities Measured on Recurring and Nonrecurring Basis [Line Items]</t>
        </is>
      </c>
    </row>
    <row r="47">
      <c r="A47" s="4" t="inlineStr">
        <is>
          <t>Cash equivalents</t>
        </is>
      </c>
      <c r="B47" s="6" t="n">
        <v>0</v>
      </c>
      <c r="C47" s="6" t="n">
        <v>0</v>
      </c>
    </row>
    <row r="48">
      <c r="A48" s="4" t="inlineStr">
        <is>
          <t>Level 2 | U.S. treasury securities</t>
        </is>
      </c>
    </row>
    <row r="49">
      <c r="A49" s="3" t="inlineStr">
        <is>
          <t>Fair Value, Assets and Liabilities Measured on Recurring and Nonrecurring Basis [Line Items]</t>
        </is>
      </c>
    </row>
    <row r="50">
      <c r="A50" s="4" t="inlineStr">
        <is>
          <t>Cash equivalents</t>
        </is>
      </c>
      <c r="C50" s="6" t="n">
        <v>0</v>
      </c>
    </row>
    <row r="51">
      <c r="A51" s="4" t="inlineStr">
        <is>
          <t>Marketable securities</t>
        </is>
      </c>
      <c r="C51" s="6" t="n">
        <v>0</v>
      </c>
    </row>
    <row r="52">
      <c r="A52" s="4" t="inlineStr">
        <is>
          <t>Level 2 | Corporate bonds</t>
        </is>
      </c>
    </row>
    <row r="53">
      <c r="A53" s="3" t="inlineStr">
        <is>
          <t>Fair Value, Assets and Liabilities Measured on Recurring and Nonrecurring Basis [Line Items]</t>
        </is>
      </c>
    </row>
    <row r="54">
      <c r="A54" s="4" t="inlineStr">
        <is>
          <t>Marketable securities</t>
        </is>
      </c>
      <c r="B54" s="6" t="n">
        <v>74480</v>
      </c>
      <c r="C54" s="6" t="n">
        <v>22613</v>
      </c>
    </row>
    <row r="55">
      <c r="A55" s="4" t="inlineStr">
        <is>
          <t>Level 2 | Commercial paper</t>
        </is>
      </c>
    </row>
    <row r="56">
      <c r="A56" s="3" t="inlineStr">
        <is>
          <t>Fair Value, Assets and Liabilities Measured on Recurring and Nonrecurring Basis [Line Items]</t>
        </is>
      </c>
    </row>
    <row r="57">
      <c r="A57" s="4" t="inlineStr">
        <is>
          <t>Marketable securities</t>
        </is>
      </c>
      <c r="B57" s="6" t="n">
        <v>584484</v>
      </c>
      <c r="C57" s="6" t="n">
        <v>2599</v>
      </c>
    </row>
    <row r="58">
      <c r="A58" s="4" t="inlineStr">
        <is>
          <t>Level 3</t>
        </is>
      </c>
    </row>
    <row r="59">
      <c r="A59" s="3" t="inlineStr">
        <is>
          <t>Fair Value, Assets and Liabilities Measured on Recurring and Nonrecurring Basis [Line Items]</t>
        </is>
      </c>
    </row>
    <row r="60">
      <c r="A60" s="4" t="inlineStr">
        <is>
          <t>Total assets</t>
        </is>
      </c>
      <c r="B60" s="6" t="n">
        <v>0</v>
      </c>
      <c r="C60" s="6" t="n">
        <v>0</v>
      </c>
    </row>
    <row r="61">
      <c r="A61" s="3" t="inlineStr">
        <is>
          <t>Liabilities</t>
        </is>
      </c>
    </row>
    <row r="62">
      <c r="A62" s="4" t="inlineStr">
        <is>
          <t>Contingent consideration</t>
        </is>
      </c>
      <c r="B62" s="6" t="n">
        <v>20732</v>
      </c>
      <c r="C62" s="6" t="n">
        <v>23490</v>
      </c>
    </row>
    <row r="63">
      <c r="A63" s="4" t="inlineStr">
        <is>
          <t>Total liabilities</t>
        </is>
      </c>
      <c r="B63" s="6" t="n">
        <v>20732</v>
      </c>
      <c r="C63" s="6" t="n">
        <v>23490</v>
      </c>
    </row>
    <row r="64">
      <c r="A64" s="4" t="inlineStr">
        <is>
          <t>Level 3 | Money market funds</t>
        </is>
      </c>
    </row>
    <row r="65">
      <c r="A65" s="3" t="inlineStr">
        <is>
          <t>Fair Value, Assets and Liabilities Measured on Recurring and Nonrecurring Basis [Line Items]</t>
        </is>
      </c>
    </row>
    <row r="66">
      <c r="A66" s="4" t="inlineStr">
        <is>
          <t>Cash equivalents</t>
        </is>
      </c>
      <c r="B66" s="6" t="n">
        <v>0</v>
      </c>
      <c r="C66" s="6" t="n">
        <v>0</v>
      </c>
    </row>
    <row r="67">
      <c r="A67" s="4" t="inlineStr">
        <is>
          <t>Level 3 | U.S. treasury securities</t>
        </is>
      </c>
    </row>
    <row r="68">
      <c r="A68" s="3" t="inlineStr">
        <is>
          <t>Fair Value, Assets and Liabilities Measured on Recurring and Nonrecurring Basis [Line Items]</t>
        </is>
      </c>
    </row>
    <row r="69">
      <c r="A69" s="4" t="inlineStr">
        <is>
          <t>Cash equivalents</t>
        </is>
      </c>
      <c r="C69" s="6" t="n">
        <v>0</v>
      </c>
    </row>
    <row r="70">
      <c r="A70" s="4" t="inlineStr">
        <is>
          <t>Marketable securities</t>
        </is>
      </c>
      <c r="C70" s="6" t="n">
        <v>0</v>
      </c>
    </row>
    <row r="71">
      <c r="A71" s="4" t="inlineStr">
        <is>
          <t>Level 3 | Corporate bonds</t>
        </is>
      </c>
    </row>
    <row r="72">
      <c r="A72" s="3" t="inlineStr">
        <is>
          <t>Fair Value, Assets and Liabilities Measured on Recurring and Nonrecurring Basis [Line Items]</t>
        </is>
      </c>
    </row>
    <row r="73">
      <c r="A73" s="4" t="inlineStr">
        <is>
          <t>Marketable securities</t>
        </is>
      </c>
      <c r="B73" s="6" t="n">
        <v>0</v>
      </c>
      <c r="C73" s="6" t="n">
        <v>0</v>
      </c>
    </row>
    <row r="74">
      <c r="A74" s="4" t="inlineStr">
        <is>
          <t>Level 3 | Commercial paper</t>
        </is>
      </c>
    </row>
    <row r="75">
      <c r="A75" s="3" t="inlineStr">
        <is>
          <t>Fair Value, Assets and Liabilities Measured on Recurring and Nonrecurring Basis [Line Items]</t>
        </is>
      </c>
    </row>
    <row r="76">
      <c r="A76" s="4" t="inlineStr">
        <is>
          <t>Marketable securities</t>
        </is>
      </c>
      <c r="B76" s="5" t="n">
        <v>0</v>
      </c>
      <c r="C76"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Changes in Contingent Consideration Liability (Details) - Contingent Consideration - USD ($) $ in Thousands</t>
        </is>
      </c>
      <c r="B1" s="2" t="inlineStr">
        <is>
          <t>12 Months Ended</t>
        </is>
      </c>
    </row>
    <row r="2">
      <c r="B2" s="2" t="inlineStr">
        <is>
          <t>Dec. 31, 2021</t>
        </is>
      </c>
      <c r="C2" s="2" t="inlineStr">
        <is>
          <t>Dec. 31, 2020</t>
        </is>
      </c>
      <c r="D2" s="2" t="inlineStr">
        <is>
          <t>Dec. 31, 2019</t>
        </is>
      </c>
    </row>
    <row r="3">
      <c r="A3" s="3" t="inlineStr">
        <is>
          <t>Fair Value Measurement Inputs and Valuation Techniques [Line Items]</t>
        </is>
      </c>
    </row>
    <row r="4">
      <c r="A4" s="4" t="inlineStr">
        <is>
          <t>Beginning fair value</t>
        </is>
      </c>
      <c r="B4" s="5" t="n">
        <v>23490</v>
      </c>
      <c r="C4" s="5" t="n">
        <v>6362</v>
      </c>
      <c r="D4" s="5" t="n">
        <v>6316</v>
      </c>
    </row>
    <row r="5">
      <c r="A5" s="4" t="inlineStr">
        <is>
          <t>Additions in the period</t>
        </is>
      </c>
      <c r="B5" s="6" t="n">
        <v>0</v>
      </c>
      <c r="C5" s="6" t="n">
        <v>17100</v>
      </c>
      <c r="D5" s="6" t="n">
        <v>0</v>
      </c>
    </row>
    <row r="6">
      <c r="A6" s="4" t="inlineStr">
        <is>
          <t>Change in fair value</t>
        </is>
      </c>
      <c r="B6" s="6" t="n">
        <v>-2758</v>
      </c>
      <c r="C6" s="6" t="n">
        <v>28</v>
      </c>
      <c r="D6" s="6" t="n">
        <v>46</v>
      </c>
    </row>
    <row r="7">
      <c r="A7" s="4" t="inlineStr">
        <is>
          <t>Ending fair value</t>
        </is>
      </c>
      <c r="B7" s="5" t="n">
        <v>20732</v>
      </c>
      <c r="C7" s="5" t="n">
        <v>23490</v>
      </c>
      <c r="D7" s="5" t="n">
        <v>636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26" customWidth="1" min="2" max="2"/>
    <col width="21" customWidth="1" min="3" max="3"/>
  </cols>
  <sheetData>
    <row r="1">
      <c r="A1" s="1" t="inlineStr">
        <is>
          <t>Leases - Narrative (Details) $ in Millions</t>
        </is>
      </c>
      <c r="B1" s="2" t="inlineStr">
        <is>
          <t>12 Months Ended</t>
        </is>
      </c>
    </row>
    <row r="2">
      <c r="B2" s="2" t="inlineStr">
        <is>
          <t>Dec. 31, 2021USD ($)lease</t>
        </is>
      </c>
      <c r="C2" s="2" t="inlineStr">
        <is>
          <t>Dec. 31, 2020USD ($)</t>
        </is>
      </c>
    </row>
    <row r="3">
      <c r="A3" s="3" t="inlineStr">
        <is>
          <t>Lessee, Lease, Description [Line Items]</t>
        </is>
      </c>
    </row>
    <row r="4">
      <c r="A4" s="4" t="inlineStr">
        <is>
          <t>Number of leased properties | lease</t>
        </is>
      </c>
      <c r="B4" s="6" t="n">
        <v>16</v>
      </c>
    </row>
    <row r="5">
      <c r="A5" s="4" t="inlineStr">
        <is>
          <t>Lease option to terminate (within)</t>
        </is>
      </c>
      <c r="B5" s="4" t="inlineStr">
        <is>
          <t>1 year</t>
        </is>
      </c>
    </row>
    <row r="6">
      <c r="A6" s="4" t="inlineStr">
        <is>
          <t>Leased assets obtained in exchange for new financing lease liabilities</t>
        </is>
      </c>
      <c r="B6" s="8" t="n">
        <v>1.2</v>
      </c>
    </row>
    <row r="7">
      <c r="A7" s="4" t="inlineStr">
        <is>
          <t>Leased assets obtained in exchange for new operating lease liabilities</t>
        </is>
      </c>
      <c r="B7" s="8" t="n">
        <v>12.1</v>
      </c>
      <c r="C7" s="8" t="n">
        <v>0.8</v>
      </c>
    </row>
    <row r="8">
      <c r="A8" s="4" t="inlineStr">
        <is>
          <t>Number of leases not yet commenced | lease</t>
        </is>
      </c>
      <c r="B8" s="6" t="n">
        <v>2</v>
      </c>
    </row>
    <row r="9">
      <c r="A9" s="4" t="inlineStr">
        <is>
          <t>Lease liability, lease not yet commenced, amount</t>
        </is>
      </c>
      <c r="B9" s="8" t="n">
        <v>1.1</v>
      </c>
    </row>
    <row r="10">
      <c r="A10" s="4" t="inlineStr">
        <is>
          <t>Right-of-use assets, for leases not yet commenced</t>
        </is>
      </c>
      <c r="B10" s="8" t="n">
        <v>1.1</v>
      </c>
    </row>
    <row r="11">
      <c r="A11" s="4" t="inlineStr">
        <is>
          <t>Minimum</t>
        </is>
      </c>
    </row>
    <row r="12">
      <c r="A12" s="3" t="inlineStr">
        <is>
          <t>Lessee, Lease, Description [Line Items]</t>
        </is>
      </c>
    </row>
    <row r="13">
      <c r="A13" s="4" t="inlineStr">
        <is>
          <t>Leases, remaining lease terms</t>
        </is>
      </c>
      <c r="B13" s="4" t="inlineStr">
        <is>
          <t>1 year</t>
        </is>
      </c>
    </row>
    <row r="14">
      <c r="A14" s="4" t="inlineStr">
        <is>
          <t>Lease not yet commenced, terms</t>
        </is>
      </c>
      <c r="B14" s="4" t="inlineStr">
        <is>
          <t>10 months</t>
        </is>
      </c>
    </row>
    <row r="15">
      <c r="A15" s="4" t="inlineStr">
        <is>
          <t>Maximum</t>
        </is>
      </c>
    </row>
    <row r="16">
      <c r="A16" s="3" t="inlineStr">
        <is>
          <t>Lessee, Lease, Description [Line Items]</t>
        </is>
      </c>
    </row>
    <row r="17">
      <c r="A17" s="4" t="inlineStr">
        <is>
          <t>Leases, remaining lease terms</t>
        </is>
      </c>
      <c r="B17" s="4" t="inlineStr">
        <is>
          <t>13 years</t>
        </is>
      </c>
    </row>
    <row r="18">
      <c r="A18" s="4" t="inlineStr">
        <is>
          <t>Lease extension period (up to)</t>
        </is>
      </c>
      <c r="B18" s="4" t="inlineStr">
        <is>
          <t>6 years</t>
        </is>
      </c>
    </row>
    <row r="19">
      <c r="A19" s="4" t="inlineStr">
        <is>
          <t>Lease not yet commenced, terms</t>
        </is>
      </c>
      <c r="B19" s="4" t="inlineStr">
        <is>
          <t>26 months</t>
        </is>
      </c>
    </row>
    <row r="20">
      <c r="A20" s="4" t="inlineStr">
        <is>
          <t>Rimilia</t>
        </is>
      </c>
    </row>
    <row r="21">
      <c r="A21" s="3" t="inlineStr">
        <is>
          <t>Lessee, Lease, Description [Line Items]</t>
        </is>
      </c>
    </row>
    <row r="22">
      <c r="A22" s="4" t="inlineStr">
        <is>
          <t>Leased assets obtained in exchange for new operating lease liabilities</t>
        </is>
      </c>
      <c r="C22" s="8" t="n">
        <v>0.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Summary of Lease Expense (Details) - USD ($) $ in Thousands</t>
        </is>
      </c>
      <c r="B1" s="2" t="inlineStr">
        <is>
          <t>12 Months Ended</t>
        </is>
      </c>
    </row>
    <row r="2">
      <c r="B2" s="2" t="inlineStr">
        <is>
          <t>Dec. 31, 2021</t>
        </is>
      </c>
      <c r="C2" s="2" t="inlineStr">
        <is>
          <t>Dec. 31, 2020</t>
        </is>
      </c>
    </row>
    <row r="3">
      <c r="A3" s="3" t="inlineStr">
        <is>
          <t>Finance lease cost:</t>
        </is>
      </c>
    </row>
    <row r="4">
      <c r="A4" s="4" t="inlineStr">
        <is>
          <t>Amortization of assets</t>
        </is>
      </c>
      <c r="B4" s="5" t="n">
        <v>46</v>
      </c>
      <c r="C4" s="5" t="n">
        <v>0</v>
      </c>
    </row>
    <row r="5">
      <c r="A5" s="4" t="inlineStr">
        <is>
          <t>Interest on lease liabilities</t>
        </is>
      </c>
      <c r="B5" s="6" t="n">
        <v>3</v>
      </c>
      <c r="C5" s="6" t="n">
        <v>0</v>
      </c>
    </row>
    <row r="6">
      <c r="A6" s="4" t="inlineStr">
        <is>
          <t>Operating lease cost</t>
        </is>
      </c>
      <c r="B6" s="6" t="n">
        <v>4792</v>
      </c>
      <c r="C6" s="6" t="n">
        <v>5364</v>
      </c>
    </row>
    <row r="7">
      <c r="A7" s="4" t="inlineStr">
        <is>
          <t>Short-term lease cost</t>
        </is>
      </c>
      <c r="B7" s="6" t="n">
        <v>336</v>
      </c>
      <c r="C7" s="6" t="n">
        <v>697</v>
      </c>
    </row>
    <row r="8">
      <c r="A8" s="4" t="inlineStr">
        <is>
          <t>Variable cost</t>
        </is>
      </c>
      <c r="B8" s="6" t="n">
        <v>741</v>
      </c>
      <c r="C8" s="6" t="n">
        <v>738</v>
      </c>
    </row>
    <row r="9">
      <c r="A9" s="4" t="inlineStr">
        <is>
          <t>Total lease cost</t>
        </is>
      </c>
      <c r="B9" s="5" t="n">
        <v>5918</v>
      </c>
      <c r="C9" s="5" t="n">
        <v>679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Thousands</t>
        </is>
      </c>
      <c r="B1" s="2" t="inlineStr">
        <is>
          <t>Dec. 31, 2021</t>
        </is>
      </c>
      <c r="C1" s="2" t="inlineStr">
        <is>
          <t>Dec. 31, 2020</t>
        </is>
      </c>
    </row>
    <row r="2">
      <c r="A2" s="3" t="inlineStr">
        <is>
          <t>Assets:</t>
        </is>
      </c>
    </row>
    <row r="3">
      <c r="A3" s="4" t="inlineStr">
        <is>
          <t>Finance lease assets</t>
        </is>
      </c>
      <c r="B3" s="5" t="n">
        <v>1185</v>
      </c>
      <c r="C3" s="5" t="n">
        <v>0</v>
      </c>
    </row>
    <row r="4">
      <c r="A4" s="4" t="inlineStr">
        <is>
          <t>Operating lease right-of-use assets</t>
        </is>
      </c>
      <c r="B4" s="6" t="n">
        <v>16264</v>
      </c>
      <c r="C4" s="6" t="n">
        <v>8708</v>
      </c>
    </row>
    <row r="5">
      <c r="A5" s="4" t="inlineStr">
        <is>
          <t>Total leased assets</t>
        </is>
      </c>
      <c r="B5" s="5" t="n">
        <v>17449</v>
      </c>
      <c r="C5" s="5" t="n">
        <v>8708</v>
      </c>
    </row>
    <row r="6">
      <c r="A6" s="4" t="inlineStr">
        <is>
          <t>Finance Lease, Right-of-Use Asset, Statement of Financial Position [Extensible Enumeration]</t>
        </is>
      </c>
      <c r="B6" s="4" t="inlineStr">
        <is>
          <t>Property and equipment, net</t>
        </is>
      </c>
      <c r="C6" s="4" t="inlineStr">
        <is>
          <t>Property and equipment, net</t>
        </is>
      </c>
    </row>
    <row r="7">
      <c r="A7" s="3" t="inlineStr">
        <is>
          <t>Current</t>
        </is>
      </c>
    </row>
    <row r="8">
      <c r="A8" s="4" t="inlineStr">
        <is>
          <t>Finance lease liabilities, current</t>
        </is>
      </c>
      <c r="B8" s="5" t="n">
        <v>373</v>
      </c>
      <c r="C8" s="5" t="n">
        <v>0</v>
      </c>
    </row>
    <row r="9">
      <c r="A9" s="4" t="inlineStr">
        <is>
          <t>Operating lease liabilities, current</t>
        </is>
      </c>
      <c r="B9" s="6" t="n">
        <v>4936</v>
      </c>
      <c r="C9" s="6" t="n">
        <v>4147</v>
      </c>
    </row>
    <row r="10">
      <c r="A10" s="3" t="inlineStr">
        <is>
          <t>Noncurrent</t>
        </is>
      </c>
    </row>
    <row r="11">
      <c r="A11" s="4" t="inlineStr">
        <is>
          <t>Finance lease liabilities, noncurrent</t>
        </is>
      </c>
      <c r="B11" s="6" t="n">
        <v>824</v>
      </c>
      <c r="C11" s="6" t="n">
        <v>0</v>
      </c>
    </row>
    <row r="12">
      <c r="A12" s="4" t="inlineStr">
        <is>
          <t>Operating lease liabilities, noncurrent</t>
        </is>
      </c>
      <c r="B12" s="6" t="n">
        <v>13248</v>
      </c>
      <c r="C12" s="6" t="n">
        <v>7356</v>
      </c>
    </row>
    <row r="13">
      <c r="A13" s="4" t="inlineStr">
        <is>
          <t>Total leased liabilities</t>
        </is>
      </c>
      <c r="B13" s="6" t="n">
        <v>19381</v>
      </c>
      <c r="C13" s="6" t="n">
        <v>11503</v>
      </c>
    </row>
    <row r="14">
      <c r="A14" s="4" t="inlineStr">
        <is>
          <t>Finance lease, right-of-use asset, accumulated amortization</t>
        </is>
      </c>
      <c r="B14" s="6" t="n">
        <v>46</v>
      </c>
    </row>
    <row r="15">
      <c r="A15" s="4" t="inlineStr">
        <is>
          <t>Operating lease, right-of-use asset, accumulated depreciation</t>
        </is>
      </c>
      <c r="B15" s="5" t="n">
        <v>4400</v>
      </c>
      <c r="C15" s="5" t="n">
        <v>47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26" customWidth="1" min="2" max="2"/>
    <col width="26" customWidth="1" min="3" max="3"/>
  </cols>
  <sheetData>
    <row r="1">
      <c r="A1" s="1" t="inlineStr">
        <is>
          <t>Leases - Cash Flow and Other Information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Financing cash flows from finance leases</t>
        </is>
      </c>
      <c r="B4" s="5" t="n">
        <v>15</v>
      </c>
      <c r="C4" s="5" t="n">
        <v>0</v>
      </c>
    </row>
    <row r="5">
      <c r="A5" s="4" t="inlineStr">
        <is>
          <t>Operating cash flows from operating lease liabilities</t>
        </is>
      </c>
      <c r="B5" s="5" t="n">
        <v>5390</v>
      </c>
      <c r="C5" s="5" t="n">
        <v>5769</v>
      </c>
    </row>
    <row r="6">
      <c r="A6" s="3" t="inlineStr">
        <is>
          <t>Weighted average remaining lease term (in years):</t>
        </is>
      </c>
    </row>
    <row r="7">
      <c r="A7" s="4" t="inlineStr">
        <is>
          <t>Finance leases</t>
        </is>
      </c>
      <c r="B7" s="4" t="inlineStr">
        <is>
          <t>2 years 10 months 24 days</t>
        </is>
      </c>
    </row>
    <row r="8">
      <c r="A8" s="4" t="inlineStr">
        <is>
          <t>Operating leases</t>
        </is>
      </c>
      <c r="B8" s="4" t="inlineStr">
        <is>
          <t>4 years 3 months 18 days</t>
        </is>
      </c>
      <c r="C8" s="4" t="inlineStr">
        <is>
          <t>3 years 10 months 24 days</t>
        </is>
      </c>
    </row>
    <row r="9">
      <c r="A9" s="3" t="inlineStr">
        <is>
          <t>Weighted average discount rate:</t>
        </is>
      </c>
    </row>
    <row r="10">
      <c r="A10" s="4" t="inlineStr">
        <is>
          <t>Finance leases</t>
        </is>
      </c>
      <c r="B10" s="4" t="inlineStr">
        <is>
          <t>2.20%</t>
        </is>
      </c>
      <c r="C10" s="4" t="inlineStr">
        <is>
          <t>0.00%</t>
        </is>
      </c>
    </row>
    <row r="11">
      <c r="A11" s="4" t="inlineStr">
        <is>
          <t>Operating leases</t>
        </is>
      </c>
      <c r="B11" s="4" t="inlineStr">
        <is>
          <t>2.30%</t>
        </is>
      </c>
      <c r="C11" s="4" t="inlineStr">
        <is>
          <t>5.4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Dec. 31, 2021USD ($)</t>
        </is>
      </c>
    </row>
    <row r="2">
      <c r="A2" s="3" t="inlineStr">
        <is>
          <t>Finance Leases</t>
        </is>
      </c>
    </row>
    <row r="3">
      <c r="A3" s="4" t="inlineStr">
        <is>
          <t>2022</t>
        </is>
      </c>
      <c r="B3" s="5" t="n">
        <v>394</v>
      </c>
    </row>
    <row r="4">
      <c r="A4" s="4" t="inlineStr">
        <is>
          <t>2023</t>
        </is>
      </c>
      <c r="B4" s="6" t="n">
        <v>419</v>
      </c>
    </row>
    <row r="5">
      <c r="A5" s="4" t="inlineStr">
        <is>
          <t>2024</t>
        </is>
      </c>
      <c r="B5" s="6" t="n">
        <v>419</v>
      </c>
    </row>
    <row r="6">
      <c r="A6" s="4" t="inlineStr">
        <is>
          <t>2025</t>
        </is>
      </c>
      <c r="B6" s="6" t="n">
        <v>4</v>
      </c>
    </row>
    <row r="7">
      <c r="A7" s="4" t="inlineStr">
        <is>
          <t>2026</t>
        </is>
      </c>
      <c r="B7" s="6" t="n">
        <v>0</v>
      </c>
    </row>
    <row r="8">
      <c r="A8" s="4" t="inlineStr">
        <is>
          <t>Thereafter</t>
        </is>
      </c>
      <c r="B8" s="6" t="n">
        <v>0</v>
      </c>
    </row>
    <row r="9">
      <c r="A9" s="4" t="inlineStr">
        <is>
          <t>Total lease payments</t>
        </is>
      </c>
      <c r="B9" s="6" t="n">
        <v>1236</v>
      </c>
    </row>
    <row r="10">
      <c r="A10" s="4" t="inlineStr">
        <is>
          <t>Less imputed interest</t>
        </is>
      </c>
      <c r="B10" s="6" t="n">
        <v>39</v>
      </c>
    </row>
    <row r="11">
      <c r="A11" s="4" t="inlineStr">
        <is>
          <t>Total lease obligations</t>
        </is>
      </c>
      <c r="B11" s="6" t="n">
        <v>1197</v>
      </c>
    </row>
    <row r="12">
      <c r="A12" s="3" t="inlineStr">
        <is>
          <t>Operating Leases</t>
        </is>
      </c>
    </row>
    <row r="13">
      <c r="A13" s="4" t="inlineStr">
        <is>
          <t>2022</t>
        </is>
      </c>
      <c r="B13" s="6" t="n">
        <v>4637</v>
      </c>
    </row>
    <row r="14">
      <c r="A14" s="4" t="inlineStr">
        <is>
          <t>2023</t>
        </is>
      </c>
      <c r="B14" s="6" t="n">
        <v>5587</v>
      </c>
    </row>
    <row r="15">
      <c r="A15" s="4" t="inlineStr">
        <is>
          <t>2024</t>
        </is>
      </c>
      <c r="B15" s="6" t="n">
        <v>2992</v>
      </c>
    </row>
    <row r="16">
      <c r="A16" s="4" t="inlineStr">
        <is>
          <t>2025</t>
        </is>
      </c>
      <c r="B16" s="6" t="n">
        <v>2722</v>
      </c>
    </row>
    <row r="17">
      <c r="A17" s="4" t="inlineStr">
        <is>
          <t>2026</t>
        </is>
      </c>
      <c r="B17" s="6" t="n">
        <v>2154</v>
      </c>
    </row>
    <row r="18">
      <c r="A18" s="4" t="inlineStr">
        <is>
          <t>Thereafter</t>
        </is>
      </c>
      <c r="B18" s="6" t="n">
        <v>1150</v>
      </c>
    </row>
    <row r="19">
      <c r="A19" s="4" t="inlineStr">
        <is>
          <t>Total lease payments</t>
        </is>
      </c>
      <c r="B19" s="6" t="n">
        <v>19242</v>
      </c>
    </row>
    <row r="20">
      <c r="A20" s="4" t="inlineStr">
        <is>
          <t>Less imputed interest</t>
        </is>
      </c>
      <c r="B20" s="6" t="n">
        <v>-1058</v>
      </c>
    </row>
    <row r="21">
      <c r="A21" s="4" t="inlineStr">
        <is>
          <t>Total lease obligations</t>
        </is>
      </c>
      <c r="B21" s="5" t="n">
        <v>181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LOSS (PARENTHETICAL) - USD ($)</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change in unrealized gain (losses) on marketable securities, tax</t>
        </is>
      </c>
      <c r="B4" s="5" t="n">
        <v>0</v>
      </c>
      <c r="C4" s="5" t="n">
        <v>0</v>
      </c>
      <c r="D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44878</v>
      </c>
      <c r="C3" s="5" t="n">
        <v>37029</v>
      </c>
    </row>
    <row r="4">
      <c r="A4" s="4" t="inlineStr">
        <is>
          <t>Less: accumulated depreciation and amortization</t>
        </is>
      </c>
      <c r="B4" s="6" t="n">
        <v>-28557</v>
      </c>
      <c r="C4" s="6" t="n">
        <v>-23790</v>
      </c>
    </row>
    <row r="5">
      <c r="A5" s="4" t="inlineStr">
        <is>
          <t>Property and equipment, net</t>
        </is>
      </c>
      <c r="B5" s="6" t="n">
        <v>16321</v>
      </c>
      <c r="C5" s="6" t="n">
        <v>13239</v>
      </c>
    </row>
    <row r="6">
      <c r="A6" s="4" t="inlineStr">
        <is>
          <t>Computers and equipment</t>
        </is>
      </c>
    </row>
    <row r="7">
      <c r="A7" s="3" t="inlineStr">
        <is>
          <t>Property, Plant and Equipment [Line Items]</t>
        </is>
      </c>
    </row>
    <row r="8">
      <c r="A8" s="4" t="inlineStr">
        <is>
          <t>Property and equipment, gross</t>
        </is>
      </c>
      <c r="B8" s="6" t="n">
        <v>18286</v>
      </c>
      <c r="C8" s="6" t="n">
        <v>13480</v>
      </c>
    </row>
    <row r="9">
      <c r="A9" s="4" t="inlineStr">
        <is>
          <t>Purchased software</t>
        </is>
      </c>
    </row>
    <row r="10">
      <c r="A10" s="3" t="inlineStr">
        <is>
          <t>Property, Plant and Equipment [Line Items]</t>
        </is>
      </c>
    </row>
    <row r="11">
      <c r="A11" s="4" t="inlineStr">
        <is>
          <t>Property and equipment, gross</t>
        </is>
      </c>
      <c r="B11" s="6" t="n">
        <v>11634</v>
      </c>
      <c r="C11" s="6" t="n">
        <v>10561</v>
      </c>
    </row>
    <row r="12">
      <c r="A12" s="4" t="inlineStr">
        <is>
          <t>Furniture and fixtures</t>
        </is>
      </c>
    </row>
    <row r="13">
      <c r="A13" s="3" t="inlineStr">
        <is>
          <t>Property, Plant and Equipment [Line Items]</t>
        </is>
      </c>
    </row>
    <row r="14">
      <c r="A14" s="4" t="inlineStr">
        <is>
          <t>Property and equipment, gross</t>
        </is>
      </c>
      <c r="B14" s="6" t="n">
        <v>2727</v>
      </c>
      <c r="C14" s="6" t="n">
        <v>2806</v>
      </c>
    </row>
    <row r="15">
      <c r="A15" s="4" t="inlineStr">
        <is>
          <t>Leasehold improvements</t>
        </is>
      </c>
    </row>
    <row r="16">
      <c r="A16" s="3" t="inlineStr">
        <is>
          <t>Property, Plant and Equipment [Line Items]</t>
        </is>
      </c>
    </row>
    <row r="17">
      <c r="A17" s="4" t="inlineStr">
        <is>
          <t>Property and equipment, gross</t>
        </is>
      </c>
      <c r="B17" s="6" t="n">
        <v>10062</v>
      </c>
      <c r="C17" s="6" t="n">
        <v>10165</v>
      </c>
    </row>
    <row r="18">
      <c r="A18" s="4" t="inlineStr">
        <is>
          <t>Data center equipment - finance lease</t>
        </is>
      </c>
    </row>
    <row r="19">
      <c r="A19" s="3" t="inlineStr">
        <is>
          <t>Property, Plant and Equipment [Line Items]</t>
        </is>
      </c>
    </row>
    <row r="20">
      <c r="A20" s="4" t="inlineStr">
        <is>
          <t>Property and equipment, gross</t>
        </is>
      </c>
      <c r="B20" s="6" t="n">
        <v>1231</v>
      </c>
      <c r="C20" s="6" t="n">
        <v>0</v>
      </c>
    </row>
    <row r="21">
      <c r="A21" s="4" t="inlineStr">
        <is>
          <t>Construction in progress</t>
        </is>
      </c>
    </row>
    <row r="22">
      <c r="A22" s="3" t="inlineStr">
        <is>
          <t>Property, Plant and Equipment [Line Items]</t>
        </is>
      </c>
    </row>
    <row r="23">
      <c r="A23" s="4" t="inlineStr">
        <is>
          <t>Property and equipment, gross</t>
        </is>
      </c>
      <c r="B23" s="5" t="n">
        <v>938</v>
      </c>
      <c r="C23" s="5" t="n">
        <v>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 expense related to property and equipment</t>
        </is>
      </c>
      <c r="B4" s="5" t="n">
        <v>27128</v>
      </c>
      <c r="C4" s="5" t="n">
        <v>20892</v>
      </c>
      <c r="D4" s="5" t="n">
        <v>21274</v>
      </c>
    </row>
    <row r="5">
      <c r="A5" s="4" t="inlineStr">
        <is>
          <t>Property and Equipment</t>
        </is>
      </c>
    </row>
    <row r="6">
      <c r="A6" s="3" t="inlineStr">
        <is>
          <t>Property, Plant and Equipment [Line Items]</t>
        </is>
      </c>
    </row>
    <row r="7">
      <c r="A7" s="4" t="inlineStr">
        <is>
          <t>Depreciation and amortization expense related to property and equipment</t>
        </is>
      </c>
      <c r="B7" s="5" t="n">
        <v>7600</v>
      </c>
      <c r="C7" s="5" t="n">
        <v>6800</v>
      </c>
      <c r="D7" s="5" t="n">
        <v>63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31" customWidth="1" min="5" max="5"/>
    <col width="21" customWidth="1" min="6" max="6"/>
    <col width="21" customWidth="1" min="7" max="7"/>
  </cols>
  <sheetData>
    <row r="1">
      <c r="A1" s="1" t="inlineStr">
        <is>
          <t>Convertible Senior Notes - Additional Information (Details) $ / shares in Units, $ in Thousands</t>
        </is>
      </c>
      <c r="B1" s="2" t="inlineStr">
        <is>
          <t>Mar. 15, 2021USD ($)d$ / shares</t>
        </is>
      </c>
      <c r="C1" s="2" t="inlineStr">
        <is>
          <t>Aug. 13, 2019USD ($)</t>
        </is>
      </c>
      <c r="D1" s="2" t="inlineStr">
        <is>
          <t>Mar. 31, 2021USD ($)</t>
        </is>
      </c>
      <c r="E1" s="2" t="inlineStr">
        <is>
          <t>Dec. 31, 2021USD ($)$ / shares</t>
        </is>
      </c>
      <c r="F1" s="2" t="inlineStr">
        <is>
          <t>Dec. 31, 2020USD ($)</t>
        </is>
      </c>
      <c r="G1" s="2" t="inlineStr">
        <is>
          <t>Dec. 31, 2019USD ($)</t>
        </is>
      </c>
    </row>
    <row r="2">
      <c r="A2" s="3" t="inlineStr">
        <is>
          <t>Debt Instrument [Line Items]</t>
        </is>
      </c>
    </row>
    <row r="3">
      <c r="A3" s="4" t="inlineStr">
        <is>
          <t>Proceeds form issuance of convertible note</t>
        </is>
      </c>
      <c r="E3" s="5" t="n">
        <v>1128794</v>
      </c>
      <c r="F3" s="5" t="n">
        <v>0</v>
      </c>
      <c r="G3" s="5" t="n">
        <v>487163</v>
      </c>
    </row>
    <row r="4">
      <c r="A4" s="4" t="inlineStr">
        <is>
          <t>Adjustment to additional paid in capital for equity component of partial repurchase of notes</t>
        </is>
      </c>
      <c r="E4" s="6" t="n">
        <v>219284</v>
      </c>
    </row>
    <row r="5">
      <c r="A5" s="4" t="inlineStr">
        <is>
          <t>Loss on extinguishment of convertible notes</t>
        </is>
      </c>
      <c r="E5" s="6" t="n">
        <v>7012</v>
      </c>
      <c r="F5" s="6" t="n">
        <v>0</v>
      </c>
      <c r="G5" s="6" t="n">
        <v>0</v>
      </c>
    </row>
    <row r="6">
      <c r="A6" s="4" t="inlineStr">
        <is>
          <t>Interest expense related to amortization of debt discount and issuance costs</t>
        </is>
      </c>
      <c r="E6" s="6" t="n">
        <v>55538</v>
      </c>
      <c r="F6" s="6" t="n">
        <v>22689</v>
      </c>
      <c r="G6" s="5" t="n">
        <v>8410</v>
      </c>
    </row>
    <row r="7">
      <c r="A7" s="4" t="inlineStr">
        <is>
          <t>Deferred tax liability, net</t>
        </is>
      </c>
      <c r="E7" s="5" t="n">
        <v>2400</v>
      </c>
    </row>
    <row r="8">
      <c r="A8" s="4" t="inlineStr">
        <is>
          <t>Capped calls, carrying amount of original value, percentage</t>
        </is>
      </c>
      <c r="E8" s="4" t="inlineStr">
        <is>
          <t>100.00%</t>
        </is>
      </c>
    </row>
    <row r="9">
      <c r="A9" s="4" t="inlineStr">
        <is>
          <t>Capped calls cost</t>
        </is>
      </c>
      <c r="E9" s="5" t="n">
        <v>102400</v>
      </c>
    </row>
    <row r="10">
      <c r="A10" s="4" t="inlineStr">
        <is>
          <t>Cap price per share | $ / shares</t>
        </is>
      </c>
      <c r="E10" s="7" t="n">
        <v>233.31</v>
      </c>
    </row>
    <row r="11">
      <c r="A11" s="4" t="inlineStr">
        <is>
          <t>0.125% Convertible Senior Notes Due 2024</t>
        </is>
      </c>
    </row>
    <row r="12">
      <c r="A12" s="3" t="inlineStr">
        <is>
          <t>Debt Instrument [Line Items]</t>
        </is>
      </c>
    </row>
    <row r="13">
      <c r="A13" s="4" t="inlineStr">
        <is>
          <t>Convertible senior notes interest rate</t>
        </is>
      </c>
      <c r="C13" s="4" t="inlineStr">
        <is>
          <t>0.125%</t>
        </is>
      </c>
    </row>
    <row r="14">
      <c r="A14" s="4" t="inlineStr">
        <is>
          <t>Proceeds form issuance of convertible note</t>
        </is>
      </c>
      <c r="C14" s="5" t="n">
        <v>500000</v>
      </c>
    </row>
    <row r="15">
      <c r="A15" s="4" t="inlineStr">
        <is>
          <t>Option to purchase principal amount</t>
        </is>
      </c>
      <c r="C15" s="5" t="n">
        <v>65000</v>
      </c>
    </row>
    <row r="16">
      <c r="A16" s="4" t="inlineStr">
        <is>
          <t>Aggregate principal repurchased</t>
        </is>
      </c>
      <c r="D16" s="5" t="n">
        <v>250000</v>
      </c>
    </row>
    <row r="17">
      <c r="A17" s="4" t="inlineStr">
        <is>
          <t>Debt Instrument, implied interest rate</t>
        </is>
      </c>
      <c r="D17" s="4" t="inlineStr">
        <is>
          <t>4.94%</t>
        </is>
      </c>
    </row>
    <row r="18">
      <c r="A18" s="4" t="inlineStr">
        <is>
          <t>Adjustment to additional paid in capital for equity component of partial repurchase of notes</t>
        </is>
      </c>
      <c r="D18" s="5" t="n">
        <v>219300</v>
      </c>
    </row>
    <row r="19">
      <c r="A19" s="4" t="inlineStr">
        <is>
          <t>Loss on extinguishment of convertible notes</t>
        </is>
      </c>
      <c r="D19" s="6" t="n">
        <v>7000</v>
      </c>
    </row>
    <row r="20">
      <c r="A20" s="4" t="inlineStr">
        <is>
          <t>Interest expense related to amortization of debt discount and issuance costs</t>
        </is>
      </c>
      <c r="E20" s="5" t="n">
        <v>14400</v>
      </c>
      <c r="F20" s="6" t="n">
        <v>22700</v>
      </c>
    </row>
    <row r="21">
      <c r="A21" s="4" t="inlineStr">
        <is>
          <t>Coupon interest expense</t>
        </is>
      </c>
      <c r="E21" s="5" t="n">
        <v>400</v>
      </c>
      <c r="F21" s="5" t="n">
        <v>600</v>
      </c>
    </row>
    <row r="22">
      <c r="A22" s="4" t="inlineStr">
        <is>
          <t>Remaining life of notes</t>
        </is>
      </c>
      <c r="E22" s="4" t="inlineStr">
        <is>
          <t>31 months</t>
        </is>
      </c>
    </row>
    <row r="23">
      <c r="A23" s="4" t="inlineStr">
        <is>
          <t>0.125% Convertible Senior Notes Due 2024 | Level 2</t>
        </is>
      </c>
    </row>
    <row r="24">
      <c r="A24" s="3" t="inlineStr">
        <is>
          <t>Debt Instrument [Line Items]</t>
        </is>
      </c>
    </row>
    <row r="25">
      <c r="A25" s="4" t="inlineStr">
        <is>
          <t>Estimated fair value of convertible senior notes</t>
        </is>
      </c>
      <c r="E25" s="5" t="n">
        <v>377200</v>
      </c>
    </row>
    <row r="26">
      <c r="A26" s="4" t="inlineStr">
        <is>
          <t>Convertible Senior Notes due 2026</t>
        </is>
      </c>
    </row>
    <row r="27">
      <c r="A27" s="3" t="inlineStr">
        <is>
          <t>Debt Instrument [Line Items]</t>
        </is>
      </c>
    </row>
    <row r="28">
      <c r="A28" s="4" t="inlineStr">
        <is>
          <t>Convertible senior notes interest rate</t>
        </is>
      </c>
      <c r="B28" s="4" t="inlineStr">
        <is>
          <t>0.00%</t>
        </is>
      </c>
    </row>
    <row r="29">
      <c r="A29" s="4" t="inlineStr">
        <is>
          <t>Proceeds form issuance of convertible note</t>
        </is>
      </c>
      <c r="B29" s="5" t="n">
        <v>1150000</v>
      </c>
      <c r="D29" s="5" t="n">
        <v>432200</v>
      </c>
    </row>
    <row r="30">
      <c r="A30" s="4" t="inlineStr">
        <is>
          <t>Option to purchase principal amount</t>
        </is>
      </c>
      <c r="B30" s="5" t="n">
        <v>150000</v>
      </c>
    </row>
    <row r="31">
      <c r="A31" s="4" t="inlineStr">
        <is>
          <t>Interest expense related to amortization of debt discount and issuance costs</t>
        </is>
      </c>
      <c r="E31" s="5" t="n">
        <v>41200</v>
      </c>
    </row>
    <row r="32">
      <c r="A32" s="4" t="inlineStr">
        <is>
          <t>Remaining life of notes</t>
        </is>
      </c>
      <c r="E32" s="4" t="inlineStr">
        <is>
          <t>51 months</t>
        </is>
      </c>
    </row>
    <row r="33">
      <c r="A33" s="4" t="inlineStr">
        <is>
          <t>Initial conversion rate</t>
        </is>
      </c>
      <c r="B33" s="10" t="n">
        <v>0.0060156</v>
      </c>
    </row>
    <row r="34">
      <c r="A34" s="4" t="inlineStr">
        <is>
          <t>Conversion price | $ / shares</t>
        </is>
      </c>
      <c r="B34" s="7" t="n">
        <v>166.23</v>
      </c>
    </row>
    <row r="35">
      <c r="A35" s="4" t="inlineStr">
        <is>
          <t>Debt repurchase amount percentage prior to maturity</t>
        </is>
      </c>
      <c r="B35" s="4" t="inlineStr">
        <is>
          <t>100.00%</t>
        </is>
      </c>
    </row>
    <row r="36">
      <c r="A36" s="4" t="inlineStr">
        <is>
          <t>Debt discount</t>
        </is>
      </c>
      <c r="B36" s="5" t="n">
        <v>276300</v>
      </c>
    </row>
    <row r="37">
      <c r="A37" s="4" t="inlineStr">
        <is>
          <t>Transaction costs related to issuance of notes</t>
        </is>
      </c>
      <c r="B37" s="6" t="n">
        <v>21200</v>
      </c>
    </row>
    <row r="38">
      <c r="A38" s="4" t="inlineStr">
        <is>
          <t>Transaction costs allocated to liability component of notes</t>
        </is>
      </c>
      <c r="B38" s="6" t="n">
        <v>16100</v>
      </c>
    </row>
    <row r="39">
      <c r="A39" s="4" t="inlineStr">
        <is>
          <t>Transaction costs allocated to equity component of notes</t>
        </is>
      </c>
      <c r="B39" s="5" t="n">
        <v>5100</v>
      </c>
    </row>
    <row r="40">
      <c r="A40" s="4" t="inlineStr">
        <is>
          <t>Effective interest rate, percentage</t>
        </is>
      </c>
      <c r="B40" s="4" t="inlineStr">
        <is>
          <t>6.04%</t>
        </is>
      </c>
    </row>
    <row r="41">
      <c r="A41" s="4" t="inlineStr">
        <is>
          <t>Convertible Senior Notes due 2026 | Measurement Input, Credit Spread</t>
        </is>
      </c>
    </row>
    <row r="42">
      <c r="A42" s="3" t="inlineStr">
        <is>
          <t>Debt Instrument [Line Items]</t>
        </is>
      </c>
    </row>
    <row r="43">
      <c r="A43" s="4" t="inlineStr">
        <is>
          <t>Estimated interest rate</t>
        </is>
      </c>
      <c r="D43" s="11" t="n">
        <v>0.0565</v>
      </c>
    </row>
    <row r="44">
      <c r="A44" s="4" t="inlineStr">
        <is>
          <t>Convertible Senior Notes due 2026 | Condition One</t>
        </is>
      </c>
    </row>
    <row r="45">
      <c r="A45" s="3" t="inlineStr">
        <is>
          <t>Debt Instrument [Line Items]</t>
        </is>
      </c>
    </row>
    <row r="46">
      <c r="A46" s="4" t="inlineStr">
        <is>
          <t>Convertible senior notes, trading days | d</t>
        </is>
      </c>
      <c r="B46" s="6" t="n">
        <v>20</v>
      </c>
    </row>
    <row r="47">
      <c r="A47" s="4" t="inlineStr">
        <is>
          <t>Convertible senior notes, consecutive trading days | d</t>
        </is>
      </c>
      <c r="B47" s="6" t="n">
        <v>30</v>
      </c>
    </row>
    <row r="48">
      <c r="A48" s="4" t="inlineStr">
        <is>
          <t>Convertible Senior Notes due 2026 | Condition Two</t>
        </is>
      </c>
    </row>
    <row r="49">
      <c r="A49" s="3" t="inlineStr">
        <is>
          <t>Debt Instrument [Line Items]</t>
        </is>
      </c>
    </row>
    <row r="50">
      <c r="A50" s="4" t="inlineStr">
        <is>
          <t>Convertible senior notes, consecutive trading days | d</t>
        </is>
      </c>
      <c r="B50" s="6" t="n">
        <v>5</v>
      </c>
    </row>
    <row r="51">
      <c r="A51" s="4" t="inlineStr">
        <is>
          <t>Business day | d</t>
        </is>
      </c>
      <c r="B51" s="6" t="n">
        <v>5</v>
      </c>
    </row>
    <row r="52">
      <c r="A52" s="4" t="inlineStr">
        <is>
          <t>Convertible Senior Notes due 2026 | Minimum</t>
        </is>
      </c>
    </row>
    <row r="53">
      <c r="A53" s="3" t="inlineStr">
        <is>
          <t>Debt Instrument [Line Items]</t>
        </is>
      </c>
    </row>
    <row r="54">
      <c r="A54" s="4" t="inlineStr">
        <is>
          <t>Percentage of principal amount of notes declared as accrued based on certain customary events of default</t>
        </is>
      </c>
      <c r="B54" s="4" t="inlineStr">
        <is>
          <t>25.00%</t>
        </is>
      </c>
    </row>
    <row r="55">
      <c r="A55" s="4" t="inlineStr">
        <is>
          <t>Convertible Senior Notes due 2026 | Minimum | Condition One</t>
        </is>
      </c>
    </row>
    <row r="56">
      <c r="A56" s="3" t="inlineStr">
        <is>
          <t>Debt Instrument [Line Items]</t>
        </is>
      </c>
    </row>
    <row r="57">
      <c r="A57" s="4" t="inlineStr">
        <is>
          <t>Percentage of conversion price for notes on each applicable trading day</t>
        </is>
      </c>
      <c r="B57" s="4" t="inlineStr">
        <is>
          <t>130.00%</t>
        </is>
      </c>
    </row>
    <row r="58">
      <c r="A58" s="4" t="inlineStr">
        <is>
          <t>Convertible Senior Notes due 2026 | Maximum | Condition Two</t>
        </is>
      </c>
    </row>
    <row r="59">
      <c r="A59" s="3" t="inlineStr">
        <is>
          <t>Debt Instrument [Line Items]</t>
        </is>
      </c>
    </row>
    <row r="60">
      <c r="A60" s="4" t="inlineStr">
        <is>
          <t>Percentage of conversion price for notes on each applicable trading day</t>
        </is>
      </c>
      <c r="B60" s="4" t="inlineStr">
        <is>
          <t>98.00%</t>
        </is>
      </c>
    </row>
    <row r="61">
      <c r="A61" s="4" t="inlineStr">
        <is>
          <t>Convertible Senior Notes due 2026 | Level 2</t>
        </is>
      </c>
    </row>
    <row r="62">
      <c r="A62" s="3" t="inlineStr">
        <is>
          <t>Debt Instrument [Line Items]</t>
        </is>
      </c>
    </row>
    <row r="63">
      <c r="A63" s="4" t="inlineStr">
        <is>
          <t>Estimated fair value of convertible senior notes</t>
        </is>
      </c>
      <c r="E63" s="5" t="n">
        <v>11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vertible Senior Notes - Summary of Notes (Details) - USD ($) $ in Thousands</t>
        </is>
      </c>
      <c r="B1" s="2" t="inlineStr">
        <is>
          <t>12 Months Ended</t>
        </is>
      </c>
    </row>
    <row r="2">
      <c r="B2" s="2" t="inlineStr">
        <is>
          <t>Dec. 31, 2021</t>
        </is>
      </c>
      <c r="C2" s="2" t="inlineStr">
        <is>
          <t>Dec. 31, 2019</t>
        </is>
      </c>
      <c r="D2" s="2" t="inlineStr">
        <is>
          <t>Dec. 31, 2020</t>
        </is>
      </c>
    </row>
    <row r="3">
      <c r="A3" s="3" t="inlineStr">
        <is>
          <t>Debt Instrument [Line Items]</t>
        </is>
      </c>
    </row>
    <row r="4">
      <c r="A4" s="4" t="inlineStr">
        <is>
          <t>Equity component of convertible senior notes, net of issuance costs</t>
        </is>
      </c>
      <c r="B4" s="5" t="n">
        <v>268803</v>
      </c>
      <c r="C4" s="5" t="n">
        <v>111230</v>
      </c>
    </row>
    <row r="5">
      <c r="A5" s="4" t="inlineStr">
        <is>
          <t>Deferred tax liability, net</t>
        </is>
      </c>
      <c r="B5" s="6" t="n">
        <v>2400</v>
      </c>
    </row>
    <row r="6">
      <c r="A6" s="4" t="inlineStr">
        <is>
          <t>Additional Paid-in Capital</t>
        </is>
      </c>
    </row>
    <row r="7">
      <c r="A7" s="3" t="inlineStr">
        <is>
          <t>Debt Instrument [Line Items]</t>
        </is>
      </c>
    </row>
    <row r="8">
      <c r="A8" s="4" t="inlineStr">
        <is>
          <t>Equity component of convertible senior notes, net of issuance costs</t>
        </is>
      </c>
      <c r="B8" s="6" t="n">
        <v>268803</v>
      </c>
      <c r="C8" s="5" t="n">
        <v>111230</v>
      </c>
    </row>
    <row r="9">
      <c r="A9" s="4" t="inlineStr">
        <is>
          <t>0.125% Convertible Senior Notes Due 2024</t>
        </is>
      </c>
    </row>
    <row r="10">
      <c r="A10" s="3" t="inlineStr">
        <is>
          <t>Debt Instrument [Line Items]</t>
        </is>
      </c>
    </row>
    <row r="11">
      <c r="A11" s="4" t="inlineStr">
        <is>
          <t>Principal</t>
        </is>
      </c>
      <c r="B11" s="6" t="n">
        <v>250000</v>
      </c>
      <c r="D11" s="5" t="n">
        <v>500000</v>
      </c>
    </row>
    <row r="12">
      <c r="A12" s="4" t="inlineStr">
        <is>
          <t>Unamortized debt discount and issuance costs</t>
        </is>
      </c>
      <c r="B12" s="6" t="n">
        <v>-34500</v>
      </c>
      <c r="D12" s="6" t="n">
        <v>-92968</v>
      </c>
    </row>
    <row r="13">
      <c r="A13" s="4" t="inlineStr">
        <is>
          <t>Net carrying amount</t>
        </is>
      </c>
      <c r="B13" s="6" t="n">
        <v>215500</v>
      </c>
      <c r="D13" s="6" t="n">
        <v>407032</v>
      </c>
    </row>
    <row r="14">
      <c r="A14" s="4" t="inlineStr">
        <is>
          <t>Carrying amount of equity component</t>
        </is>
      </c>
      <c r="B14" s="6" t="n">
        <v>55615</v>
      </c>
      <c r="D14" s="5" t="n">
        <v>111230</v>
      </c>
    </row>
    <row r="15">
      <c r="A15" s="4" t="inlineStr">
        <is>
          <t>Convertible Senior Notes due 2026</t>
        </is>
      </c>
    </row>
    <row r="16">
      <c r="A16" s="3" t="inlineStr">
        <is>
          <t>Debt Instrument [Line Items]</t>
        </is>
      </c>
    </row>
    <row r="17">
      <c r="A17" s="4" t="inlineStr">
        <is>
          <t>Principal</t>
        </is>
      </c>
      <c r="B17" s="6" t="n">
        <v>1150000</v>
      </c>
    </row>
    <row r="18">
      <c r="A18" s="4" t="inlineStr">
        <is>
          <t>Unamortized debt discount and issuance costs</t>
        </is>
      </c>
      <c r="B18" s="6" t="n">
        <v>-251261</v>
      </c>
    </row>
    <row r="19">
      <c r="A19" s="4" t="inlineStr">
        <is>
          <t>Net carrying amount</t>
        </is>
      </c>
      <c r="B19" s="6" t="n">
        <v>898739</v>
      </c>
    </row>
    <row r="20">
      <c r="A20" s="4" t="inlineStr">
        <is>
          <t>Carrying amount of equity component</t>
        </is>
      </c>
      <c r="B20" s="5" t="n">
        <v>27122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96836</v>
      </c>
      <c r="C4" s="5" t="n">
        <v>-35999</v>
      </c>
      <c r="D4" s="5" t="n">
        <v>-33940</v>
      </c>
    </row>
    <row r="5">
      <c r="A5" s="4" t="inlineStr">
        <is>
          <t>International</t>
        </is>
      </c>
      <c r="B5" s="6" t="n">
        <v>-4023</v>
      </c>
      <c r="C5" s="6" t="n">
        <v>-2701</v>
      </c>
      <c r="D5" s="6" t="n">
        <v>3519</v>
      </c>
    </row>
    <row r="6">
      <c r="A6" s="4" t="inlineStr">
        <is>
          <t>Loss before income taxes</t>
        </is>
      </c>
      <c r="B6" s="5" t="n">
        <v>-100859</v>
      </c>
      <c r="C6" s="5" t="n">
        <v>-38700</v>
      </c>
      <c r="D6" s="5" t="n">
        <v>-3042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otal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0</v>
      </c>
      <c r="C4" s="5" t="n">
        <v>7</v>
      </c>
      <c r="D4" s="5" t="n">
        <v>0</v>
      </c>
    </row>
    <row r="5">
      <c r="A5" s="4" t="inlineStr">
        <is>
          <t>State</t>
        </is>
      </c>
      <c r="B5" s="6" t="n">
        <v>63</v>
      </c>
      <c r="C5" s="6" t="n">
        <v>63</v>
      </c>
      <c r="D5" s="6" t="n">
        <v>59</v>
      </c>
    </row>
    <row r="6">
      <c r="A6" s="4" t="inlineStr">
        <is>
          <t>Foreign</t>
        </is>
      </c>
      <c r="B6" s="6" t="n">
        <v>889</v>
      </c>
      <c r="C6" s="6" t="n">
        <v>1013</v>
      </c>
      <c r="D6" s="6" t="n">
        <v>352</v>
      </c>
    </row>
    <row r="7">
      <c r="A7" s="4" t="inlineStr">
        <is>
          <t>Total current tax expense</t>
        </is>
      </c>
      <c r="B7" s="6" t="n">
        <v>952</v>
      </c>
      <c r="C7" s="6" t="n">
        <v>1083</v>
      </c>
      <c r="D7" s="6" t="n">
        <v>411</v>
      </c>
    </row>
    <row r="8">
      <c r="A8" s="3" t="inlineStr">
        <is>
          <t>Deferred</t>
        </is>
      </c>
    </row>
    <row r="9">
      <c r="A9" s="4" t="inlineStr">
        <is>
          <t>Foreign</t>
        </is>
      </c>
      <c r="B9" s="6" t="n">
        <v>-817</v>
      </c>
      <c r="C9" s="6" t="n">
        <v>-381</v>
      </c>
      <c r="D9" s="6" t="n">
        <v>1314</v>
      </c>
    </row>
    <row r="10">
      <c r="A10" s="4" t="inlineStr">
        <is>
          <t>Total deferred tax provision</t>
        </is>
      </c>
      <c r="B10" s="6" t="n">
        <v>-817</v>
      </c>
      <c r="C10" s="6" t="n">
        <v>-381</v>
      </c>
      <c r="D10" s="6" t="n">
        <v>1314</v>
      </c>
    </row>
    <row r="11">
      <c r="A11" s="4" t="inlineStr">
        <is>
          <t>Total provision for income taxes</t>
        </is>
      </c>
      <c r="B11" s="5" t="n">
        <v>135</v>
      </c>
      <c r="C11" s="5" t="n">
        <v>702</v>
      </c>
      <c r="D11" s="5" t="n">
        <v>172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U.S. Federal Tax Rate to Effective Tax Rate (Detail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Federal statutory income tax rate</t>
        </is>
      </c>
      <c r="B4" s="4" t="inlineStr">
        <is>
          <t>21.00%</t>
        </is>
      </c>
      <c r="C4" s="4" t="inlineStr">
        <is>
          <t>21.00%</t>
        </is>
      </c>
      <c r="D4" s="4" t="inlineStr">
        <is>
          <t>21.00%</t>
        </is>
      </c>
    </row>
    <row r="5">
      <c r="A5" s="4" t="inlineStr">
        <is>
          <t>State tax, net of federal benefit</t>
        </is>
      </c>
      <c r="B5" s="4" t="inlineStr">
        <is>
          <t>(0.10%)</t>
        </is>
      </c>
      <c r="C5" s="4" t="inlineStr">
        <is>
          <t>(0.10%)</t>
        </is>
      </c>
      <c r="D5" s="4" t="inlineStr">
        <is>
          <t>(0.20%)</t>
        </is>
      </c>
    </row>
    <row r="6">
      <c r="A6" s="4" t="inlineStr">
        <is>
          <t>Federal tax credits</t>
        </is>
      </c>
      <c r="B6" s="4" t="inlineStr">
        <is>
          <t>6.10%</t>
        </is>
      </c>
      <c r="C6" s="4" t="inlineStr">
        <is>
          <t>9.10%</t>
        </is>
      </c>
      <c r="D6" s="4" t="inlineStr">
        <is>
          <t>5.80%</t>
        </is>
      </c>
    </row>
    <row r="7">
      <c r="A7" s="4" t="inlineStr">
        <is>
          <t>Change in valuation allowance</t>
        </is>
      </c>
      <c r="B7" s="4" t="inlineStr">
        <is>
          <t>(34.00%)</t>
        </is>
      </c>
      <c r="C7" s="4" t="inlineStr">
        <is>
          <t>(17.80%)</t>
        </is>
      </c>
      <c r="D7" s="4" t="inlineStr">
        <is>
          <t>(34.10%)</t>
        </is>
      </c>
    </row>
    <row r="8">
      <c r="A8" s="4" t="inlineStr">
        <is>
          <t>Foreign tax differential</t>
        </is>
      </c>
      <c r="B8" s="4" t="inlineStr">
        <is>
          <t>(1.20%)</t>
        </is>
      </c>
      <c r="C8" s="4" t="inlineStr">
        <is>
          <t>(2.50%)</t>
        </is>
      </c>
      <c r="D8" s="4" t="inlineStr">
        <is>
          <t>(4.80%)</t>
        </is>
      </c>
    </row>
    <row r="9">
      <c r="A9" s="4" t="inlineStr">
        <is>
          <t>Windfall tax benefits, net related to stock-based compensation</t>
        </is>
      </c>
      <c r="B9" s="4" t="inlineStr">
        <is>
          <t>16.50%</t>
        </is>
      </c>
      <c r="C9" s="4" t="inlineStr">
        <is>
          <t>35.60%</t>
        </is>
      </c>
      <c r="D9" s="4" t="inlineStr">
        <is>
          <t>11.20%</t>
        </is>
      </c>
    </row>
    <row r="10">
      <c r="A10" s="4" t="inlineStr">
        <is>
          <t>Recaptured dual consolidated losses</t>
        </is>
      </c>
      <c r="B10" s="4" t="inlineStr">
        <is>
          <t>0.00%</t>
        </is>
      </c>
      <c r="C10" s="4" t="inlineStr">
        <is>
          <t>(38.30%)</t>
        </is>
      </c>
      <c r="D10" s="4" t="inlineStr">
        <is>
          <t>0.00%</t>
        </is>
      </c>
    </row>
    <row r="11">
      <c r="A11" s="4" t="inlineStr">
        <is>
          <t>Nondeductible officer compensation</t>
        </is>
      </c>
      <c r="B11" s="4" t="inlineStr">
        <is>
          <t>(7.50%)</t>
        </is>
      </c>
      <c r="C11" s="4" t="inlineStr">
        <is>
          <t>(5.40%)</t>
        </is>
      </c>
      <c r="D11" s="4" t="inlineStr">
        <is>
          <t>(2.80%)</t>
        </is>
      </c>
    </row>
    <row r="12">
      <c r="A12" s="4" t="inlineStr">
        <is>
          <t>Nondeductible transaction costs</t>
        </is>
      </c>
      <c r="B12" s="4" t="inlineStr">
        <is>
          <t>0.00%</t>
        </is>
      </c>
      <c r="C12" s="4" t="inlineStr">
        <is>
          <t>(1.90%)</t>
        </is>
      </c>
      <c r="D12" s="4" t="inlineStr">
        <is>
          <t>0.00%</t>
        </is>
      </c>
    </row>
    <row r="13">
      <c r="A13" s="4" t="inlineStr">
        <is>
          <t>Nondeductible meals and entertainment</t>
        </is>
      </c>
      <c r="B13" s="4" t="inlineStr">
        <is>
          <t>(0.50%)</t>
        </is>
      </c>
      <c r="C13" s="4" t="inlineStr">
        <is>
          <t>(1.00%)</t>
        </is>
      </c>
      <c r="D13" s="4" t="inlineStr">
        <is>
          <t>(1.90%)</t>
        </is>
      </c>
    </row>
    <row r="14">
      <c r="A14" s="4" t="inlineStr">
        <is>
          <t>Other</t>
        </is>
      </c>
      <c r="B14" s="4" t="inlineStr">
        <is>
          <t>(0.40%)</t>
        </is>
      </c>
      <c r="C14" s="4" t="inlineStr">
        <is>
          <t>(0.50%)</t>
        </is>
      </c>
      <c r="D14" s="4" t="inlineStr">
        <is>
          <t>0.10%</t>
        </is>
      </c>
    </row>
    <row r="15">
      <c r="A15" s="4" t="inlineStr">
        <is>
          <t>Effective tax rate</t>
        </is>
      </c>
      <c r="B15" s="4" t="inlineStr">
        <is>
          <t>(0.10%)</t>
        </is>
      </c>
      <c r="C15" s="4" t="inlineStr">
        <is>
          <t>(1.80%)</t>
        </is>
      </c>
      <c r="D15" s="4" t="inlineStr">
        <is>
          <t>(5.7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Components of Deferred Tax Assets and Liabilities (Details) - USD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Net operating loss carryforwards</t>
        </is>
      </c>
      <c r="B3" s="5" t="n">
        <v>78003</v>
      </c>
      <c r="C3" s="5" t="n">
        <v>52771</v>
      </c>
    </row>
    <row r="4">
      <c r="A4" s="4" t="inlineStr">
        <is>
          <t>Business credits</t>
        </is>
      </c>
      <c r="B4" s="6" t="n">
        <v>25447</v>
      </c>
      <c r="C4" s="6" t="n">
        <v>16016</v>
      </c>
    </row>
    <row r="5">
      <c r="A5" s="4" t="inlineStr">
        <is>
          <t>Stock-based compensation</t>
        </is>
      </c>
      <c r="B5" s="6" t="n">
        <v>7407</v>
      </c>
      <c r="C5" s="6" t="n">
        <v>7915</v>
      </c>
    </row>
    <row r="6">
      <c r="A6" s="4" t="inlineStr">
        <is>
          <t>Operating and finance leases</t>
        </is>
      </c>
      <c r="B6" s="6" t="n">
        <v>2126</v>
      </c>
      <c r="C6" s="6" t="n">
        <v>2297</v>
      </c>
    </row>
    <row r="7">
      <c r="A7" s="4" t="inlineStr">
        <is>
          <t>Business interest carryforward</t>
        </is>
      </c>
      <c r="B7" s="6" t="n">
        <v>6587</v>
      </c>
      <c r="C7" s="6" t="n">
        <v>0</v>
      </c>
    </row>
    <row r="8">
      <c r="A8" s="4" t="inlineStr">
        <is>
          <t>Accrued expenses and other current liabilities</t>
        </is>
      </c>
      <c r="B8" s="6" t="n">
        <v>3986</v>
      </c>
      <c r="C8" s="6" t="n">
        <v>3037</v>
      </c>
    </row>
    <row r="9">
      <c r="A9" s="4" t="inlineStr">
        <is>
          <t>Other</t>
        </is>
      </c>
      <c r="B9" s="6" t="n">
        <v>1412</v>
      </c>
      <c r="C9" s="6" t="n">
        <v>368</v>
      </c>
    </row>
    <row r="10">
      <c r="A10" s="4" t="inlineStr">
        <is>
          <t>Total deferred tax assets</t>
        </is>
      </c>
      <c r="B10" s="6" t="n">
        <v>124968</v>
      </c>
      <c r="C10" s="6" t="n">
        <v>82404</v>
      </c>
    </row>
    <row r="11">
      <c r="A11" s="4" t="inlineStr">
        <is>
          <t>Less: valuation allowance</t>
        </is>
      </c>
      <c r="B11" s="6" t="n">
        <v>-32279</v>
      </c>
      <c r="C11" s="6" t="n">
        <v>-37691</v>
      </c>
      <c r="D11" s="5" t="n">
        <v>-30598</v>
      </c>
      <c r="E11" s="5" t="n">
        <v>-45173</v>
      </c>
    </row>
    <row r="12">
      <c r="A12" s="4" t="inlineStr">
        <is>
          <t>Deferred tax assets, net of valuation allowance</t>
        </is>
      </c>
      <c r="B12" s="6" t="n">
        <v>92689</v>
      </c>
      <c r="C12" s="6" t="n">
        <v>44713</v>
      </c>
    </row>
    <row r="13">
      <c r="A13" s="3" t="inlineStr">
        <is>
          <t>Deferred tax liabilities</t>
        </is>
      </c>
    </row>
    <row r="14">
      <c r="A14" s="4" t="inlineStr">
        <is>
          <t>Convertible notes</t>
        </is>
      </c>
      <c r="B14" s="6" t="n">
        <v>-63892</v>
      </c>
      <c r="C14" s="6" t="n">
        <v>-20851</v>
      </c>
    </row>
    <row r="15">
      <c r="A15" s="4" t="inlineStr">
        <is>
          <t>Intangible assets</t>
        </is>
      </c>
      <c r="B15" s="6" t="n">
        <v>-13499</v>
      </c>
      <c r="C15" s="6" t="n">
        <v>-12315</v>
      </c>
    </row>
    <row r="16">
      <c r="A16" s="4" t="inlineStr">
        <is>
          <t>Prepaid expenses</t>
        </is>
      </c>
      <c r="B16" s="6" t="n">
        <v>-21522</v>
      </c>
      <c r="C16" s="6" t="n">
        <v>-15670</v>
      </c>
    </row>
    <row r="17">
      <c r="A17" s="4" t="inlineStr">
        <is>
          <t>Right-of-Use and finance lease assets</t>
        </is>
      </c>
      <c r="B17" s="6" t="n">
        <v>-1681</v>
      </c>
      <c r="C17" s="6" t="n">
        <v>-1674</v>
      </c>
    </row>
    <row r="18">
      <c r="A18" s="4" t="inlineStr">
        <is>
          <t>Other</t>
        </is>
      </c>
      <c r="B18" s="6" t="n">
        <v>-249</v>
      </c>
      <c r="C18" s="6" t="n">
        <v>-751</v>
      </c>
    </row>
    <row r="19">
      <c r="A19" s="4" t="inlineStr">
        <is>
          <t>Total deferred tax liabilities</t>
        </is>
      </c>
      <c r="B19" s="6" t="n">
        <v>-100843</v>
      </c>
      <c r="C19" s="6" t="n">
        <v>-51261</v>
      </c>
    </row>
    <row r="20">
      <c r="A20" s="4" t="inlineStr">
        <is>
          <t>Net deferred taxes</t>
        </is>
      </c>
      <c r="B20" s="5" t="n">
        <v>-8154</v>
      </c>
      <c r="C20" s="5" t="n">
        <v>-65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Valuation Allowance (Details) - USD ($) $ in Thousands</t>
        </is>
      </c>
      <c r="B1" s="2" t="inlineStr">
        <is>
          <t>12 Months Ended</t>
        </is>
      </c>
    </row>
    <row r="2">
      <c r="B2" s="2" t="inlineStr">
        <is>
          <t>Dec. 31, 2021</t>
        </is>
      </c>
      <c r="C2" s="2" t="inlineStr">
        <is>
          <t>Dec. 31, 2020</t>
        </is>
      </c>
      <c r="D2" s="2" t="inlineStr">
        <is>
          <t>Dec. 31, 2019</t>
        </is>
      </c>
    </row>
    <row r="3">
      <c r="A3" s="3" t="inlineStr">
        <is>
          <t>Deferred Tax Asset Valuation Allowance [Roll Forward]</t>
        </is>
      </c>
    </row>
    <row r="4">
      <c r="A4" s="4" t="inlineStr">
        <is>
          <t>Valuation allowance, at beginning of year</t>
        </is>
      </c>
      <c r="B4" s="5" t="n">
        <v>37691</v>
      </c>
      <c r="C4" s="5" t="n">
        <v>30598</v>
      </c>
      <c r="D4" s="5" t="n">
        <v>45173</v>
      </c>
    </row>
    <row r="5">
      <c r="A5" s="4" t="inlineStr">
        <is>
          <t>Increase in valuation allowance recorded through earnings</t>
        </is>
      </c>
      <c r="B5" s="6" t="n">
        <v>42240</v>
      </c>
      <c r="C5" s="6" t="n">
        <v>7064</v>
      </c>
      <c r="D5" s="6" t="n">
        <v>12808</v>
      </c>
    </row>
    <row r="6">
      <c r="A6" s="4" t="inlineStr">
        <is>
          <t>Increase (decrease) in valuation allowance recorded through equity</t>
        </is>
      </c>
      <c r="B6" s="6" t="n">
        <v>-47652</v>
      </c>
      <c r="C6" s="6" t="n">
        <v>29</v>
      </c>
      <c r="D6" s="6" t="n">
        <v>-27383</v>
      </c>
    </row>
    <row r="7">
      <c r="A7" s="4" t="inlineStr">
        <is>
          <t>Valuation allowance, at end of year</t>
        </is>
      </c>
      <c r="B7" s="5" t="n">
        <v>32279</v>
      </c>
      <c r="C7" s="5" t="n">
        <v>37691</v>
      </c>
      <c r="D7" s="5" t="n">
        <v>3059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Income Tax Examination [Line Items]</t>
        </is>
      </c>
    </row>
    <row r="4">
      <c r="A4" s="4" t="inlineStr">
        <is>
          <t>Decrease in valuation allowance recorded through equity</t>
        </is>
      </c>
      <c r="B4" s="5" t="n">
        <v>47652</v>
      </c>
      <c r="C4" s="5" t="n">
        <v>-29</v>
      </c>
      <c r="D4" s="5" t="n">
        <v>27383</v>
      </c>
    </row>
    <row r="5">
      <c r="A5" s="4" t="inlineStr">
        <is>
          <t>Federal</t>
        </is>
      </c>
    </row>
    <row r="6">
      <c r="A6" s="3" t="inlineStr">
        <is>
          <t>Income Tax Examination [Line Items]</t>
        </is>
      </c>
    </row>
    <row r="7">
      <c r="A7" s="4" t="inlineStr">
        <is>
          <t>Net operating loss carryforwards, recaptured and used to reduce federal and state net operating losses</t>
        </is>
      </c>
      <c r="B7" s="6" t="n">
        <v>70600</v>
      </c>
    </row>
    <row r="8">
      <c r="A8" s="4" t="inlineStr">
        <is>
          <t>Net operating loss carryforwards</t>
        </is>
      </c>
      <c r="B8" s="6" t="n">
        <v>277200</v>
      </c>
    </row>
    <row r="9">
      <c r="A9" s="4" t="inlineStr">
        <is>
          <t>Federal | Research and Development</t>
        </is>
      </c>
    </row>
    <row r="10">
      <c r="A10" s="3" t="inlineStr">
        <is>
          <t>Income Tax Examination [Line Items]</t>
        </is>
      </c>
    </row>
    <row r="11">
      <c r="A11" s="4" t="inlineStr">
        <is>
          <t>Tax credits</t>
        </is>
      </c>
      <c r="B11" s="6" t="n">
        <v>13400</v>
      </c>
    </row>
    <row r="12">
      <c r="A12" s="4" t="inlineStr">
        <is>
          <t>State</t>
        </is>
      </c>
    </row>
    <row r="13">
      <c r="A13" s="3" t="inlineStr">
        <is>
          <t>Income Tax Examination [Line Items]</t>
        </is>
      </c>
    </row>
    <row r="14">
      <c r="A14" s="4" t="inlineStr">
        <is>
          <t>Net operating loss carryforwards, recaptured and used to reduce federal and state net operating losses</t>
        </is>
      </c>
      <c r="B14" s="6" t="n">
        <v>37700</v>
      </c>
    </row>
    <row r="15">
      <c r="A15" s="4" t="inlineStr">
        <is>
          <t>Net operating loss carryforwards</t>
        </is>
      </c>
      <c r="B15" s="6" t="n">
        <v>147600</v>
      </c>
    </row>
    <row r="16">
      <c r="A16" s="4" t="inlineStr">
        <is>
          <t>State | Research and Development</t>
        </is>
      </c>
    </row>
    <row r="17">
      <c r="A17" s="3" t="inlineStr">
        <is>
          <t>Income Tax Examination [Line Items]</t>
        </is>
      </c>
    </row>
    <row r="18">
      <c r="A18" s="4" t="inlineStr">
        <is>
          <t>Tax credits</t>
        </is>
      </c>
      <c r="B18" s="6" t="n">
        <v>10500</v>
      </c>
    </row>
    <row r="19">
      <c r="A19" s="4" t="inlineStr">
        <is>
          <t>State | Enterprise Zone</t>
        </is>
      </c>
    </row>
    <row r="20">
      <c r="A20" s="3" t="inlineStr">
        <is>
          <t>Income Tax Examination [Line Items]</t>
        </is>
      </c>
    </row>
    <row r="21">
      <c r="A21" s="4" t="inlineStr">
        <is>
          <t>Tax credits</t>
        </is>
      </c>
      <c r="B21" s="6" t="n">
        <v>600</v>
      </c>
    </row>
    <row r="22">
      <c r="A22" s="4" t="inlineStr">
        <is>
          <t>Foreign</t>
        </is>
      </c>
    </row>
    <row r="23">
      <c r="A23" s="3" t="inlineStr">
        <is>
          <t>Income Tax Examination [Line Items]</t>
        </is>
      </c>
    </row>
    <row r="24">
      <c r="A24" s="4" t="inlineStr">
        <is>
          <t>Tax credits</t>
        </is>
      </c>
      <c r="B24" s="5" t="n">
        <v>32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18</t>
        </is>
      </c>
      <c r="C2" s="6" t="n">
        <v>54683</v>
      </c>
    </row>
    <row r="3">
      <c r="A3" s="4" t="inlineStr">
        <is>
          <t>Beginning Balance at Dec. 31, 2018</t>
        </is>
      </c>
      <c r="B3" s="5" t="n">
        <v>319267</v>
      </c>
      <c r="C3" s="5" t="n">
        <v>547</v>
      </c>
      <c r="D3" s="5" t="n">
        <v>451571</v>
      </c>
      <c r="E3" s="5" t="n">
        <v>45</v>
      </c>
      <c r="F3" s="5" t="n">
        <v>-132896</v>
      </c>
    </row>
    <row r="4">
      <c r="A4" s="3" t="inlineStr">
        <is>
          <t>Increase (Decrease) in Stockholders' Equity [Roll Forward]</t>
        </is>
      </c>
    </row>
    <row r="5">
      <c r="A5" s="4" t="inlineStr">
        <is>
          <t>Stock option exercises (in shares)</t>
        </is>
      </c>
      <c r="C5" s="6" t="n">
        <v>691</v>
      </c>
    </row>
    <row r="6">
      <c r="A6" s="4" t="inlineStr">
        <is>
          <t>Vesting of restricted stock units</t>
        </is>
      </c>
      <c r="B6" s="6" t="n">
        <v>10566</v>
      </c>
      <c r="C6" s="5" t="n">
        <v>5</v>
      </c>
      <c r="D6" s="6" t="n">
        <v>10561</v>
      </c>
    </row>
    <row r="7">
      <c r="A7" s="4" t="inlineStr">
        <is>
          <t>Vesting of restricted stock units (in shares)</t>
        </is>
      </c>
      <c r="C7" s="6" t="n">
        <v>406</v>
      </c>
    </row>
    <row r="8">
      <c r="A8" s="4" t="inlineStr">
        <is>
          <t>Vesting of restricted stock units</t>
        </is>
      </c>
      <c r="B8" s="6" t="n">
        <v>5</v>
      </c>
      <c r="C8" s="5" t="n">
        <v>5</v>
      </c>
    </row>
    <row r="9">
      <c r="A9" s="4" t="inlineStr">
        <is>
          <t>Issuance of common stock through employee stock purchase plan (in shares)</t>
        </is>
      </c>
      <c r="C9" s="6" t="n">
        <v>151</v>
      </c>
    </row>
    <row r="10">
      <c r="A10" s="4" t="inlineStr">
        <is>
          <t>Issuance of common stock through employee stock purchase plan</t>
        </is>
      </c>
      <c r="B10" s="6" t="n">
        <v>5295</v>
      </c>
      <c r="C10" s="5" t="n">
        <v>2</v>
      </c>
      <c r="D10" s="6" t="n">
        <v>5293</v>
      </c>
    </row>
    <row r="11">
      <c r="A11" s="4" t="inlineStr">
        <is>
          <t>Acquisition of common stock for tax withholding obligations</t>
        </is>
      </c>
      <c r="B11" s="6" t="n">
        <v>-3940</v>
      </c>
      <c r="D11" s="6" t="n">
        <v>-3940</v>
      </c>
    </row>
    <row r="12">
      <c r="A12" s="4" t="inlineStr">
        <is>
          <t>Stock-based compensation</t>
        </is>
      </c>
      <c r="B12" s="6" t="n">
        <v>34543</v>
      </c>
      <c r="D12" s="6" t="n">
        <v>34543</v>
      </c>
    </row>
    <row r="13">
      <c r="A13" s="4" t="inlineStr">
        <is>
          <t>Other comprehensive income (loss)</t>
        </is>
      </c>
      <c r="B13" s="6" t="n">
        <v>332</v>
      </c>
      <c r="E13" s="6" t="n">
        <v>332</v>
      </c>
    </row>
    <row r="14">
      <c r="A14" s="4" t="inlineStr">
        <is>
          <t>Equity component of convertible senior notes, net of issuance costs</t>
        </is>
      </c>
      <c r="B14" s="6" t="n">
        <v>111230</v>
      </c>
      <c r="D14" s="6" t="n">
        <v>111230</v>
      </c>
    </row>
    <row r="15">
      <c r="A15" s="4" t="inlineStr">
        <is>
          <t>Purchase of capped calls</t>
        </is>
      </c>
      <c r="B15" s="6" t="n">
        <v>-46150</v>
      </c>
      <c r="D15" s="6" t="n">
        <v>-46150</v>
      </c>
    </row>
    <row r="16">
      <c r="A16" s="4" t="inlineStr">
        <is>
          <t>Net loss attributable to BlackLine, Inc., including adjustment to redeemable non-controlling interest</t>
        </is>
      </c>
      <c r="B16" s="6" t="n">
        <v>-32535</v>
      </c>
      <c r="D16" s="6" t="n">
        <v>-1833</v>
      </c>
      <c r="F16" s="6" t="n">
        <v>-30702</v>
      </c>
    </row>
    <row r="17">
      <c r="A17" s="4" t="inlineStr">
        <is>
          <t>Ending Balance (in shares) at Dec. 31, 2019</t>
        </is>
      </c>
      <c r="C17" s="6" t="n">
        <v>55931</v>
      </c>
    </row>
    <row r="18">
      <c r="A18" s="4" t="inlineStr">
        <is>
          <t>Ending Balance at Dec. 31, 2019</t>
        </is>
      </c>
      <c r="B18" s="6" t="n">
        <v>398613</v>
      </c>
      <c r="C18" s="5" t="n">
        <v>559</v>
      </c>
      <c r="D18" s="6" t="n">
        <v>561275</v>
      </c>
      <c r="E18" s="6" t="n">
        <v>377</v>
      </c>
      <c r="F18" s="6" t="n">
        <v>-163598</v>
      </c>
    </row>
    <row r="19">
      <c r="A19" s="3" t="inlineStr">
        <is>
          <t>Increase (Decrease) in Stockholders' Equity [Roll Forward]</t>
        </is>
      </c>
    </row>
    <row r="20">
      <c r="A20" s="4" t="inlineStr">
        <is>
          <t>Stock option exercises (in shares)</t>
        </is>
      </c>
      <c r="C20" s="6" t="n">
        <v>1034</v>
      </c>
    </row>
    <row r="21">
      <c r="A21" s="4" t="inlineStr">
        <is>
          <t>Vesting of restricted stock units</t>
        </is>
      </c>
      <c r="B21" s="6" t="n">
        <v>20633</v>
      </c>
      <c r="C21" s="5" t="n">
        <v>11</v>
      </c>
      <c r="D21" s="6" t="n">
        <v>20622</v>
      </c>
    </row>
    <row r="22">
      <c r="A22" s="4" t="inlineStr">
        <is>
          <t>Vesting of restricted stock units (in shares)</t>
        </is>
      </c>
      <c r="C22" s="6" t="n">
        <v>557</v>
      </c>
    </row>
    <row r="23">
      <c r="A23" s="4" t="inlineStr">
        <is>
          <t>Vesting of restricted stock units</t>
        </is>
      </c>
      <c r="B23" s="6" t="n">
        <v>5</v>
      </c>
      <c r="C23" s="5" t="n">
        <v>5</v>
      </c>
    </row>
    <row r="24">
      <c r="A24" s="4" t="inlineStr">
        <is>
          <t>Issuance of common stock through employee stock purchase plan (in shares)</t>
        </is>
      </c>
      <c r="C24" s="6" t="n">
        <v>160</v>
      </c>
    </row>
    <row r="25">
      <c r="A25" s="4" t="inlineStr">
        <is>
          <t>Issuance of common stock through employee stock purchase plan</t>
        </is>
      </c>
      <c r="B25" s="6" t="n">
        <v>6972</v>
      </c>
      <c r="C25" s="5" t="n">
        <v>2</v>
      </c>
      <c r="D25" s="6" t="n">
        <v>6970</v>
      </c>
    </row>
    <row r="26">
      <c r="A26" s="4" t="inlineStr">
        <is>
          <t>Acquisition of common stock for tax withholding obligations</t>
        </is>
      </c>
      <c r="B26" s="6" t="n">
        <v>-8186</v>
      </c>
      <c r="D26" s="6" t="n">
        <v>-8186</v>
      </c>
    </row>
    <row r="27">
      <c r="A27" s="4" t="inlineStr">
        <is>
          <t>Stock-based compensation</t>
        </is>
      </c>
      <c r="B27" s="6" t="n">
        <v>50945</v>
      </c>
      <c r="D27" s="6" t="n">
        <v>50945</v>
      </c>
    </row>
    <row r="28">
      <c r="A28" s="4" t="inlineStr">
        <is>
          <t>Other comprehensive income (loss)</t>
        </is>
      </c>
      <c r="B28" s="6" t="n">
        <v>-1</v>
      </c>
      <c r="E28" s="6" t="n">
        <v>-1</v>
      </c>
    </row>
    <row r="29">
      <c r="A29" s="4" t="inlineStr">
        <is>
          <t>Net loss attributable to BlackLine, Inc., including adjustment to redeemable non-controlling interest</t>
        </is>
      </c>
      <c r="B29" s="6" t="n">
        <v>-46911</v>
      </c>
      <c r="D29" s="6" t="n">
        <v>-8858</v>
      </c>
      <c r="F29" s="6" t="n">
        <v>-38053</v>
      </c>
    </row>
    <row r="30">
      <c r="A30" s="4" t="inlineStr">
        <is>
          <t>Ending Balance (in shares) at Dec. 31, 2020</t>
        </is>
      </c>
      <c r="C30" s="6" t="n">
        <v>57682</v>
      </c>
    </row>
    <row r="31">
      <c r="A31" s="4" t="inlineStr">
        <is>
          <t>Ending Balance at Dec. 31, 2020</t>
        </is>
      </c>
      <c r="B31" s="6" t="n">
        <v>422070</v>
      </c>
      <c r="C31" s="5" t="n">
        <v>577</v>
      </c>
      <c r="D31" s="6" t="n">
        <v>622768</v>
      </c>
      <c r="E31" s="6" t="n">
        <v>376</v>
      </c>
      <c r="F31" s="6" t="n">
        <v>-201651</v>
      </c>
    </row>
    <row r="32">
      <c r="A32" s="3" t="inlineStr">
        <is>
          <t>Increase (Decrease) in Stockholders' Equity [Roll Forward]</t>
        </is>
      </c>
    </row>
    <row r="33">
      <c r="A33" s="4" t="inlineStr">
        <is>
          <t>Stock option exercises (in shares)</t>
        </is>
      </c>
      <c r="C33" s="6" t="n">
        <v>415</v>
      </c>
    </row>
    <row r="34">
      <c r="A34" s="4" t="inlineStr">
        <is>
          <t>Vesting of restricted stock units</t>
        </is>
      </c>
      <c r="B34" s="6" t="n">
        <v>11421</v>
      </c>
      <c r="C34" s="5" t="n">
        <v>5</v>
      </c>
      <c r="D34" s="6" t="n">
        <v>11416</v>
      </c>
    </row>
    <row r="35">
      <c r="A35" s="4" t="inlineStr">
        <is>
          <t>Vesting of restricted stock units (in shares)</t>
        </is>
      </c>
      <c r="C35" s="6" t="n">
        <v>780</v>
      </c>
    </row>
    <row r="36">
      <c r="A36" s="4" t="inlineStr">
        <is>
          <t>Vesting of restricted stock units</t>
        </is>
      </c>
      <c r="B36" s="6" t="n">
        <v>7</v>
      </c>
      <c r="C36" s="5" t="n">
        <v>7</v>
      </c>
    </row>
    <row r="37">
      <c r="A37" s="4" t="inlineStr">
        <is>
          <t>Issuance of common stock through employee stock purchase plan (in shares)</t>
        </is>
      </c>
      <c r="C37" s="6" t="n">
        <v>107</v>
      </c>
    </row>
    <row r="38">
      <c r="A38" s="4" t="inlineStr">
        <is>
          <t>Issuance of common stock through employee stock purchase plan</t>
        </is>
      </c>
      <c r="B38" s="6" t="n">
        <v>9020</v>
      </c>
      <c r="C38" s="5" t="n">
        <v>1</v>
      </c>
      <c r="D38" s="6" t="n">
        <v>9019</v>
      </c>
    </row>
    <row r="39">
      <c r="A39" s="4" t="inlineStr">
        <is>
          <t>Acquisition of common stock for tax withholding obligations</t>
        </is>
      </c>
      <c r="B39" s="6" t="n">
        <v>-17007</v>
      </c>
      <c r="D39" s="6" t="n">
        <v>-17007</v>
      </c>
    </row>
    <row r="40">
      <c r="A40" s="4" t="inlineStr">
        <is>
          <t>Stock-based compensation</t>
        </is>
      </c>
      <c r="B40" s="6" t="n">
        <v>67595</v>
      </c>
      <c r="D40" s="6" t="n">
        <v>67595</v>
      </c>
    </row>
    <row r="41">
      <c r="A41" s="4" t="inlineStr">
        <is>
          <t>Other comprehensive income (loss)</t>
        </is>
      </c>
      <c r="B41" s="6" t="n">
        <v>-78</v>
      </c>
      <c r="E41" s="6" t="n">
        <v>-78</v>
      </c>
    </row>
    <row r="42">
      <c r="A42" s="4" t="inlineStr">
        <is>
          <t>Equity component of partial repurchase of 2024 convertible senior notes</t>
        </is>
      </c>
      <c r="B42" s="6" t="n">
        <v>-219284</v>
      </c>
      <c r="D42" s="6" t="n">
        <v>-219284</v>
      </c>
    </row>
    <row r="43">
      <c r="A43" s="4" t="inlineStr">
        <is>
          <t>Equity component of convertible senior notes, net of issuance costs</t>
        </is>
      </c>
      <c r="B43" s="6" t="n">
        <v>268803</v>
      </c>
      <c r="D43" s="6" t="n">
        <v>268803</v>
      </c>
    </row>
    <row r="44">
      <c r="A44" s="4" t="inlineStr">
        <is>
          <t>Purchase of capped calls</t>
        </is>
      </c>
      <c r="B44" s="6" t="n">
        <v>-102350</v>
      </c>
      <c r="D44" s="6" t="n">
        <v>-102350</v>
      </c>
    </row>
    <row r="45">
      <c r="A45" s="4" t="inlineStr">
        <is>
          <t>Net loss attributable to BlackLine, Inc., including adjustment to redeemable non-controlling interest</t>
        </is>
      </c>
      <c r="B45" s="6" t="n">
        <v>-115161</v>
      </c>
      <c r="D45" s="6" t="n">
        <v>-15077</v>
      </c>
      <c r="F45" s="6" t="n">
        <v>-100084</v>
      </c>
    </row>
    <row r="46">
      <c r="A46" s="4" t="inlineStr">
        <is>
          <t>Ending Balance (in shares) at Dec. 31, 2021</t>
        </is>
      </c>
      <c r="C46" s="6" t="n">
        <v>58984</v>
      </c>
    </row>
    <row r="47">
      <c r="A47" s="4" t="inlineStr">
        <is>
          <t>Ending Balance at Dec. 31, 2021</t>
        </is>
      </c>
      <c r="B47" s="5" t="n">
        <v>325036</v>
      </c>
      <c r="C47" s="5" t="n">
        <v>590</v>
      </c>
      <c r="D47" s="5" t="n">
        <v>625883</v>
      </c>
      <c r="E47" s="5" t="n">
        <v>298</v>
      </c>
      <c r="F47" s="5" t="n">
        <v>-30173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Total Gross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gross unrecognized tax benefits</t>
        </is>
      </c>
      <c r="B4" s="5" t="n">
        <v>2523</v>
      </c>
      <c r="C4" s="5" t="n">
        <v>1737</v>
      </c>
      <c r="D4" s="5" t="n">
        <v>1223</v>
      </c>
    </row>
    <row r="5">
      <c r="A5" s="4" t="inlineStr">
        <is>
          <t>Increases related to prior year tax positions</t>
        </is>
      </c>
      <c r="B5" s="6" t="n">
        <v>400</v>
      </c>
      <c r="C5" s="6" t="n">
        <v>161</v>
      </c>
      <c r="D5" s="6" t="n">
        <v>134</v>
      </c>
    </row>
    <row r="6">
      <c r="A6" s="4" t="inlineStr">
        <is>
          <t>Increases related to current year tax positions</t>
        </is>
      </c>
      <c r="B6" s="6" t="n">
        <v>1343</v>
      </c>
      <c r="C6" s="6" t="n">
        <v>625</v>
      </c>
      <c r="D6" s="6" t="n">
        <v>380</v>
      </c>
    </row>
    <row r="7">
      <c r="A7" s="4" t="inlineStr">
        <is>
          <t>Ending gross unrecognized tax benefits</t>
        </is>
      </c>
      <c r="B7" s="5" t="n">
        <v>4266</v>
      </c>
      <c r="C7" s="5" t="n">
        <v>2523</v>
      </c>
      <c r="D7" s="5" t="n">
        <v>173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Schedule of Basic and Diluted Loss per Share)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t>
        </is>
      </c>
    </row>
    <row r="4">
      <c r="A4" s="4" t="inlineStr">
        <is>
          <t>Net loss attributable to BlackLine, Inc.</t>
        </is>
      </c>
      <c r="B4" s="5" t="n">
        <v>-37010</v>
      </c>
      <c r="C4" s="5" t="n">
        <v>-13741</v>
      </c>
      <c r="D4" s="5" t="n">
        <v>-25446</v>
      </c>
      <c r="E4" s="5" t="n">
        <v>-38964</v>
      </c>
      <c r="F4" s="5" t="n">
        <v>-16985</v>
      </c>
      <c r="G4" s="5" t="n">
        <v>-8751</v>
      </c>
      <c r="H4" s="5" t="n">
        <v>-8332</v>
      </c>
      <c r="I4" s="5" t="n">
        <v>-12843</v>
      </c>
      <c r="J4" s="5" t="n">
        <v>-115161</v>
      </c>
      <c r="K4" s="5" t="n">
        <v>-46911</v>
      </c>
      <c r="L4" s="5" t="n">
        <v>-32535</v>
      </c>
    </row>
    <row r="5">
      <c r="A5" s="3" t="inlineStr">
        <is>
          <t>Denominator:</t>
        </is>
      </c>
    </row>
    <row r="6">
      <c r="A6" s="4" t="inlineStr">
        <is>
          <t>Weighted average shares (in shares)</t>
        </is>
      </c>
      <c r="J6" s="6" t="n">
        <v>58351</v>
      </c>
      <c r="K6" s="6" t="n">
        <v>56832</v>
      </c>
      <c r="L6" s="6" t="n">
        <v>55320</v>
      </c>
    </row>
    <row r="7">
      <c r="A7" s="4" t="inlineStr">
        <is>
          <t>Add: Dilutive effect of securities (in shares)</t>
        </is>
      </c>
      <c r="J7" s="6" t="n">
        <v>0</v>
      </c>
      <c r="K7" s="6" t="n">
        <v>0</v>
      </c>
      <c r="L7" s="6" t="n">
        <v>0</v>
      </c>
    </row>
    <row r="8">
      <c r="A8" s="4" t="inlineStr">
        <is>
          <t>Shares used to calculate diluted net loss per share (in shares)</t>
        </is>
      </c>
      <c r="J8" s="6" t="n">
        <v>58351</v>
      </c>
      <c r="K8" s="6" t="n">
        <v>56832</v>
      </c>
      <c r="L8" s="6" t="n">
        <v>55320</v>
      </c>
    </row>
    <row r="9">
      <c r="A9" s="4" t="inlineStr">
        <is>
          <t>Basic net loss per share attributable to BlackLine, Inc. (in usd per share)</t>
        </is>
      </c>
      <c r="B9" s="7" t="n">
        <v>-0.63</v>
      </c>
      <c r="C9" s="7" t="n">
        <v>-0.23</v>
      </c>
      <c r="D9" s="7" t="n">
        <v>-0.44</v>
      </c>
      <c r="E9" s="7" t="n">
        <v>-0.67</v>
      </c>
      <c r="F9" s="7" t="n">
        <v>-0.3</v>
      </c>
      <c r="G9" s="7" t="n">
        <v>-0.15</v>
      </c>
      <c r="H9" s="7" t="n">
        <v>-0.15</v>
      </c>
      <c r="I9" s="7" t="n">
        <v>-0.23</v>
      </c>
      <c r="J9" s="7" t="n">
        <v>-1.97</v>
      </c>
      <c r="K9" s="7" t="n">
        <v>-0.83</v>
      </c>
      <c r="L9" s="7" t="n">
        <v>-0.59</v>
      </c>
    </row>
    <row r="10">
      <c r="A10" s="4" t="inlineStr">
        <is>
          <t>Diluted net loss per share attributable to BlackLine, Inc. (in usd per share)</t>
        </is>
      </c>
      <c r="B10" s="7" t="n">
        <v>-0.63</v>
      </c>
      <c r="C10" s="7" t="n">
        <v>-0.23</v>
      </c>
      <c r="D10" s="7" t="n">
        <v>-0.44</v>
      </c>
      <c r="E10" s="7" t="n">
        <v>-0.67</v>
      </c>
      <c r="F10" s="7" t="n">
        <v>-0.3</v>
      </c>
      <c r="G10" s="7" t="n">
        <v>-0.15</v>
      </c>
      <c r="H10" s="7" t="n">
        <v>-0.15</v>
      </c>
      <c r="I10" s="7" t="n">
        <v>-0.23</v>
      </c>
      <c r="J10" s="7" t="n">
        <v>-1.97</v>
      </c>
      <c r="K10" s="7" t="n">
        <v>-0.83</v>
      </c>
      <c r="L10" s="7" t="n">
        <v>-0.59</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Potentially Dilutive Shares Excluded From Calculation of Diluted Net Loss Per Share Attributable to Common Stockholders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 shares excluded from net loss per share</t>
        </is>
      </c>
      <c r="B4" s="6" t="n">
        <v>4242</v>
      </c>
      <c r="C4" s="6" t="n">
        <v>5499</v>
      </c>
      <c r="D4" s="6" t="n">
        <v>5823</v>
      </c>
    </row>
    <row r="5">
      <c r="A5" s="4" t="inlineStr">
        <is>
          <t>Stock options with service-only vesting conditions</t>
        </is>
      </c>
    </row>
    <row r="6">
      <c r="A6" s="3" t="inlineStr">
        <is>
          <t>Antidilutive Securities Excluded from Computation of Earnings Per Share [Line Items]</t>
        </is>
      </c>
    </row>
    <row r="7">
      <c r="A7" s="4" t="inlineStr">
        <is>
          <t>Total shares excluded from net loss per share</t>
        </is>
      </c>
      <c r="B7" s="6" t="n">
        <v>2739</v>
      </c>
      <c r="C7" s="6" t="n">
        <v>2944</v>
      </c>
      <c r="D7" s="6" t="n">
        <v>3486</v>
      </c>
    </row>
    <row r="8">
      <c r="A8" s="4" t="inlineStr">
        <is>
          <t>Stock options with performance conditions</t>
        </is>
      </c>
    </row>
    <row r="9">
      <c r="A9" s="3" t="inlineStr">
        <is>
          <t>Antidilutive Securities Excluded from Computation of Earnings Per Share [Line Items]</t>
        </is>
      </c>
    </row>
    <row r="10">
      <c r="A10" s="4" t="inlineStr">
        <is>
          <t>Total shares excluded from net loss per share</t>
        </is>
      </c>
      <c r="B10" s="6" t="n">
        <v>0</v>
      </c>
      <c r="C10" s="6" t="n">
        <v>483</v>
      </c>
      <c r="D10" s="6" t="n">
        <v>683</v>
      </c>
    </row>
    <row r="11">
      <c r="A11" s="4" t="inlineStr">
        <is>
          <t>Restricted stock units</t>
        </is>
      </c>
    </row>
    <row r="12">
      <c r="A12" s="3" t="inlineStr">
        <is>
          <t>Antidilutive Securities Excluded from Computation of Earnings Per Share [Line Items]</t>
        </is>
      </c>
    </row>
    <row r="13">
      <c r="A13" s="4" t="inlineStr">
        <is>
          <t>Total shares excluded from net loss per share</t>
        </is>
      </c>
      <c r="B13" s="6" t="n">
        <v>1503</v>
      </c>
      <c r="C13" s="6" t="n">
        <v>2072</v>
      </c>
      <c r="D13" s="6" t="n">
        <v>165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Loss per Share - Additional Information (Details) - $ / shares shares in Thousands</t>
        </is>
      </c>
      <c r="B1" s="2" t="inlineStr">
        <is>
          <t>12 Months Ended</t>
        </is>
      </c>
    </row>
    <row r="2">
      <c r="B2" s="2" t="inlineStr">
        <is>
          <t>Dec. 31, 2021</t>
        </is>
      </c>
      <c r="C2" s="2" t="inlineStr">
        <is>
          <t>Dec. 31, 2020</t>
        </is>
      </c>
      <c r="D2" s="2" t="inlineStr">
        <is>
          <t>Dec. 31, 2019</t>
        </is>
      </c>
      <c r="E2" s="2" t="inlineStr">
        <is>
          <t>Mar. 15, 2021</t>
        </is>
      </c>
    </row>
    <row r="3">
      <c r="A3" s="3" t="inlineStr">
        <is>
          <t>Earnings Per Share, Basic, by Common Class, Including Two Class Method [Line Items]</t>
        </is>
      </c>
    </row>
    <row r="4">
      <c r="A4" s="4" t="inlineStr">
        <is>
          <t>Conversion option in notes not considered in calculation of diluted net loss per share</t>
        </is>
      </c>
      <c r="B4" s="6" t="n">
        <v>4242</v>
      </c>
      <c r="C4" s="6" t="n">
        <v>5499</v>
      </c>
      <c r="D4" s="6" t="n">
        <v>5823</v>
      </c>
    </row>
    <row r="5">
      <c r="A5" s="4" t="inlineStr">
        <is>
          <t>Convertible Senior Notes due 2026</t>
        </is>
      </c>
    </row>
    <row r="6">
      <c r="A6" s="3" t="inlineStr">
        <is>
          <t>Earnings Per Share, Basic, by Common Class, Including Two Class Method [Line Items]</t>
        </is>
      </c>
    </row>
    <row r="7">
      <c r="A7" s="4" t="inlineStr">
        <is>
          <t>Conversion price</t>
        </is>
      </c>
      <c r="E7" s="7" t="n">
        <v>166.23</v>
      </c>
    </row>
    <row r="8">
      <c r="A8" s="4" t="inlineStr">
        <is>
          <t>Convertible Notes | 0.125% Convertible Senior Notes Due 2024</t>
        </is>
      </c>
    </row>
    <row r="9">
      <c r="A9" s="3" t="inlineStr">
        <is>
          <t>Earnings Per Share, Basic, by Common Class, Including Two Class Method [Line Items]</t>
        </is>
      </c>
    </row>
    <row r="10">
      <c r="A10" s="4" t="inlineStr">
        <is>
          <t>Conversion option in notes not considered in calculation of diluted net loss per share</t>
        </is>
      </c>
      <c r="B10" s="6" t="n">
        <v>3400</v>
      </c>
    </row>
    <row r="11">
      <c r="A11" s="4" t="inlineStr">
        <is>
          <t>Conversion price</t>
        </is>
      </c>
      <c r="B11" s="7" t="n">
        <v>73.40000000000001</v>
      </c>
    </row>
    <row r="12">
      <c r="A12" s="4" t="inlineStr">
        <is>
          <t>Convertible Notes | Convertible Senior Notes due 2026</t>
        </is>
      </c>
    </row>
    <row r="13">
      <c r="A13" s="3" t="inlineStr">
        <is>
          <t>Earnings Per Share, Basic, by Common Class, Including Two Class Method [Line Items]</t>
        </is>
      </c>
    </row>
    <row r="14">
      <c r="A14" s="4" t="inlineStr">
        <is>
          <t>Conversion option in notes not considered in calculation of diluted net loss per share</t>
        </is>
      </c>
      <c r="B14" s="6" t="n">
        <v>6900</v>
      </c>
    </row>
    <row r="15">
      <c r="A15" s="4" t="inlineStr">
        <is>
          <t>Conversion price</t>
        </is>
      </c>
      <c r="B15" s="7" t="n">
        <v>166.23</v>
      </c>
    </row>
    <row r="16">
      <c r="A16" s="4" t="inlineStr">
        <is>
          <t>Convertible Notes | Certain Corporate Events Occur Prior to Maturity Date Or Company Issues Notice of Redemption | 0.125% Convertible Senior Notes Due 2024</t>
        </is>
      </c>
    </row>
    <row r="17">
      <c r="A17" s="3" t="inlineStr">
        <is>
          <t>Earnings Per Share, Basic, by Common Class, Including Two Class Method [Line Items]</t>
        </is>
      </c>
    </row>
    <row r="18">
      <c r="A18" s="4" t="inlineStr">
        <is>
          <t>Conversion option in notes not considered in calculation of diluted net loss per share</t>
        </is>
      </c>
      <c r="B18" s="6" t="n">
        <v>4700</v>
      </c>
    </row>
    <row r="19">
      <c r="A19" s="4" t="inlineStr">
        <is>
          <t>Convertible Notes | Certain Corporate Events Occur Prior to Maturity Date Or Company Issues Notice of Redemption | Convertible Senior Notes due 2026</t>
        </is>
      </c>
    </row>
    <row r="20">
      <c r="A20" s="3" t="inlineStr">
        <is>
          <t>Earnings Per Share, Basic, by Common Class, Including Two Class Method [Line Items]</t>
        </is>
      </c>
    </row>
    <row r="21">
      <c r="A21" s="4" t="inlineStr">
        <is>
          <t>Conversion option in notes not considered in calculation of diluted net loss per share</t>
        </is>
      </c>
      <c r="B21" s="6" t="n">
        <v>99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ntingent Consideration - Additional Information (Details) - USD ($) $ in Thousands</t>
        </is>
      </c>
      <c r="B1" s="2" t="inlineStr">
        <is>
          <t>12 Months Ended</t>
        </is>
      </c>
    </row>
    <row r="2">
      <c r="B2" s="2" t="inlineStr">
        <is>
          <t>Dec. 31, 2021</t>
        </is>
      </c>
      <c r="C2" s="2" t="inlineStr">
        <is>
          <t>Dec. 31, 2020</t>
        </is>
      </c>
      <c r="D2" s="2" t="inlineStr">
        <is>
          <t>Dec. 31, 2019</t>
        </is>
      </c>
      <c r="E2" s="2" t="inlineStr">
        <is>
          <t>Oct. 02, 2020</t>
        </is>
      </c>
      <c r="F2" s="2" t="inlineStr">
        <is>
          <t>Dec. 31, 2013</t>
        </is>
      </c>
    </row>
    <row r="3">
      <c r="A3" s="3" t="inlineStr">
        <is>
          <t>Business Acquisition, Contingent Consideration [Line Items]</t>
        </is>
      </c>
    </row>
    <row r="4">
      <c r="A4" s="4" t="inlineStr">
        <is>
          <t>Change in fair value of contingent consideration</t>
        </is>
      </c>
      <c r="B4" s="5" t="n">
        <v>-2758</v>
      </c>
      <c r="C4" s="5" t="n">
        <v>28</v>
      </c>
      <c r="D4" s="5" t="n">
        <v>46</v>
      </c>
    </row>
    <row r="5">
      <c r="A5" s="4" t="inlineStr">
        <is>
          <t>BlackLine Systems, Inc.</t>
        </is>
      </c>
    </row>
    <row r="6">
      <c r="A6" s="3" t="inlineStr">
        <is>
          <t>Business Acquisition, Contingent Consideration [Line Items]</t>
        </is>
      </c>
    </row>
    <row r="7">
      <c r="A7" s="4" t="inlineStr">
        <is>
          <t>Maximum contingent consideration to be distributed</t>
        </is>
      </c>
      <c r="F7" s="5" t="n">
        <v>8000</v>
      </c>
    </row>
    <row r="8">
      <c r="A8" s="4" t="inlineStr">
        <is>
          <t>Fair value of contingent consideration</t>
        </is>
      </c>
      <c r="B8" s="6" t="n">
        <v>6300</v>
      </c>
      <c r="C8" s="6" t="n">
        <v>6400</v>
      </c>
    </row>
    <row r="9">
      <c r="A9" s="4" t="inlineStr">
        <is>
          <t>Rimilia</t>
        </is>
      </c>
    </row>
    <row r="10">
      <c r="A10" s="3" t="inlineStr">
        <is>
          <t>Business Acquisition, Contingent Consideration [Line Items]</t>
        </is>
      </c>
    </row>
    <row r="11">
      <c r="A11" s="4" t="inlineStr">
        <is>
          <t>Maximum contingent consideration to be distributed</t>
        </is>
      </c>
      <c r="B11" s="6" t="n">
        <v>15000</v>
      </c>
      <c r="E11" s="5" t="n">
        <v>30000</v>
      </c>
    </row>
    <row r="12">
      <c r="A12" s="4" t="inlineStr">
        <is>
          <t>Fair value of contingent consideration</t>
        </is>
      </c>
      <c r="B12" s="6" t="n">
        <v>14400</v>
      </c>
      <c r="C12" s="5" t="n">
        <v>17100</v>
      </c>
      <c r="E12" s="5" t="n">
        <v>17100</v>
      </c>
    </row>
    <row r="13">
      <c r="A13" s="4" t="inlineStr">
        <is>
          <t>Change in fair value of contingent consideration</t>
        </is>
      </c>
      <c r="B13" s="5" t="n">
        <v>27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36" customWidth="1" min="2" max="2"/>
    <col width="46" customWidth="1" min="3" max="3"/>
    <col width="20" customWidth="1" min="4" max="4"/>
    <col width="37" customWidth="1" min="5" max="5"/>
    <col width="31" customWidth="1" min="6" max="6"/>
    <col width="31" customWidth="1" min="7" max="7"/>
    <col width="20" customWidth="1" min="8" max="8"/>
  </cols>
  <sheetData>
    <row r="1">
      <c r="A1" s="1" t="inlineStr">
        <is>
          <t>Equity Awards - Additional Information (Details) $ / shares in Units, $ in Thousands</t>
        </is>
      </c>
      <c r="B1" s="2" t="inlineStr">
        <is>
          <t>Jul. 01, 2020executiveOfficershares</t>
        </is>
      </c>
      <c r="C1" s="2" t="inlineStr">
        <is>
          <t>Oct. 31, 2016executiveOfficer$ / sharesshares</t>
        </is>
      </c>
      <c r="D1" s="2" t="inlineStr">
        <is>
          <t>Mar. 31, 2021shares</t>
        </is>
      </c>
      <c r="E1" s="2" t="inlineStr">
        <is>
          <t>Dec. 31, 2021USD ($)$ / sharesshares</t>
        </is>
      </c>
      <c r="F1" s="2" t="inlineStr">
        <is>
          <t>Dec. 31, 2020USD ($)$ / shares</t>
        </is>
      </c>
      <c r="G1" s="2" t="inlineStr">
        <is>
          <t>Dec. 31, 2019USD ($)$ / shares</t>
        </is>
      </c>
      <c r="H1" s="2" t="inlineStr">
        <is>
          <t>Dec. 31, 2016shares</t>
        </is>
      </c>
    </row>
    <row r="2">
      <c r="A2" s="3" t="inlineStr">
        <is>
          <t>Share-based Compensation Arrangement by Share-based Payment Award [Line Items]</t>
        </is>
      </c>
    </row>
    <row r="3">
      <c r="A3" s="4" t="inlineStr">
        <is>
          <t>Stock-based compensation award vesting period</t>
        </is>
      </c>
      <c r="E3" s="4" t="inlineStr">
        <is>
          <t>4 years</t>
        </is>
      </c>
    </row>
    <row r="4">
      <c r="A4" s="4" t="inlineStr">
        <is>
          <t>Cash received from exercise of stock options</t>
        </is>
      </c>
      <c r="E4" s="5" t="n">
        <v>11428</v>
      </c>
      <c r="F4" s="5" t="n">
        <v>20638</v>
      </c>
      <c r="G4" s="5" t="n">
        <v>10571</v>
      </c>
    </row>
    <row r="5">
      <c r="A5" s="4" t="inlineStr">
        <is>
          <t>Stock options granted to purchase shares of common stock for employee | shares</t>
        </is>
      </c>
      <c r="E5" s="6" t="n">
        <v>260000</v>
      </c>
    </row>
    <row r="6">
      <c r="A6" s="4" t="inlineStr">
        <is>
          <t>Exercise price of options, granted (usd per share) | $ / shares</t>
        </is>
      </c>
      <c r="E6" s="7" t="n">
        <v>113.54</v>
      </c>
    </row>
    <row r="7">
      <c r="A7" s="4" t="inlineStr">
        <is>
          <t>Officer with change in employment status | executiveOfficer</t>
        </is>
      </c>
      <c r="B7" s="6" t="n">
        <v>1</v>
      </c>
    </row>
    <row r="8">
      <c r="A8" s="4" t="inlineStr">
        <is>
          <t>Forfeited (in shares) | shares</t>
        </is>
      </c>
      <c r="E8" s="6" t="n">
        <v>218000</v>
      </c>
    </row>
    <row r="9">
      <c r="A9" s="4" t="inlineStr">
        <is>
          <t>Stock-based compensation expense</t>
        </is>
      </c>
      <c r="E9" s="5" t="n">
        <v>65870</v>
      </c>
      <c r="F9" s="6" t="n">
        <v>49690</v>
      </c>
      <c r="G9" s="6" t="n">
        <v>34052</v>
      </c>
    </row>
    <row r="10">
      <c r="A10" s="4" t="inlineStr">
        <is>
          <t>Stock-based compensation capitalized as an asset</t>
        </is>
      </c>
      <c r="E10" s="6" t="n">
        <v>1800</v>
      </c>
      <c r="F10" s="6" t="n">
        <v>1300</v>
      </c>
      <c r="G10" s="6" t="n">
        <v>500</v>
      </c>
    </row>
    <row r="11">
      <c r="A11" s="4" t="inlineStr">
        <is>
          <t>Net operating losses related to foreign tax benefits for equity awards</t>
        </is>
      </c>
      <c r="E11" s="5" t="n">
        <v>600</v>
      </c>
      <c r="F11" s="6" t="n">
        <v>300</v>
      </c>
      <c r="G11" s="6" t="n">
        <v>100</v>
      </c>
    </row>
    <row r="12">
      <c r="A12" s="4" t="inlineStr">
        <is>
          <t>Employee Stock Purchase Plan ("ESPP")</t>
        </is>
      </c>
    </row>
    <row r="13">
      <c r="A13" s="3" t="inlineStr">
        <is>
          <t>Share-based Compensation Arrangement by Share-based Payment Award [Line Items]</t>
        </is>
      </c>
    </row>
    <row r="14">
      <c r="A14" s="4" t="inlineStr">
        <is>
          <t>Common shares reserved for future issuance (in shares) | shares</t>
        </is>
      </c>
      <c r="E14" s="6" t="n">
        <v>1100000</v>
      </c>
    </row>
    <row r="15">
      <c r="A15" s="4" t="inlineStr">
        <is>
          <t>Weighted-average period to recognize unrecognized compensation expense</t>
        </is>
      </c>
      <c r="E15" s="4" t="inlineStr">
        <is>
          <t>1 year</t>
        </is>
      </c>
    </row>
    <row r="16">
      <c r="A16" s="4" t="inlineStr">
        <is>
          <t>Right to purchase shares at fair value of stock at the time of grant, percentage</t>
        </is>
      </c>
      <c r="E16" s="4" t="inlineStr">
        <is>
          <t>85.00%</t>
        </is>
      </c>
    </row>
    <row r="17">
      <c r="A17" s="4" t="inlineStr">
        <is>
          <t>Right to purchase shares at fair value at the time of exercise, percentage</t>
        </is>
      </c>
      <c r="E17" s="4" t="inlineStr">
        <is>
          <t>85.00%</t>
        </is>
      </c>
    </row>
    <row r="18">
      <c r="A18" s="4" t="inlineStr">
        <is>
          <t>Stock-based compensation expense</t>
        </is>
      </c>
      <c r="E18" s="5" t="n">
        <v>3800</v>
      </c>
      <c r="F18" s="5" t="n">
        <v>2900</v>
      </c>
      <c r="G18" s="5" t="n">
        <v>2100</v>
      </c>
    </row>
    <row r="19">
      <c r="A19" s="4" t="inlineStr">
        <is>
          <t>Total unrecognized compensation cost</t>
        </is>
      </c>
      <c r="E19" s="5" t="n">
        <v>2700</v>
      </c>
    </row>
    <row r="20">
      <c r="A20" s="4" t="inlineStr">
        <is>
          <t>Stock Options</t>
        </is>
      </c>
    </row>
    <row r="21">
      <c r="A21" s="3" t="inlineStr">
        <is>
          <t>Share-based Compensation Arrangement by Share-based Payment Award [Line Items]</t>
        </is>
      </c>
    </row>
    <row r="22">
      <c r="A22" s="4" t="inlineStr">
        <is>
          <t>Weighted average grant date fair value per share, granted (usd per share) | $ / shares</t>
        </is>
      </c>
      <c r="E22" s="7" t="n">
        <v>50.77</v>
      </c>
      <c r="F22" s="7" t="n">
        <v>26.63</v>
      </c>
      <c r="G22" s="7" t="n">
        <v>23.4</v>
      </c>
    </row>
    <row r="23">
      <c r="A23" s="4" t="inlineStr">
        <is>
          <t>Aggregate intrinsic value, exercised</t>
        </is>
      </c>
      <c r="E23" s="5" t="n">
        <v>38300</v>
      </c>
      <c r="F23" s="5" t="n">
        <v>62600</v>
      </c>
      <c r="G23" s="5" t="n">
        <v>25600</v>
      </c>
    </row>
    <row r="24">
      <c r="A24" s="4" t="inlineStr">
        <is>
          <t>Cash received from exercise of stock options</t>
        </is>
      </c>
      <c r="E24" s="6" t="n">
        <v>11400</v>
      </c>
      <c r="F24" s="5" t="n">
        <v>20600</v>
      </c>
      <c r="G24" s="5" t="n">
        <v>10600</v>
      </c>
    </row>
    <row r="25">
      <c r="A25" s="4" t="inlineStr">
        <is>
          <t>Unrecognized compensation expense</t>
        </is>
      </c>
      <c r="E25" s="5" t="n">
        <v>23200</v>
      </c>
    </row>
    <row r="26">
      <c r="A26" s="4" t="inlineStr">
        <is>
          <t>Weighted-average period to recognize unrecognized compensation expense</t>
        </is>
      </c>
      <c r="E26" s="4" t="inlineStr">
        <is>
          <t>2 years 4 months 24 days</t>
        </is>
      </c>
    </row>
    <row r="27">
      <c r="A27" s="4" t="inlineStr">
        <is>
          <t>Number of executive officers, options granted | executiveOfficer</t>
        </is>
      </c>
      <c r="C27" s="6" t="n">
        <v>2</v>
      </c>
    </row>
    <row r="28">
      <c r="A28" s="4" t="inlineStr">
        <is>
          <t>Stock Options | Executive Officer</t>
        </is>
      </c>
    </row>
    <row r="29">
      <c r="A29" s="3" t="inlineStr">
        <is>
          <t>Share-based Compensation Arrangement by Share-based Payment Award [Line Items]</t>
        </is>
      </c>
    </row>
    <row r="30">
      <c r="A30" s="4" t="inlineStr">
        <is>
          <t>Stock options granted to purchase shares of common stock for employee | shares</t>
        </is>
      </c>
      <c r="C30" s="6" t="n">
        <v>682800</v>
      </c>
    </row>
    <row r="31">
      <c r="A31" s="4" t="inlineStr">
        <is>
          <t>Exercise price of options, granted (usd per share) | $ / shares</t>
        </is>
      </c>
      <c r="C31" s="5" t="n">
        <v>14</v>
      </c>
    </row>
    <row r="32">
      <c r="A32" s="4" t="inlineStr">
        <is>
          <t>Restricted Stock Units</t>
        </is>
      </c>
    </row>
    <row r="33">
      <c r="A33" s="3" t="inlineStr">
        <is>
          <t>Share-based Compensation Arrangement by Share-based Payment Award [Line Items]</t>
        </is>
      </c>
    </row>
    <row r="34">
      <c r="A34" s="4" t="inlineStr">
        <is>
          <t>Weighted-average period to recognize unrecognized compensation expense</t>
        </is>
      </c>
      <c r="E34" s="4" t="inlineStr">
        <is>
          <t>2 years 7 months 6 days</t>
        </is>
      </c>
    </row>
    <row r="35">
      <c r="A35" s="4" t="inlineStr">
        <is>
          <t>Intrinsic value</t>
        </is>
      </c>
      <c r="E35" s="5" t="n">
        <v>155600</v>
      </c>
    </row>
    <row r="36">
      <c r="A36" s="4" t="inlineStr">
        <is>
          <t>Total unrecognized compensation cost</t>
        </is>
      </c>
      <c r="E36" s="5" t="n">
        <v>98400</v>
      </c>
    </row>
    <row r="37">
      <c r="A37" s="4" t="inlineStr">
        <is>
          <t>Stock options with performance conditions</t>
        </is>
      </c>
    </row>
    <row r="38">
      <c r="A38" s="3" t="inlineStr">
        <is>
          <t>Share-based Compensation Arrangement by Share-based Payment Award [Line Items]</t>
        </is>
      </c>
    </row>
    <row r="39">
      <c r="A39" s="4" t="inlineStr">
        <is>
          <t>Options, canceled (in shares) | shares</t>
        </is>
      </c>
      <c r="B39" s="6" t="n">
        <v>200000</v>
      </c>
    </row>
    <row r="40">
      <c r="A40" s="4" t="inlineStr">
        <is>
          <t>Forfeited (in shares) | shares</t>
        </is>
      </c>
      <c r="D40" s="6" t="n">
        <v>482800</v>
      </c>
    </row>
    <row r="41">
      <c r="A41" s="4" t="inlineStr">
        <is>
          <t>2016 Equity Incentive Plan | Stock Options and Restricted Stock Units</t>
        </is>
      </c>
    </row>
    <row r="42">
      <c r="A42" s="3" t="inlineStr">
        <is>
          <t>Share-based Compensation Arrangement by Share-based Payment Award [Line Items]</t>
        </is>
      </c>
    </row>
    <row r="43">
      <c r="A43" s="4" t="inlineStr">
        <is>
          <t>Maximum number of shares Issuable (in shares) | shares</t>
        </is>
      </c>
      <c r="H43" s="6" t="n">
        <v>6200000</v>
      </c>
    </row>
    <row r="44">
      <c r="A44" s="4" t="inlineStr">
        <is>
          <t>Stock-based compensation award vesting period</t>
        </is>
      </c>
      <c r="H44" s="4" t="inlineStr">
        <is>
          <t>4 years</t>
        </is>
      </c>
    </row>
    <row r="45">
      <c r="A45" s="4" t="inlineStr">
        <is>
          <t>Stock option, contractual terms</t>
        </is>
      </c>
      <c r="H45" s="4" t="inlineStr">
        <is>
          <t>10 years</t>
        </is>
      </c>
    </row>
    <row r="46">
      <c r="A46" s="4" t="inlineStr">
        <is>
          <t>Common shares reserved for future issuance (in shares) | shares</t>
        </is>
      </c>
      <c r="E46" s="6" t="n">
        <v>151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Awards - Summary of Stock Option Activity (Details) - USD ($) $ / shares in Units, shares in Thousands, $ in Thousands</t>
        </is>
      </c>
      <c r="B1" s="2" t="inlineStr">
        <is>
          <t>12 Months Ended</t>
        </is>
      </c>
    </row>
    <row r="2">
      <c r="B2" s="2" t="inlineStr">
        <is>
          <t>Dec. 31, 2021</t>
        </is>
      </c>
      <c r="C2" s="2" t="inlineStr">
        <is>
          <t>Dec. 31, 2020</t>
        </is>
      </c>
    </row>
    <row r="3">
      <c r="A3" s="3" t="inlineStr">
        <is>
          <t>Share-based Compensation Arrangement by Share-based Payment Award, Options, Outstanding [Roll Forward]</t>
        </is>
      </c>
    </row>
    <row r="4">
      <c r="A4" s="4" t="inlineStr">
        <is>
          <t>Outstanding Beginning balance (in shares)</t>
        </is>
      </c>
      <c r="B4" s="6" t="n">
        <v>2944</v>
      </c>
    </row>
    <row r="5">
      <c r="A5" s="4" t="inlineStr">
        <is>
          <t>Granted (in shares)</t>
        </is>
      </c>
      <c r="B5" s="6" t="n">
        <v>260</v>
      </c>
    </row>
    <row r="6">
      <c r="A6" s="4" t="inlineStr">
        <is>
          <t>Exercised (in shares)</t>
        </is>
      </c>
      <c r="B6" s="6" t="n">
        <v>-429</v>
      </c>
    </row>
    <row r="7">
      <c r="A7" s="4" t="inlineStr">
        <is>
          <t>Forfeited/canceled (in shares)</t>
        </is>
      </c>
      <c r="B7" s="6" t="n">
        <v>-36</v>
      </c>
    </row>
    <row r="8">
      <c r="A8" s="4" t="inlineStr">
        <is>
          <t>Outstanding Ending balance (in shares)</t>
        </is>
      </c>
      <c r="B8" s="6" t="n">
        <v>2739</v>
      </c>
      <c r="C8" s="6" t="n">
        <v>2944</v>
      </c>
    </row>
    <row r="9">
      <c r="A9" s="4" t="inlineStr">
        <is>
          <t>Exercisable at End of period (in shares)</t>
        </is>
      </c>
      <c r="B9" s="6" t="n">
        <v>1879</v>
      </c>
    </row>
    <row r="10">
      <c r="A10" s="3" t="inlineStr">
        <is>
          <t>Weighted- Average Exercise Price</t>
        </is>
      </c>
    </row>
    <row r="11">
      <c r="A11" s="4" t="inlineStr">
        <is>
          <t>Outstanding at Beginning of period (usd per share)</t>
        </is>
      </c>
      <c r="B11" s="7" t="n">
        <v>35.03</v>
      </c>
    </row>
    <row r="12">
      <c r="A12" s="4" t="inlineStr">
        <is>
          <t>Granted (usd per share)</t>
        </is>
      </c>
      <c r="B12" s="12" t="n">
        <v>111.94</v>
      </c>
    </row>
    <row r="13">
      <c r="A13" s="4" t="inlineStr">
        <is>
          <t>Exercised (usd per share)</t>
        </is>
      </c>
      <c r="B13" s="12" t="n">
        <v>28.09</v>
      </c>
    </row>
    <row r="14">
      <c r="A14" s="4" t="inlineStr">
        <is>
          <t>Forfeited/canceled (usd per share)</t>
        </is>
      </c>
      <c r="B14" s="12" t="n">
        <v>51.11</v>
      </c>
    </row>
    <row r="15">
      <c r="A15" s="4" t="inlineStr">
        <is>
          <t>Outstanding at End of period (usd per share)</t>
        </is>
      </c>
      <c r="B15" s="12" t="n">
        <v>43.2</v>
      </c>
      <c r="C15" s="7" t="n">
        <v>35.03</v>
      </c>
    </row>
    <row r="16">
      <c r="A16" s="4" t="inlineStr">
        <is>
          <t>Exercisable at End of period (usd per share)</t>
        </is>
      </c>
      <c r="B16" s="7" t="n">
        <v>30.7</v>
      </c>
    </row>
    <row r="17">
      <c r="A17" s="3" t="inlineStr">
        <is>
          <t>Share-based Compensation Arrangement by Share-based Payment Award, Options, Vested and Expected to Vest [Abstract]</t>
        </is>
      </c>
    </row>
    <row r="18">
      <c r="A18" s="4" t="inlineStr">
        <is>
          <t>Weighted Average Remaining Contractual Term (Years)</t>
        </is>
      </c>
      <c r="B18" s="4" t="inlineStr">
        <is>
          <t>6 years 3 months 18 days</t>
        </is>
      </c>
      <c r="C18" s="4" t="inlineStr">
        <is>
          <t>6 years 9 months 18 days</t>
        </is>
      </c>
    </row>
    <row r="19">
      <c r="A19" s="4" t="inlineStr">
        <is>
          <t>Aggregate Intrinsic Value, Outstanding at Beginning of period</t>
        </is>
      </c>
      <c r="B19" s="5" t="n">
        <v>289561</v>
      </c>
    </row>
    <row r="20">
      <c r="A20" s="4" t="inlineStr">
        <is>
          <t>Aggregate Intrinsic Value, Outstanding at End of period</t>
        </is>
      </c>
      <c r="B20" s="5" t="n">
        <v>167498</v>
      </c>
      <c r="C20" s="5" t="n">
        <v>28956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Awards - Summary of Restricted Stock Units Activity (Details) shares in Thousands</t>
        </is>
      </c>
      <c r="B1" s="2" t="inlineStr">
        <is>
          <t>12 Months Ended</t>
        </is>
      </c>
    </row>
    <row r="2">
      <c r="B2" s="2" t="inlineStr">
        <is>
          <t>Dec. 31, 2021$ / sharesshares</t>
        </is>
      </c>
    </row>
    <row r="3">
      <c r="A3" s="3" t="inlineStr">
        <is>
          <t>Share-based Compensation Arrangement by Share-based Payment Award, Equity Instruments Other than Options, Nonvested, Number of Shares [Roll Forward]</t>
        </is>
      </c>
    </row>
    <row r="4">
      <c r="A4" s="4" t="inlineStr">
        <is>
          <t>Restricted stock units, Nonvested, Beginning balance (in shares) | shares</t>
        </is>
      </c>
      <c r="B4" s="6" t="n">
        <v>2072</v>
      </c>
    </row>
    <row r="5">
      <c r="A5" s="4" t="inlineStr">
        <is>
          <t>Restricted stock units, Granted (in shares) | shares</t>
        </is>
      </c>
      <c r="B5" s="6" t="n">
        <v>567</v>
      </c>
    </row>
    <row r="6">
      <c r="A6" s="4" t="inlineStr">
        <is>
          <t>Restricted stock units, Vested (in shares) | shares</t>
        </is>
      </c>
      <c r="B6" s="6" t="n">
        <v>-918</v>
      </c>
    </row>
    <row r="7">
      <c r="A7" s="4" t="inlineStr">
        <is>
          <t>Restricted stock units, Forfeited/canceled (in shares) | shares</t>
        </is>
      </c>
      <c r="B7" s="6" t="n">
        <v>-218</v>
      </c>
    </row>
    <row r="8">
      <c r="A8" s="4" t="inlineStr">
        <is>
          <t>Restricted stock units, Nonvested, Ending balance (in shares) | shares</t>
        </is>
      </c>
      <c r="B8" s="6" t="n">
        <v>1503</v>
      </c>
    </row>
    <row r="9">
      <c r="A9" s="3" t="inlineStr">
        <is>
          <t>Weighted-Average Grant Date Fair Value</t>
        </is>
      </c>
    </row>
    <row r="10">
      <c r="A10" s="4" t="inlineStr">
        <is>
          <t>Nonvested at Beginning balance (usd per share) | $ / shares</t>
        </is>
      </c>
      <c r="B10" s="7" t="n">
        <v>56.29</v>
      </c>
    </row>
    <row r="11">
      <c r="A11" s="4" t="inlineStr">
        <is>
          <t>Granted (usd per share) | $ / shares</t>
        </is>
      </c>
      <c r="B11" s="12" t="n">
        <v>113.54</v>
      </c>
    </row>
    <row r="12">
      <c r="A12" s="4" t="inlineStr">
        <is>
          <t>Vested (usd per share) | $ / shares</t>
        </is>
      </c>
      <c r="B12" s="12" t="n">
        <v>54.42</v>
      </c>
    </row>
    <row r="13">
      <c r="A13" s="4" t="inlineStr">
        <is>
          <t>Forfeited/canceled (usd per share) | $ / shares</t>
        </is>
      </c>
      <c r="B13" s="12" t="n">
        <v>71.56999999999999</v>
      </c>
    </row>
    <row r="14">
      <c r="A14" s="4" t="inlineStr">
        <is>
          <t>Nonvested at Ending balance (usd per share) | $ / shares</t>
        </is>
      </c>
      <c r="B14" s="7" t="n">
        <v>76.8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25" customWidth="1" min="3" max="3"/>
    <col width="23" customWidth="1" min="4" max="4"/>
  </cols>
  <sheetData>
    <row r="1">
      <c r="A1" s="1" t="inlineStr">
        <is>
          <t>Equity Awards - Schedule of Weighted Average Assumptions (Detail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free interest rate</t>
        </is>
      </c>
      <c r="B4" s="4" t="inlineStr">
        <is>
          <t>1.00%</t>
        </is>
      </c>
      <c r="C4" s="4" t="inlineStr">
        <is>
          <t>0.40%</t>
        </is>
      </c>
      <c r="D4" s="4" t="inlineStr">
        <is>
          <t>2.20%</t>
        </is>
      </c>
    </row>
    <row r="5">
      <c r="A5" s="4" t="inlineStr">
        <is>
          <t>Expected term (in years)</t>
        </is>
      </c>
      <c r="B5" s="4" t="inlineStr">
        <is>
          <t>6 years</t>
        </is>
      </c>
      <c r="C5" s="4" t="inlineStr">
        <is>
          <t>6 years 2 months 12 days</t>
        </is>
      </c>
      <c r="D5" s="4" t="inlineStr">
        <is>
          <t>6 years 1 month 6 days</t>
        </is>
      </c>
    </row>
    <row r="6">
      <c r="A6" s="4" t="inlineStr">
        <is>
          <t>Volatility</t>
        </is>
      </c>
      <c r="B6" s="4" t="inlineStr">
        <is>
          <t>47.00%</t>
        </is>
      </c>
      <c r="C6" s="4" t="inlineStr">
        <is>
          <t>48.40%</t>
        </is>
      </c>
      <c r="D6" s="4" t="inlineStr">
        <is>
          <t>46.70%</t>
        </is>
      </c>
    </row>
    <row r="7">
      <c r="A7" s="4" t="inlineStr">
        <is>
          <t>Employee Stock Purchase Plan ("ESPP") | Minimum</t>
        </is>
      </c>
    </row>
    <row r="8">
      <c r="A8" s="3" t="inlineStr">
        <is>
          <t>Share-based Compensation Arrangement by Share-based Payment Award [Line Items]</t>
        </is>
      </c>
    </row>
    <row r="9">
      <c r="A9" s="4" t="inlineStr">
        <is>
          <t>Risk-free interest rate</t>
        </is>
      </c>
      <c r="B9" s="4" t="inlineStr">
        <is>
          <t>0.00%</t>
        </is>
      </c>
      <c r="C9" s="4" t="inlineStr">
        <is>
          <t>0.10%</t>
        </is>
      </c>
      <c r="D9" s="4" t="inlineStr">
        <is>
          <t>1.60%</t>
        </is>
      </c>
    </row>
    <row r="10">
      <c r="A10" s="4" t="inlineStr">
        <is>
          <t>Expected term (in years)</t>
        </is>
      </c>
      <c r="B10" s="4" t="inlineStr">
        <is>
          <t>6 months</t>
        </is>
      </c>
      <c r="C10" s="4" t="inlineStr">
        <is>
          <t>6 months</t>
        </is>
      </c>
      <c r="D10" s="4" t="inlineStr">
        <is>
          <t>6 months</t>
        </is>
      </c>
    </row>
    <row r="11">
      <c r="A11" s="4" t="inlineStr">
        <is>
          <t>Volatility</t>
        </is>
      </c>
      <c r="B11" s="4" t="inlineStr">
        <is>
          <t>23.40%</t>
        </is>
      </c>
      <c r="C11" s="4" t="inlineStr">
        <is>
          <t>50.20%</t>
        </is>
      </c>
      <c r="D11" s="4" t="inlineStr">
        <is>
          <t>39.30%</t>
        </is>
      </c>
    </row>
    <row r="12">
      <c r="A12" s="4" t="inlineStr">
        <is>
          <t>Employee Stock Purchase Plan ("ESPP") | Maximum</t>
        </is>
      </c>
    </row>
    <row r="13">
      <c r="A13" s="3" t="inlineStr">
        <is>
          <t>Share-based Compensation Arrangement by Share-based Payment Award [Line Items]</t>
        </is>
      </c>
    </row>
    <row r="14">
      <c r="A14" s="4" t="inlineStr">
        <is>
          <t>Risk-free interest rate</t>
        </is>
      </c>
      <c r="B14" s="4" t="inlineStr">
        <is>
          <t>0.20%</t>
        </is>
      </c>
      <c r="C14" s="4" t="inlineStr">
        <is>
          <t>0.20%</t>
        </is>
      </c>
      <c r="D14" s="4" t="inlineStr">
        <is>
          <t>2.40%</t>
        </is>
      </c>
    </row>
    <row r="15">
      <c r="A15" s="4" t="inlineStr">
        <is>
          <t>Expected term (in years)</t>
        </is>
      </c>
      <c r="B15" s="4" t="inlineStr">
        <is>
          <t>1 year</t>
        </is>
      </c>
      <c r="C15" s="4" t="inlineStr">
        <is>
          <t>1 year</t>
        </is>
      </c>
      <c r="D15" s="4" t="inlineStr">
        <is>
          <t>1 year</t>
        </is>
      </c>
    </row>
    <row r="16">
      <c r="A16" s="4" t="inlineStr">
        <is>
          <t>Volatility</t>
        </is>
      </c>
      <c r="B16" s="4" t="inlineStr">
        <is>
          <t>46.60%</t>
        </is>
      </c>
      <c r="C16" s="4" t="inlineStr">
        <is>
          <t>57.80%</t>
        </is>
      </c>
      <c r="D16" s="4" t="inlineStr">
        <is>
          <t>54.3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s - Summary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 expense</t>
        </is>
      </c>
      <c r="B4" s="5" t="n">
        <v>65870</v>
      </c>
      <c r="C4" s="5" t="n">
        <v>49690</v>
      </c>
      <c r="D4" s="5" t="n">
        <v>34052</v>
      </c>
    </row>
    <row r="5">
      <c r="A5" s="4" t="inlineStr">
        <is>
          <t>Cost of revenues</t>
        </is>
      </c>
    </row>
    <row r="6">
      <c r="A6" s="3" t="inlineStr">
        <is>
          <t>Share-based Payment Arrangement, Expensed and Capitalized, Amount [Line Items]</t>
        </is>
      </c>
    </row>
    <row r="7">
      <c r="A7" s="4" t="inlineStr">
        <is>
          <t>Stock-based compensation expense</t>
        </is>
      </c>
      <c r="B7" s="6" t="n">
        <v>8410</v>
      </c>
      <c r="C7" s="6" t="n">
        <v>6896</v>
      </c>
      <c r="D7" s="6" t="n">
        <v>4814</v>
      </c>
    </row>
    <row r="8">
      <c r="A8" s="4" t="inlineStr">
        <is>
          <t>Sales and marketing</t>
        </is>
      </c>
    </row>
    <row r="9">
      <c r="A9" s="3" t="inlineStr">
        <is>
          <t>Share-based Payment Arrangement, Expensed and Capitalized, Amount [Line Items]</t>
        </is>
      </c>
    </row>
    <row r="10">
      <c r="A10" s="4" t="inlineStr">
        <is>
          <t>Stock-based compensation expense</t>
        </is>
      </c>
      <c r="B10" s="6" t="n">
        <v>22756</v>
      </c>
      <c r="C10" s="6" t="n">
        <v>21546</v>
      </c>
      <c r="D10" s="6" t="n">
        <v>15389</v>
      </c>
    </row>
    <row r="11">
      <c r="A11" s="4" t="inlineStr">
        <is>
          <t>Research and development</t>
        </is>
      </c>
    </row>
    <row r="12">
      <c r="A12" s="3" t="inlineStr">
        <is>
          <t>Share-based Payment Arrangement, Expensed and Capitalized, Amount [Line Items]</t>
        </is>
      </c>
    </row>
    <row r="13">
      <c r="A13" s="4" t="inlineStr">
        <is>
          <t>Stock-based compensation expense</t>
        </is>
      </c>
      <c r="B13" s="6" t="n">
        <v>11110</v>
      </c>
      <c r="C13" s="6" t="n">
        <v>7398</v>
      </c>
      <c r="D13" s="6" t="n">
        <v>4729</v>
      </c>
    </row>
    <row r="14">
      <c r="A14" s="4" t="inlineStr">
        <is>
          <t>General and administrative</t>
        </is>
      </c>
    </row>
    <row r="15">
      <c r="A15" s="3" t="inlineStr">
        <is>
          <t>Share-based Payment Arrangement, Expensed and Capitalized, Amount [Line Items]</t>
        </is>
      </c>
    </row>
    <row r="16">
      <c r="A16" s="4" t="inlineStr">
        <is>
          <t>Stock-based compensation expense</t>
        </is>
      </c>
      <c r="B16" s="5" t="n">
        <v>23594</v>
      </c>
      <c r="C16" s="5" t="n">
        <v>13850</v>
      </c>
      <c r="D16" s="5" t="n">
        <v>912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1USD ($)</t>
        </is>
      </c>
      <c r="C2" s="2" t="inlineStr">
        <is>
          <t>Dec. 31, 2020USD ($)</t>
        </is>
      </c>
      <c r="D2" s="2" t="inlineStr">
        <is>
          <t>Dec. 31, 2019USD ($)</t>
        </is>
      </c>
    </row>
    <row r="3">
      <c r="A3" s="3" t="inlineStr">
        <is>
          <t>Cash flows from operating activities</t>
        </is>
      </c>
    </row>
    <row r="4">
      <c r="A4" s="4" t="inlineStr">
        <is>
          <t>Net loss attributable to BlackLine, Inc.</t>
        </is>
      </c>
      <c r="B4" s="5" t="n">
        <v>-115161</v>
      </c>
      <c r="C4" s="5" t="n">
        <v>-46911</v>
      </c>
      <c r="D4" s="5" t="n">
        <v>-32535</v>
      </c>
    </row>
    <row r="5">
      <c r="A5" s="4" t="inlineStr">
        <is>
          <t>Net loss and adjustment attributable to redeemable non-controlling interest (Note 4)</t>
        </is>
      </c>
      <c r="B5" s="6" t="n">
        <v>14167</v>
      </c>
      <c r="C5" s="6" t="n">
        <v>7509</v>
      </c>
      <c r="D5" s="6" t="n">
        <v>389</v>
      </c>
    </row>
    <row r="6">
      <c r="A6" s="4" t="inlineStr">
        <is>
          <t>Net loss</t>
        </is>
      </c>
      <c r="B6" s="6" t="n">
        <v>-100994</v>
      </c>
      <c r="C6" s="6" t="n">
        <v>-39402</v>
      </c>
      <c r="D6" s="6" t="n">
        <v>-32146</v>
      </c>
    </row>
    <row r="7">
      <c r="A7" s="3" t="inlineStr">
        <is>
          <t>Adjustments to reconcile net loss to net cash provided by operating activities:</t>
        </is>
      </c>
    </row>
    <row r="8">
      <c r="A8" s="4" t="inlineStr">
        <is>
          <t>Depreciation and amortization</t>
        </is>
      </c>
      <c r="B8" s="6" t="n">
        <v>27128</v>
      </c>
      <c r="C8" s="6" t="n">
        <v>20892</v>
      </c>
      <c r="D8" s="6" t="n">
        <v>21274</v>
      </c>
    </row>
    <row r="9">
      <c r="A9" s="4" t="inlineStr">
        <is>
          <t>Change in fair value of contingent consideration</t>
        </is>
      </c>
      <c r="B9" s="6" t="n">
        <v>-2758</v>
      </c>
      <c r="C9" s="6" t="n">
        <v>28</v>
      </c>
      <c r="D9" s="6" t="n">
        <v>46</v>
      </c>
    </row>
    <row r="10">
      <c r="A10" s="4" t="inlineStr">
        <is>
          <t>Amortization of debt discount and issuance costs</t>
        </is>
      </c>
      <c r="B10" s="6" t="n">
        <v>55538</v>
      </c>
      <c r="C10" s="6" t="n">
        <v>22689</v>
      </c>
      <c r="D10" s="6" t="n">
        <v>8410</v>
      </c>
    </row>
    <row r="11">
      <c r="A11" s="4" t="inlineStr">
        <is>
          <t>Loss on extinguishment of convertible notes</t>
        </is>
      </c>
      <c r="B11" s="6" t="n">
        <v>7012</v>
      </c>
      <c r="C11" s="6" t="n">
        <v>0</v>
      </c>
      <c r="D11" s="6" t="n">
        <v>0</v>
      </c>
    </row>
    <row r="12">
      <c r="A12" s="4" t="inlineStr">
        <is>
          <t>Stock-based compensation</t>
        </is>
      </c>
      <c r="B12" s="6" t="n">
        <v>65870</v>
      </c>
      <c r="C12" s="6" t="n">
        <v>49690</v>
      </c>
      <c r="D12" s="6" t="n">
        <v>34052</v>
      </c>
    </row>
    <row r="13">
      <c r="A13" s="4" t="inlineStr">
        <is>
          <t>Noncash lease expense</t>
        </is>
      </c>
      <c r="B13" s="6" t="n">
        <v>4513</v>
      </c>
      <c r="C13" s="6" t="n">
        <v>4653</v>
      </c>
      <c r="D13" s="6" t="n">
        <v>5013</v>
      </c>
    </row>
    <row r="14">
      <c r="A14" s="4" t="inlineStr">
        <is>
          <t>Accretion of purchase discounts on marketable securities, net</t>
        </is>
      </c>
      <c r="B14" s="6" t="n">
        <v>6</v>
      </c>
      <c r="C14" s="6" t="n">
        <v>-157</v>
      </c>
      <c r="D14" s="6" t="n">
        <v>-2161</v>
      </c>
    </row>
    <row r="15">
      <c r="A15" s="4" t="inlineStr">
        <is>
          <t>Net foreign currency (gains) losses</t>
        </is>
      </c>
      <c r="B15" s="6" t="n">
        <v>112</v>
      </c>
      <c r="C15" s="6" t="n">
        <v>-223</v>
      </c>
      <c r="D15" s="6" t="n">
        <v>65</v>
      </c>
    </row>
    <row r="16">
      <c r="A16" s="4" t="inlineStr">
        <is>
          <t>Deferred income taxes</t>
        </is>
      </c>
      <c r="B16" s="6" t="n">
        <v>-817</v>
      </c>
      <c r="C16" s="6" t="n">
        <v>-381</v>
      </c>
      <c r="D16" s="6" t="n">
        <v>1314</v>
      </c>
    </row>
    <row r="17">
      <c r="A17" s="4" t="inlineStr">
        <is>
          <t>Provision for (benefit from) credit losses</t>
        </is>
      </c>
      <c r="B17" s="6" t="n">
        <v>-100</v>
      </c>
      <c r="C17" s="6" t="n">
        <v>332</v>
      </c>
      <c r="D17" s="6" t="n">
        <v>157</v>
      </c>
    </row>
    <row r="18">
      <c r="A18" s="3" t="inlineStr">
        <is>
          <t>Changes in operating assets and liabilities, net of impact of acquisition:</t>
        </is>
      </c>
    </row>
    <row r="19">
      <c r="A19" s="4" t="inlineStr">
        <is>
          <t>Accounts receivable</t>
        </is>
      </c>
      <c r="B19" s="6" t="n">
        <v>-14255</v>
      </c>
      <c r="C19" s="6" t="n">
        <v>-5733</v>
      </c>
      <c r="D19" s="6" t="n">
        <v>-27962</v>
      </c>
    </row>
    <row r="20">
      <c r="A20" s="4" t="inlineStr">
        <is>
          <t>Prepaid expenses and other current assets</t>
        </is>
      </c>
      <c r="B20" s="6" t="n">
        <v>-3956</v>
      </c>
      <c r="C20" s="6" t="n">
        <v>-5311</v>
      </c>
      <c r="D20" s="6" t="n">
        <v>1224</v>
      </c>
    </row>
    <row r="21">
      <c r="A21" s="4" t="inlineStr">
        <is>
          <t>Other assets</t>
        </is>
      </c>
      <c r="B21" s="6" t="n">
        <v>-22505</v>
      </c>
      <c r="C21" s="6" t="n">
        <v>-12444</v>
      </c>
      <c r="D21" s="6" t="n">
        <v>-16429</v>
      </c>
    </row>
    <row r="22">
      <c r="A22" s="4" t="inlineStr">
        <is>
          <t>Accounts payable</t>
        </is>
      </c>
      <c r="B22" s="6" t="n">
        <v>3997</v>
      </c>
      <c r="C22" s="6" t="n">
        <v>-4359</v>
      </c>
      <c r="D22" s="6" t="n">
        <v>3244</v>
      </c>
    </row>
    <row r="23">
      <c r="A23" s="4" t="inlineStr">
        <is>
          <t>Accrued expenses and other current liabilities</t>
        </is>
      </c>
      <c r="B23" s="6" t="n">
        <v>14876</v>
      </c>
      <c r="C23" s="6" t="n">
        <v>3075</v>
      </c>
      <c r="D23" s="6" t="n">
        <v>5789</v>
      </c>
    </row>
    <row r="24">
      <c r="A24" s="4" t="inlineStr">
        <is>
          <t>Deferred revenue</t>
        </is>
      </c>
      <c r="B24" s="6" t="n">
        <v>51579</v>
      </c>
      <c r="C24" s="6" t="n">
        <v>26397</v>
      </c>
      <c r="D24" s="6" t="n">
        <v>33364</v>
      </c>
    </row>
    <row r="25">
      <c r="A25" s="4" t="inlineStr">
        <is>
          <t>Operating lease liabilities</t>
        </is>
      </c>
      <c r="B25" s="6" t="n">
        <v>-5153</v>
      </c>
      <c r="C25" s="6" t="n">
        <v>-5011</v>
      </c>
      <c r="D25" s="6" t="n">
        <v>-5530</v>
      </c>
    </row>
    <row r="26">
      <c r="A26" s="4" t="inlineStr">
        <is>
          <t>Net cash provided by operating activities</t>
        </is>
      </c>
      <c r="B26" s="6" t="n">
        <v>80093</v>
      </c>
      <c r="C26" s="6" t="n">
        <v>54735</v>
      </c>
      <c r="D26" s="6" t="n">
        <v>29724</v>
      </c>
    </row>
    <row r="27">
      <c r="A27" s="3" t="inlineStr">
        <is>
          <t>Cash flows from investing activities</t>
        </is>
      </c>
    </row>
    <row r="28">
      <c r="A28" s="4" t="inlineStr">
        <is>
          <t>Purchases of marketable securities</t>
        </is>
      </c>
      <c r="B28" s="6" t="n">
        <v>-1180885</v>
      </c>
      <c r="C28" s="6" t="n">
        <v>-266369</v>
      </c>
      <c r="D28" s="6" t="n">
        <v>-565675</v>
      </c>
    </row>
    <row r="29">
      <c r="A29" s="4" t="inlineStr">
        <is>
          <t>Proceeds from maturities of marketable securities</t>
        </is>
      </c>
      <c r="B29" s="6" t="n">
        <v>697209</v>
      </c>
      <c r="C29" s="6" t="n">
        <v>525691</v>
      </c>
      <c r="D29" s="6" t="n">
        <v>149638</v>
      </c>
    </row>
    <row r="30">
      <c r="A30" s="4" t="inlineStr">
        <is>
          <t>Proceeds from sales of marketable securities</t>
        </is>
      </c>
      <c r="B30" s="6" t="n">
        <v>0</v>
      </c>
      <c r="C30" s="6" t="n">
        <v>53033</v>
      </c>
      <c r="D30" s="6" t="n">
        <v>17279</v>
      </c>
    </row>
    <row r="31">
      <c r="A31" s="4" t="inlineStr">
        <is>
          <t>Capitalized software development costs</t>
        </is>
      </c>
      <c r="B31" s="6" t="n">
        <v>-14536</v>
      </c>
      <c r="C31" s="6" t="n">
        <v>-10578</v>
      </c>
      <c r="D31" s="6" t="n">
        <v>-5060</v>
      </c>
    </row>
    <row r="32">
      <c r="A32" s="4" t="inlineStr">
        <is>
          <t>Purchases of property and equipment</t>
        </is>
      </c>
      <c r="B32" s="6" t="n">
        <v>-8729</v>
      </c>
      <c r="C32" s="6" t="n">
        <v>-6513</v>
      </c>
      <c r="D32" s="6" t="n">
        <v>-4632</v>
      </c>
    </row>
    <row r="33">
      <c r="A33" s="4" t="inlineStr">
        <is>
          <t>Acquisition, net of cash acquired</t>
        </is>
      </c>
      <c r="B33" s="6" t="n">
        <v>0</v>
      </c>
      <c r="C33" s="6" t="n">
        <v>-119337</v>
      </c>
      <c r="D33" s="6" t="n">
        <v>0</v>
      </c>
    </row>
    <row r="34">
      <c r="A34" s="4" t="inlineStr">
        <is>
          <t>Purchases of intangible assets</t>
        </is>
      </c>
      <c r="B34" s="6" t="n">
        <v>0</v>
      </c>
      <c r="C34" s="6" t="n">
        <v>-2333</v>
      </c>
      <c r="D34" s="6" t="n">
        <v>0</v>
      </c>
    </row>
    <row r="35">
      <c r="A35" s="4" t="inlineStr">
        <is>
          <t>Net cash provided by (used in) investing activities</t>
        </is>
      </c>
      <c r="B35" s="6" t="n">
        <v>-506941</v>
      </c>
      <c r="C35" s="6" t="n">
        <v>173594</v>
      </c>
      <c r="D35" s="6" t="n">
        <v>-408450</v>
      </c>
    </row>
    <row r="36">
      <c r="A36" s="3" t="inlineStr">
        <is>
          <t>Cash flows from financing activities</t>
        </is>
      </c>
    </row>
    <row r="37">
      <c r="A37" s="4" t="inlineStr">
        <is>
          <t>Investment from redeemable non-controlling interest</t>
        </is>
      </c>
      <c r="B37" s="6" t="n">
        <v>2171</v>
      </c>
      <c r="C37" s="6" t="n">
        <v>0</v>
      </c>
      <c r="D37" s="6" t="n">
        <v>0</v>
      </c>
    </row>
    <row r="38">
      <c r="A38" s="4" t="inlineStr">
        <is>
          <t>Proceeds from issuance of convertible senior notes, net of issuance costs</t>
        </is>
      </c>
      <c r="B38" s="6" t="n">
        <v>1128794</v>
      </c>
      <c r="C38" s="6" t="n">
        <v>0</v>
      </c>
      <c r="D38" s="6" t="n">
        <v>487163</v>
      </c>
    </row>
    <row r="39">
      <c r="A39" s="4" t="inlineStr">
        <is>
          <t>Partial repurchase of convertible senior notes</t>
        </is>
      </c>
      <c r="B39" s="6" t="n">
        <v>-432230</v>
      </c>
      <c r="C39" s="6" t="n">
        <v>0</v>
      </c>
      <c r="D39" s="6" t="n">
        <v>0</v>
      </c>
    </row>
    <row r="40">
      <c r="A40" s="4" t="inlineStr">
        <is>
          <t>Purchase of capped calls related to convertible senior notes</t>
        </is>
      </c>
      <c r="B40" s="6" t="n">
        <v>-102350</v>
      </c>
      <c r="C40" s="6" t="n">
        <v>0</v>
      </c>
      <c r="D40" s="6" t="n">
        <v>-46150</v>
      </c>
    </row>
    <row r="41">
      <c r="A41" s="4" t="inlineStr">
        <is>
          <t>Proceeds from exercises of stock options</t>
        </is>
      </c>
      <c r="B41" s="6" t="n">
        <v>11428</v>
      </c>
      <c r="C41" s="6" t="n">
        <v>20638</v>
      </c>
      <c r="D41" s="6" t="n">
        <v>10571</v>
      </c>
    </row>
    <row r="42">
      <c r="A42" s="4" t="inlineStr">
        <is>
          <t>Proceeds from employee stock purchase plan</t>
        </is>
      </c>
      <c r="B42" s="6" t="n">
        <v>9020</v>
      </c>
      <c r="C42" s="6" t="n">
        <v>6972</v>
      </c>
      <c r="D42" s="6" t="n">
        <v>5295</v>
      </c>
    </row>
    <row r="43">
      <c r="A43" s="4" t="inlineStr">
        <is>
          <t>Acquisition of common stock for tax withholding obligations</t>
        </is>
      </c>
      <c r="B43" s="6" t="n">
        <v>-17007</v>
      </c>
      <c r="C43" s="6" t="n">
        <v>-8186</v>
      </c>
      <c r="D43" s="6" t="n">
        <v>-3940</v>
      </c>
    </row>
    <row r="44">
      <c r="A44" s="4" t="inlineStr">
        <is>
          <t>Principal payments on finance lease obligations</t>
        </is>
      </c>
      <c r="B44" s="6" t="n">
        <v>-37</v>
      </c>
      <c r="C44" s="6" t="n">
        <v>0</v>
      </c>
      <c r="D44" s="6" t="n">
        <v>0</v>
      </c>
    </row>
    <row r="45">
      <c r="A45" s="4" t="inlineStr">
        <is>
          <t>Financed purchases of property and equipment</t>
        </is>
      </c>
      <c r="B45" s="6" t="n">
        <v>-549</v>
      </c>
      <c r="C45" s="6" t="n">
        <v>-562</v>
      </c>
      <c r="D45" s="6" t="n">
        <v>-427</v>
      </c>
    </row>
    <row r="46">
      <c r="A46" s="4" t="inlineStr">
        <is>
          <t>Net cash provided by financing activities</t>
        </is>
      </c>
      <c r="B46" s="6" t="n">
        <v>599240</v>
      </c>
      <c r="C46" s="6" t="n">
        <v>18862</v>
      </c>
      <c r="D46" s="6" t="n">
        <v>452512</v>
      </c>
    </row>
    <row r="47">
      <c r="A47" s="4" t="inlineStr">
        <is>
          <t>Effect of foreign currency exchange rate changes on cash, cash equivalents, and restricted cash</t>
        </is>
      </c>
      <c r="B47" s="6" t="n">
        <v>-314</v>
      </c>
      <c r="C47" s="6" t="n">
        <v>220</v>
      </c>
      <c r="D47" s="6" t="n">
        <v>261</v>
      </c>
    </row>
    <row r="48">
      <c r="A48" s="4" t="inlineStr">
        <is>
          <t>Net increase in cash, cash equivalents, and restricted cash</t>
        </is>
      </c>
      <c r="B48" s="6" t="n">
        <v>172078</v>
      </c>
      <c r="C48" s="6" t="n">
        <v>247411</v>
      </c>
      <c r="D48" s="6" t="n">
        <v>74047</v>
      </c>
    </row>
    <row r="49">
      <c r="A49" s="4" t="inlineStr">
        <is>
          <t>Cash, cash equivalents, and restricted cash, beginning of period</t>
        </is>
      </c>
      <c r="B49" s="6" t="n">
        <v>367913</v>
      </c>
      <c r="C49" s="6" t="n">
        <v>120502</v>
      </c>
      <c r="D49" s="6" t="n">
        <v>46455</v>
      </c>
    </row>
    <row r="50">
      <c r="A50" s="4" t="inlineStr">
        <is>
          <t>Cash, cash equivalents, and restricted cash, end of period</t>
        </is>
      </c>
      <c r="B50" s="6" t="n">
        <v>539991</v>
      </c>
      <c r="C50" s="6" t="n">
        <v>367913</v>
      </c>
      <c r="D50" s="6" t="n">
        <v>120502</v>
      </c>
    </row>
    <row r="51">
      <c r="A51" s="3" t="inlineStr">
        <is>
          <t>Reconciliation of cash, cash equivalents, and restricted cash to the consolidated balance sheets</t>
        </is>
      </c>
    </row>
    <row r="52">
      <c r="A52" s="4" t="inlineStr">
        <is>
          <t>Cash and cash equivalents at end of period</t>
        </is>
      </c>
      <c r="B52" s="6" t="n">
        <v>539739</v>
      </c>
      <c r="C52" s="6" t="n">
        <v>367413</v>
      </c>
      <c r="D52" s="6" t="n">
        <v>120232</v>
      </c>
    </row>
    <row r="53">
      <c r="A53" s="4" t="inlineStr">
        <is>
          <t>Restricted cash included within prepaid expenses and other current assets at end of period</t>
        </is>
      </c>
      <c r="B53" s="6" t="n">
        <v>0</v>
      </c>
      <c r="C53" s="6" t="n">
        <v>227</v>
      </c>
      <c r="D53" s="6" t="n">
        <v>20</v>
      </c>
    </row>
    <row r="54">
      <c r="A54" s="4" t="inlineStr">
        <is>
          <t>Restricted cash included within other assets at end of period</t>
        </is>
      </c>
      <c r="B54" s="6" t="n">
        <v>252</v>
      </c>
      <c r="C54" s="6" t="n">
        <v>273</v>
      </c>
      <c r="D54" s="6" t="n">
        <v>250</v>
      </c>
    </row>
    <row r="55">
      <c r="A55" s="4" t="inlineStr">
        <is>
          <t>Total cash, cash equivalents, and restricted cash at end of period shown in the consolidated statements of cash flows</t>
        </is>
      </c>
      <c r="B55" s="6" t="n">
        <v>539991</v>
      </c>
      <c r="C55" s="6" t="n">
        <v>367913</v>
      </c>
      <c r="D55" s="6" t="n">
        <v>120502</v>
      </c>
    </row>
    <row r="56">
      <c r="A56" s="3" t="inlineStr">
        <is>
          <t>Supplemental disclosures of cash flow information</t>
        </is>
      </c>
    </row>
    <row r="57">
      <c r="A57" s="4" t="inlineStr">
        <is>
          <t>Cash paid for interest</t>
        </is>
      </c>
      <c r="B57" s="6" t="n">
        <v>506</v>
      </c>
      <c r="C57" s="6" t="n">
        <v>604</v>
      </c>
      <c r="D57" s="6" t="n">
        <v>0</v>
      </c>
    </row>
    <row r="58">
      <c r="A58" s="4" t="inlineStr">
        <is>
          <t>Cash paid for income taxes</t>
        </is>
      </c>
      <c r="B58" s="6" t="n">
        <v>890</v>
      </c>
      <c r="C58" s="6" t="n">
        <v>619</v>
      </c>
      <c r="D58" s="6" t="n">
        <v>1007</v>
      </c>
    </row>
    <row r="59">
      <c r="A59" s="3" t="inlineStr">
        <is>
          <t>Non-cash financing and investing activities</t>
        </is>
      </c>
    </row>
    <row r="60">
      <c r="A60" s="4" t="inlineStr">
        <is>
          <t>Stock-based compensation capitalized for software development</t>
        </is>
      </c>
      <c r="B60" s="6" t="n">
        <v>1849</v>
      </c>
      <c r="C60" s="6" t="n">
        <v>1255</v>
      </c>
      <c r="D60" s="6" t="n">
        <v>491</v>
      </c>
    </row>
    <row r="61">
      <c r="A61" s="4" t="inlineStr">
        <is>
          <t>Capitalized software development costs included in accounts payable and accrued expenses and other current liabilities at end of period</t>
        </is>
      </c>
      <c r="B61" s="6" t="n">
        <v>1276</v>
      </c>
      <c r="C61" s="6" t="n">
        <v>802</v>
      </c>
      <c r="D61" s="6" t="n">
        <v>560</v>
      </c>
    </row>
    <row r="62">
      <c r="A62" s="4" t="inlineStr">
        <is>
          <t>Purchases of property and equipment included in accounts payable and accrued expenses and other current liabilities at end of period</t>
        </is>
      </c>
      <c r="B62" s="6" t="n">
        <v>816</v>
      </c>
      <c r="C62" s="6" t="n">
        <v>619</v>
      </c>
      <c r="D62" s="6" t="n">
        <v>863</v>
      </c>
    </row>
    <row r="63">
      <c r="A63" s="4" t="inlineStr">
        <is>
          <t>Estimated fair value of contingent consideration</t>
        </is>
      </c>
      <c r="B63" s="5" t="n">
        <v>0</v>
      </c>
      <c r="C63" s="5" t="n">
        <v>17100</v>
      </c>
      <c r="D63"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 Additional Informatio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Percentage of employer matching contribution</t>
        </is>
      </c>
      <c r="B4" s="4" t="inlineStr">
        <is>
          <t>100.00%</t>
        </is>
      </c>
    </row>
    <row r="5">
      <c r="A5" s="4" t="inlineStr">
        <is>
          <t>Employer matching contribution, percent of employees' gross pay</t>
        </is>
      </c>
      <c r="B5" s="4" t="inlineStr">
        <is>
          <t>3.00%</t>
        </is>
      </c>
    </row>
    <row r="6">
      <c r="A6" s="4" t="inlineStr">
        <is>
          <t>Percentage of employer matching contribution, second tier</t>
        </is>
      </c>
      <c r="B6" s="4" t="inlineStr">
        <is>
          <t>50.00%</t>
        </is>
      </c>
    </row>
    <row r="7">
      <c r="A7" s="4" t="inlineStr">
        <is>
          <t>Employer matching contribution, percent of employees' gross pay, second tier</t>
        </is>
      </c>
      <c r="B7" s="4" t="inlineStr">
        <is>
          <t>2.00%</t>
        </is>
      </c>
    </row>
    <row r="8">
      <c r="A8" s="4" t="inlineStr">
        <is>
          <t>Matching contributions to plan</t>
        </is>
      </c>
      <c r="B8" s="8" t="n">
        <v>5.9</v>
      </c>
      <c r="C8" s="8" t="n">
        <v>4.7</v>
      </c>
      <c r="D8" s="8" t="n">
        <v>3.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chedule of Long-lived Assets Which Consist of Property and Equipment, Net and Operating Lease Right-of-use Assets by Geographic Region (Details) - USD ($) $ in Thousands</t>
        </is>
      </c>
      <c r="B1" s="2" t="inlineStr">
        <is>
          <t>Dec. 31, 2021</t>
        </is>
      </c>
      <c r="C1" s="2" t="inlineStr">
        <is>
          <t>Dec. 31, 2020</t>
        </is>
      </c>
    </row>
    <row r="2">
      <c r="A2" s="3" t="inlineStr">
        <is>
          <t>Revenues from External Customers and Long-Lived Assets [Line Items]</t>
        </is>
      </c>
    </row>
    <row r="3">
      <c r="A3" s="4" t="inlineStr">
        <is>
          <t>Property and equipment, net and operating lease right-of-use assets</t>
        </is>
      </c>
      <c r="B3" s="5" t="n">
        <v>32585</v>
      </c>
      <c r="C3" s="5" t="n">
        <v>21947</v>
      </c>
    </row>
    <row r="4">
      <c r="A4" s="4" t="inlineStr">
        <is>
          <t>United States</t>
        </is>
      </c>
    </row>
    <row r="5">
      <c r="A5" s="3" t="inlineStr">
        <is>
          <t>Revenues from External Customers and Long-Lived Assets [Line Items]</t>
        </is>
      </c>
    </row>
    <row r="6">
      <c r="A6" s="4" t="inlineStr">
        <is>
          <t>Property and equipment, net and operating lease right-of-use assets</t>
        </is>
      </c>
      <c r="B6" s="6" t="n">
        <v>20350</v>
      </c>
      <c r="C6" s="6" t="n">
        <v>17600</v>
      </c>
    </row>
    <row r="7">
      <c r="A7" s="4" t="inlineStr">
        <is>
          <t>International</t>
        </is>
      </c>
    </row>
    <row r="8">
      <c r="A8" s="3" t="inlineStr">
        <is>
          <t>Revenues from External Customers and Long-Lived Assets [Line Items]</t>
        </is>
      </c>
    </row>
    <row r="9">
      <c r="A9" s="4" t="inlineStr">
        <is>
          <t>Property and equipment, net and operating lease right-of-use assets</t>
        </is>
      </c>
      <c r="B9" s="5" t="n">
        <v>12235</v>
      </c>
      <c r="C9" s="5" t="n">
        <v>434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Data - Summary of Unaudited Quarterly Consolidated Statements of Operations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Revenues</t>
        </is>
      </c>
      <c r="B4" s="5" t="n">
        <v>115326</v>
      </c>
      <c r="C4" s="5" t="n">
        <v>109402</v>
      </c>
      <c r="D4" s="5" t="n">
        <v>102122</v>
      </c>
      <c r="E4" s="5" t="n">
        <v>98856</v>
      </c>
      <c r="F4" s="5" t="n">
        <v>95710</v>
      </c>
      <c r="G4" s="5" t="n">
        <v>90157</v>
      </c>
      <c r="H4" s="5" t="n">
        <v>83272</v>
      </c>
      <c r="I4" s="5" t="n">
        <v>82598</v>
      </c>
      <c r="J4" s="5" t="n">
        <v>425706</v>
      </c>
      <c r="K4" s="5" t="n">
        <v>351737</v>
      </c>
      <c r="L4" s="5" t="n">
        <v>288976</v>
      </c>
    </row>
    <row r="5">
      <c r="A5" s="4" t="inlineStr">
        <is>
          <t>Gross profit</t>
        </is>
      </c>
      <c r="B5" s="6" t="n">
        <v>87354</v>
      </c>
      <c r="C5" s="6" t="n">
        <v>84965</v>
      </c>
      <c r="D5" s="6" t="n">
        <v>78550</v>
      </c>
      <c r="E5" s="6" t="n">
        <v>76966</v>
      </c>
      <c r="F5" s="6" t="n">
        <v>76528</v>
      </c>
      <c r="G5" s="6" t="n">
        <v>73175</v>
      </c>
      <c r="H5" s="6" t="n">
        <v>66529</v>
      </c>
      <c r="I5" s="6" t="n">
        <v>66533</v>
      </c>
      <c r="J5" s="6" t="n">
        <v>327835</v>
      </c>
      <c r="K5" s="6" t="n">
        <v>282765</v>
      </c>
      <c r="L5" s="6" t="n">
        <v>230001</v>
      </c>
    </row>
    <row r="6">
      <c r="A6" s="4" t="inlineStr">
        <is>
          <t>Net loss</t>
        </is>
      </c>
      <c r="B6" s="6" t="n">
        <v>-32476</v>
      </c>
      <c r="C6" s="6" t="n">
        <v>-9718</v>
      </c>
      <c r="D6" s="6" t="n">
        <v>-25576</v>
      </c>
      <c r="E6" s="6" t="n">
        <v>-33224</v>
      </c>
      <c r="F6" s="6" t="n">
        <v>-12634</v>
      </c>
      <c r="G6" s="6" t="n">
        <v>-7857</v>
      </c>
      <c r="H6" s="6" t="n">
        <v>-7941</v>
      </c>
      <c r="I6" s="6" t="n">
        <v>-10970</v>
      </c>
      <c r="J6" s="6" t="n">
        <v>-100994</v>
      </c>
      <c r="K6" s="6" t="n">
        <v>-39402</v>
      </c>
      <c r="L6" s="6" t="n">
        <v>-32146</v>
      </c>
    </row>
    <row r="7">
      <c r="A7" s="4" t="inlineStr">
        <is>
          <t>Net loss attributable to non-controlling interest</t>
        </is>
      </c>
      <c r="B7" s="6" t="n">
        <v>-177</v>
      </c>
      <c r="C7" s="6" t="n">
        <v>-252</v>
      </c>
      <c r="D7" s="6" t="n">
        <v>-284</v>
      </c>
      <c r="E7" s="6" t="n">
        <v>-197</v>
      </c>
      <c r="F7" s="6" t="n">
        <v>-268</v>
      </c>
      <c r="G7" s="6" t="n">
        <v>-425</v>
      </c>
      <c r="H7" s="6" t="n">
        <v>-328</v>
      </c>
      <c r="I7" s="6" t="n">
        <v>-328</v>
      </c>
      <c r="J7" s="6" t="n">
        <v>-910</v>
      </c>
      <c r="K7" s="6" t="n">
        <v>-1349</v>
      </c>
      <c r="L7" s="6" t="n">
        <v>-1444</v>
      </c>
    </row>
    <row r="8">
      <c r="A8" s="4" t="inlineStr">
        <is>
          <t>Adjustment to redeemable non-controlling interest</t>
        </is>
      </c>
      <c r="B8" s="6" t="n">
        <v>-4711</v>
      </c>
      <c r="C8" s="6" t="n">
        <v>-4275</v>
      </c>
      <c r="D8" s="6" t="n">
        <v>-154</v>
      </c>
      <c r="E8" s="6" t="n">
        <v>-5937</v>
      </c>
      <c r="F8" s="6" t="n">
        <v>-4619</v>
      </c>
      <c r="G8" s="6" t="n">
        <v>-1319</v>
      </c>
      <c r="H8" s="6" t="n">
        <v>-719</v>
      </c>
      <c r="I8" s="6" t="n">
        <v>-2201</v>
      </c>
      <c r="J8" s="6" t="n">
        <v>-15077</v>
      </c>
      <c r="K8" s="6" t="n">
        <v>-8858</v>
      </c>
      <c r="L8" s="6" t="n">
        <v>-1833</v>
      </c>
    </row>
    <row r="9">
      <c r="A9" s="4" t="inlineStr">
        <is>
          <t>Net loss attributable to BlackLine, Inc.</t>
        </is>
      </c>
      <c r="B9" s="5" t="n">
        <v>-37010</v>
      </c>
      <c r="C9" s="5" t="n">
        <v>-13741</v>
      </c>
      <c r="D9" s="5" t="n">
        <v>-25446</v>
      </c>
      <c r="E9" s="5" t="n">
        <v>-38964</v>
      </c>
      <c r="F9" s="5" t="n">
        <v>-16985</v>
      </c>
      <c r="G9" s="5" t="n">
        <v>-8751</v>
      </c>
      <c r="H9" s="5" t="n">
        <v>-8332</v>
      </c>
      <c r="I9" s="5" t="n">
        <v>-12843</v>
      </c>
      <c r="J9" s="5" t="n">
        <v>-115161</v>
      </c>
      <c r="K9" s="5" t="n">
        <v>-46911</v>
      </c>
      <c r="L9" s="5" t="n">
        <v>-32535</v>
      </c>
    </row>
    <row r="10">
      <c r="A10" s="4" t="inlineStr">
        <is>
          <t>Basic net loss per share attributable to BlackLine, Inc. (in usd per share)</t>
        </is>
      </c>
      <c r="B10" s="7" t="n">
        <v>-0.63</v>
      </c>
      <c r="C10" s="7" t="n">
        <v>-0.23</v>
      </c>
      <c r="D10" s="7" t="n">
        <v>-0.44</v>
      </c>
      <c r="E10" s="7" t="n">
        <v>-0.67</v>
      </c>
      <c r="F10" s="7" t="n">
        <v>-0.3</v>
      </c>
      <c r="G10" s="7" t="n">
        <v>-0.15</v>
      </c>
      <c r="H10" s="7" t="n">
        <v>-0.15</v>
      </c>
      <c r="I10" s="7" t="n">
        <v>-0.23</v>
      </c>
      <c r="J10" s="7" t="n">
        <v>-1.97</v>
      </c>
      <c r="K10" s="7" t="n">
        <v>-0.83</v>
      </c>
      <c r="L10" s="7" t="n">
        <v>-0.59</v>
      </c>
    </row>
    <row r="11">
      <c r="A11" s="4" t="inlineStr">
        <is>
          <t>Diluted net loss per share attributable to BlackLine, Inc. (in usd per share)</t>
        </is>
      </c>
      <c r="B11" s="7" t="n">
        <v>-0.63</v>
      </c>
      <c r="C11" s="7" t="n">
        <v>-0.23</v>
      </c>
      <c r="D11" s="7" t="n">
        <v>-0.44</v>
      </c>
      <c r="E11" s="7" t="n">
        <v>-0.67</v>
      </c>
      <c r="F11" s="7" t="n">
        <v>-0.3</v>
      </c>
      <c r="G11" s="7" t="n">
        <v>-0.15</v>
      </c>
      <c r="H11" s="7" t="n">
        <v>-0.15</v>
      </c>
      <c r="I11" s="7" t="n">
        <v>-0.23</v>
      </c>
      <c r="J11" s="7" t="n">
        <v>-1.97</v>
      </c>
      <c r="K11" s="7" t="n">
        <v>-0.83</v>
      </c>
      <c r="L11" s="7" t="n">
        <v>-0.59</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Subsequent Event - USD ($) $ in Millions</t>
        </is>
      </c>
      <c r="B1" s="2" t="inlineStr">
        <is>
          <t>Feb. 16, 2022</t>
        </is>
      </c>
      <c r="C1" s="2" t="inlineStr">
        <is>
          <t>Jan. 26, 2022</t>
        </is>
      </c>
    </row>
    <row r="2">
      <c r="A2" s="4" t="inlineStr">
        <is>
          <t>Board of Directors, Compensation Committee</t>
        </is>
      </c>
    </row>
    <row r="3">
      <c r="A3" s="3" t="inlineStr">
        <is>
          <t>Subsequent Event [Line Items]</t>
        </is>
      </c>
    </row>
    <row r="4">
      <c r="A4" s="4" t="inlineStr">
        <is>
          <t>Approved award grants to employees (in shares)</t>
        </is>
      </c>
      <c r="B4" s="6" t="n">
        <v>100000</v>
      </c>
    </row>
    <row r="5">
      <c r="A5" s="4" t="inlineStr">
        <is>
          <t>Restricted stock units | Board of Directors, Compensation Committee</t>
        </is>
      </c>
    </row>
    <row r="6">
      <c r="A6" s="3" t="inlineStr">
        <is>
          <t>Subsequent Event [Line Items]</t>
        </is>
      </c>
    </row>
    <row r="7">
      <c r="A7" s="4" t="inlineStr">
        <is>
          <t>Number of common stock entitled to receive upon vesting of award (in shares)</t>
        </is>
      </c>
      <c r="B7" s="6" t="n">
        <v>1</v>
      </c>
    </row>
    <row r="8">
      <c r="A8" s="4" t="inlineStr">
        <is>
          <t>Vesting percentage</t>
        </is>
      </c>
      <c r="B8" s="4" t="inlineStr">
        <is>
          <t>25.00%</t>
        </is>
      </c>
    </row>
    <row r="9">
      <c r="A9" s="4" t="inlineStr">
        <is>
          <t>FourQ Systems, Inc.</t>
        </is>
      </c>
    </row>
    <row r="10">
      <c r="A10" s="3" t="inlineStr">
        <is>
          <t>Subsequent Event [Line Items]</t>
        </is>
      </c>
    </row>
    <row r="11">
      <c r="A11" s="4" t="inlineStr">
        <is>
          <t>Purchase price consideration</t>
        </is>
      </c>
      <c r="C11" s="5" t="n">
        <v>165</v>
      </c>
    </row>
    <row r="12">
      <c r="A12" s="4" t="inlineStr">
        <is>
          <t>Maximum contingent consideration to be distributed</t>
        </is>
      </c>
      <c r="C12" s="5" t="n">
        <v>75</v>
      </c>
    </row>
    <row r="13">
      <c r="A13" s="4" t="inlineStr">
        <is>
          <t>Contingent consideration liability payment period</t>
        </is>
      </c>
      <c r="C13" s="4" t="inlineStr">
        <is>
          <t>3 yea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07:44Z</dcterms:created>
  <dcterms:modified xmlns:dcterms="http://purl.org/dc/terms/" xmlns:xsi="http://www.w3.org/2001/XMLSchema-instance" xsi:type="dcterms:W3CDTF">2022-02-25T21:07:44Z</dcterms:modified>
</cp:coreProperties>
</file>